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IGNIFICANT ACCOUNTING POLICIES" sheetId="13" state="visible" r:id="rId13"/>
    <sheet xmlns:r="http://schemas.openxmlformats.org/officeDocument/2006/relationships" name="ACQUISITIONS" sheetId="14" state="visible" r:id="rId14"/>
    <sheet xmlns:r="http://schemas.openxmlformats.org/officeDocument/2006/relationships" name="DISPOSAL OF SUBSIDIARIES" sheetId="15" state="visible" r:id="rId15"/>
    <sheet xmlns:r="http://schemas.openxmlformats.org/officeDocument/2006/relationships" name="INVENTORIES, NET" sheetId="16" state="visible" r:id="rId16"/>
    <sheet xmlns:r="http://schemas.openxmlformats.org/officeDocument/2006/relationships" name="SHORT-TERM INVESTMENTS" sheetId="17" state="visible" r:id="rId17"/>
    <sheet xmlns:r="http://schemas.openxmlformats.org/officeDocument/2006/relationships" name="PREPAID EXPENSES AND OTHER CURR"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LONG-TERM INVESTMENTS" sheetId="21" state="visible" r:id="rId21"/>
    <sheet xmlns:r="http://schemas.openxmlformats.org/officeDocument/2006/relationships" name="FAIR-VALUE MEASUREMENT" sheetId="22" state="visible" r:id="rId22"/>
    <sheet xmlns:r="http://schemas.openxmlformats.org/officeDocument/2006/relationships" name="ACCRUED EXPENSES AND OTHER CURR" sheetId="23" state="visible" r:id="rId23"/>
    <sheet xmlns:r="http://schemas.openxmlformats.org/officeDocument/2006/relationships" name="BANK BORROWING" sheetId="24" state="visible" r:id="rId24"/>
    <sheet xmlns:r="http://schemas.openxmlformats.org/officeDocument/2006/relationships" name="REVENUE AND DEFERRED REVENUES" sheetId="25" state="visible" r:id="rId25"/>
    <sheet xmlns:r="http://schemas.openxmlformats.org/officeDocument/2006/relationships" name="INCOME TAXES" sheetId="26" state="visible" r:id="rId26"/>
    <sheet xmlns:r="http://schemas.openxmlformats.org/officeDocument/2006/relationships" name="ORDINARY SHARES" sheetId="27" state="visible" r:id="rId27"/>
    <sheet xmlns:r="http://schemas.openxmlformats.org/officeDocument/2006/relationships" name="SHARE-BASED PAYMENT" sheetId="28" state="visible" r:id="rId28"/>
    <sheet xmlns:r="http://schemas.openxmlformats.org/officeDocument/2006/relationships" name="MAINLAND CHINA CONTRIBUTION PLA" sheetId="29" state="visible" r:id="rId29"/>
    <sheet xmlns:r="http://schemas.openxmlformats.org/officeDocument/2006/relationships" name="SEGMENT INFORMATION" sheetId="30" state="visible" r:id="rId30"/>
    <sheet xmlns:r="http://schemas.openxmlformats.org/officeDocument/2006/relationships" name="STATUTORY RESERVES AND RESTRICT" sheetId="31" state="visible" r:id="rId31"/>
    <sheet xmlns:r="http://schemas.openxmlformats.org/officeDocument/2006/relationships" name="RELATED PARTY BALANCES AND TRAN" sheetId="32" state="visible" r:id="rId32"/>
    <sheet xmlns:r="http://schemas.openxmlformats.org/officeDocument/2006/relationships" name="NET INCOME PER SHARE" sheetId="33" state="visible" r:id="rId33"/>
    <sheet xmlns:r="http://schemas.openxmlformats.org/officeDocument/2006/relationships" name="LEASES" sheetId="34" state="visible" r:id="rId34"/>
    <sheet xmlns:r="http://schemas.openxmlformats.org/officeDocument/2006/relationships" name="SUBSEQUENT EVENT" sheetId="35" state="visible" r:id="rId35"/>
    <sheet xmlns:r="http://schemas.openxmlformats.org/officeDocument/2006/relationships" name="SIGNIFICANT ACCOUNTING POLICI_2" sheetId="36" state="visible" r:id="rId36"/>
    <sheet xmlns:r="http://schemas.openxmlformats.org/officeDocument/2006/relationships" name="ORGANIZATION AND PRINCIPAL AC_2" sheetId="37" state="visible" r:id="rId37"/>
    <sheet xmlns:r="http://schemas.openxmlformats.org/officeDocument/2006/relationships" name="SIGNIFICANT ACCOUNTING POLICI_3" sheetId="38" state="visible" r:id="rId38"/>
    <sheet xmlns:r="http://schemas.openxmlformats.org/officeDocument/2006/relationships" name="ACQUISITIONS (Tables)" sheetId="39" state="visible" r:id="rId39"/>
    <sheet xmlns:r="http://schemas.openxmlformats.org/officeDocument/2006/relationships" name="INVENTORIES, NET (Tables)" sheetId="40" state="visible" r:id="rId40"/>
    <sheet xmlns:r="http://schemas.openxmlformats.org/officeDocument/2006/relationships" name="SHORT-TERM INVESTMENT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T_2" sheetId="43" state="visible" r:id="rId43"/>
    <sheet xmlns:r="http://schemas.openxmlformats.org/officeDocument/2006/relationships" name="INTANGIBLE ASSETS, NET (Tables)" sheetId="44" state="visible" r:id="rId44"/>
    <sheet xmlns:r="http://schemas.openxmlformats.org/officeDocument/2006/relationships" name="LONG-TERM INVESTMENTS (Tables)" sheetId="45" state="visible" r:id="rId45"/>
    <sheet xmlns:r="http://schemas.openxmlformats.org/officeDocument/2006/relationships" name="FAIR-VALUE MEASUREMENT (Tables)" sheetId="46" state="visible" r:id="rId46"/>
    <sheet xmlns:r="http://schemas.openxmlformats.org/officeDocument/2006/relationships" name="ACCRUED EXPENSES AND OTHER CU_2" sheetId="47" state="visible" r:id="rId47"/>
    <sheet xmlns:r="http://schemas.openxmlformats.org/officeDocument/2006/relationships" name="REVENUE AND DEFERRED REVENUES (" sheetId="48" state="visible" r:id="rId48"/>
    <sheet xmlns:r="http://schemas.openxmlformats.org/officeDocument/2006/relationships" name="INCOME TAXES (Tables)" sheetId="49" state="visible" r:id="rId49"/>
    <sheet xmlns:r="http://schemas.openxmlformats.org/officeDocument/2006/relationships" name="SHARE-BASED PAYMENT (Tables)" sheetId="50" state="visible" r:id="rId50"/>
    <sheet xmlns:r="http://schemas.openxmlformats.org/officeDocument/2006/relationships" name="SEGMENT INFORMATION (Tables)" sheetId="51" state="visible" r:id="rId51"/>
    <sheet xmlns:r="http://schemas.openxmlformats.org/officeDocument/2006/relationships" name="RELATED PARTY BALANCES AND TR_2" sheetId="52" state="visible" r:id="rId52"/>
    <sheet xmlns:r="http://schemas.openxmlformats.org/officeDocument/2006/relationships" name="NET INCOME PER SHARE (Tables)" sheetId="53" state="visible" r:id="rId53"/>
    <sheet xmlns:r="http://schemas.openxmlformats.org/officeDocument/2006/relationships" name="LEASES (Tables)"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ACQUISITIONS (Details)" sheetId="64" state="visible" r:id="rId64"/>
    <sheet xmlns:r="http://schemas.openxmlformats.org/officeDocument/2006/relationships" name="DISPOSAL OF SUBSIDIARIES (Detai" sheetId="65" state="visible" r:id="rId65"/>
    <sheet xmlns:r="http://schemas.openxmlformats.org/officeDocument/2006/relationships" name="INVENTORIES, NET (Details)" sheetId="66" state="visible" r:id="rId66"/>
    <sheet xmlns:r="http://schemas.openxmlformats.org/officeDocument/2006/relationships" name="INVENTORIES, NET - Write downs " sheetId="67" state="visible" r:id="rId67"/>
    <sheet xmlns:r="http://schemas.openxmlformats.org/officeDocument/2006/relationships" name="SHORT-TERM INVESTMENTS (Details" sheetId="68" state="visible" r:id="rId68"/>
    <sheet xmlns:r="http://schemas.openxmlformats.org/officeDocument/2006/relationships" name="SHORT-TERM INVESTMENTS - Additi" sheetId="69" state="visible" r:id="rId69"/>
    <sheet xmlns:r="http://schemas.openxmlformats.org/officeDocument/2006/relationships" name="PREPAID EXPENSES AND OTHER CU_3"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INTANGIBLE ASSETS, NET (Details" sheetId="73" state="visible" r:id="rId73"/>
    <sheet xmlns:r="http://schemas.openxmlformats.org/officeDocument/2006/relationships" name="INTANGIBLE ASSETS, NET - Additi" sheetId="74" state="visible" r:id="rId74"/>
    <sheet xmlns:r="http://schemas.openxmlformats.org/officeDocument/2006/relationships" name="LONG-TERM INVESTMENTS (Details)" sheetId="75" state="visible" r:id="rId75"/>
    <sheet xmlns:r="http://schemas.openxmlformats.org/officeDocument/2006/relationships" name="LONG-TERM INVESTMENTS - Additio" sheetId="76" state="visible" r:id="rId76"/>
    <sheet xmlns:r="http://schemas.openxmlformats.org/officeDocument/2006/relationships" name="LONG-TERM INVESTMENTS- Investme" sheetId="77" state="visible" r:id="rId77"/>
    <sheet xmlns:r="http://schemas.openxmlformats.org/officeDocument/2006/relationships" name="LONG-TERM INVESTMENTS - Equity " sheetId="78" state="visible" r:id="rId78"/>
    <sheet xmlns:r="http://schemas.openxmlformats.org/officeDocument/2006/relationships" name="FAIR-VALUE MEASUREMENT (Details" sheetId="79" state="visible" r:id="rId79"/>
    <sheet xmlns:r="http://schemas.openxmlformats.org/officeDocument/2006/relationships" name="FAIR-VALUE MEASUREMENT - Reconc" sheetId="80" state="visible" r:id="rId80"/>
    <sheet xmlns:r="http://schemas.openxmlformats.org/officeDocument/2006/relationships" name="FAIR-VALUE MEASUREMENT - Additi" sheetId="81" state="visible" r:id="rId81"/>
    <sheet xmlns:r="http://schemas.openxmlformats.org/officeDocument/2006/relationships" name="ACCRUED EXPENSES AND OTHER CU_3" sheetId="82" state="visible" r:id="rId82"/>
    <sheet xmlns:r="http://schemas.openxmlformats.org/officeDocument/2006/relationships" name="ACCRUED EXPENSES AND OTHER CU_4" sheetId="83" state="visible" r:id="rId83"/>
    <sheet xmlns:r="http://schemas.openxmlformats.org/officeDocument/2006/relationships" name="ACCRUED EXPENSES AND OTHER CU_5" sheetId="84" state="visible" r:id="rId84"/>
    <sheet xmlns:r="http://schemas.openxmlformats.org/officeDocument/2006/relationships" name="BANK BORROWING (Details)" sheetId="85" state="visible" r:id="rId85"/>
    <sheet xmlns:r="http://schemas.openxmlformats.org/officeDocument/2006/relationships" name="REVENUE AND DEFERRED REVENUES -" sheetId="86" state="visible" r:id="rId86"/>
    <sheet xmlns:r="http://schemas.openxmlformats.org/officeDocument/2006/relationships" name="REVENUE AND DEFERRED REVENUES_2" sheetId="87" state="visible" r:id="rId87"/>
    <sheet xmlns:r="http://schemas.openxmlformats.org/officeDocument/2006/relationships" name="REVENUE AND DEFERRED REVENUES_3" sheetId="88" state="visible" r:id="rId88"/>
    <sheet xmlns:r="http://schemas.openxmlformats.org/officeDocument/2006/relationships" name="INCOME TAXES (Details)" sheetId="89" state="visible" r:id="rId89"/>
    <sheet xmlns:r="http://schemas.openxmlformats.org/officeDocument/2006/relationships" name="INCOME TAXES - Current and defe" sheetId="90" state="visible" r:id="rId90"/>
    <sheet xmlns:r="http://schemas.openxmlformats.org/officeDocument/2006/relationships" name="INCOME TAXES - Deferred tax ass" sheetId="91" state="visible" r:id="rId91"/>
    <sheet xmlns:r="http://schemas.openxmlformats.org/officeDocument/2006/relationships" name="INCOME TAXES - Tax Expense Reco" sheetId="92" state="visible" r:id="rId92"/>
    <sheet xmlns:r="http://schemas.openxmlformats.org/officeDocument/2006/relationships" name="INCOME TAXES - Increase in inco" sheetId="93" state="visible" r:id="rId93"/>
    <sheet xmlns:r="http://schemas.openxmlformats.org/officeDocument/2006/relationships" name="ORDINARY SHARES (Details)" sheetId="94" state="visible" r:id="rId94"/>
    <sheet xmlns:r="http://schemas.openxmlformats.org/officeDocument/2006/relationships" name="SHARE-BASED PAYMENT - 2015 Plan" sheetId="95" state="visible" r:id="rId95"/>
    <sheet xmlns:r="http://schemas.openxmlformats.org/officeDocument/2006/relationships" name="SHARE-BASED PAYMENT - 2018 Plan" sheetId="96" state="visible" r:id="rId96"/>
    <sheet xmlns:r="http://schemas.openxmlformats.org/officeDocument/2006/relationships" name="SHARE-BASED PAYMENT - Share Opt" sheetId="97" state="visible" r:id="rId97"/>
    <sheet xmlns:r="http://schemas.openxmlformats.org/officeDocument/2006/relationships" name="SHARE-BASED PAYMENT - Share O_2" sheetId="98" state="visible" r:id="rId98"/>
    <sheet xmlns:r="http://schemas.openxmlformats.org/officeDocument/2006/relationships" name="SHARE-BASED PAYMENT - Share O_3" sheetId="99" state="visible" r:id="rId99"/>
    <sheet xmlns:r="http://schemas.openxmlformats.org/officeDocument/2006/relationships" name="SHARE-BASED PAYMENT - Restricte" sheetId="100" state="visible" r:id="rId100"/>
    <sheet xmlns:r="http://schemas.openxmlformats.org/officeDocument/2006/relationships" name="SHARE-BASED PAYMENT - Restric_2" sheetId="101" state="visible" r:id="rId101"/>
    <sheet xmlns:r="http://schemas.openxmlformats.org/officeDocument/2006/relationships" name="SHARE-BASED PAYMENT - Founders " sheetId="102" state="visible" r:id="rId102"/>
    <sheet xmlns:r="http://schemas.openxmlformats.org/officeDocument/2006/relationships" name="SHARE-BASED PAYMENT - Share-bas" sheetId="103" state="visible" r:id="rId103"/>
    <sheet xmlns:r="http://schemas.openxmlformats.org/officeDocument/2006/relationships" name="MAINLAND CHINA CONTRIBUTION P_2" sheetId="104" state="visible" r:id="rId104"/>
    <sheet xmlns:r="http://schemas.openxmlformats.org/officeDocument/2006/relationships" name="SEGMENT INFORMATION (Details)" sheetId="105" state="visible" r:id="rId105"/>
    <sheet xmlns:r="http://schemas.openxmlformats.org/officeDocument/2006/relationships" name="SEGMENT INFORMATION - Schedule " sheetId="106" state="visible" r:id="rId106"/>
    <sheet xmlns:r="http://schemas.openxmlformats.org/officeDocument/2006/relationships" name="STATUTORY RESERVES AND RESTRI_2" sheetId="107" state="visible" r:id="rId107"/>
    <sheet xmlns:r="http://schemas.openxmlformats.org/officeDocument/2006/relationships" name="RELATED PARTY BALANCES AND TR_3" sheetId="108" state="visible" r:id="rId108"/>
    <sheet xmlns:r="http://schemas.openxmlformats.org/officeDocument/2006/relationships" name="RELATED PARTY BALANCES AND TR_4" sheetId="109" state="visible" r:id="rId109"/>
    <sheet xmlns:r="http://schemas.openxmlformats.org/officeDocument/2006/relationships" name="RELATED PARTY BALANCES AND TR_5" sheetId="110" state="visible" r:id="rId110"/>
    <sheet xmlns:r="http://schemas.openxmlformats.org/officeDocument/2006/relationships" name="RELATED PARTY BALANCES AND TR_6" sheetId="111" state="visible" r:id="rId111"/>
    <sheet xmlns:r="http://schemas.openxmlformats.org/officeDocument/2006/relationships" name="NET INCOME PER SHARE (Details)" sheetId="112" state="visible" r:id="rId112"/>
    <sheet xmlns:r="http://schemas.openxmlformats.org/officeDocument/2006/relationships" name="NET INCOME PER SHARE - Anti-dil" sheetId="113" state="visible" r:id="rId113"/>
    <sheet xmlns:r="http://schemas.openxmlformats.org/officeDocument/2006/relationships" name="LEASES - Lease Costs Included i" sheetId="114" state="visible" r:id="rId114"/>
    <sheet xmlns:r="http://schemas.openxmlformats.org/officeDocument/2006/relationships" name="LEASES - Cash Flow from operati" sheetId="115" state="visible" r:id="rId115"/>
    <sheet xmlns:r="http://schemas.openxmlformats.org/officeDocument/2006/relationships" name="LEASES - Maturity Analysis (Det" sheetId="116" state="visible" r:id="rId116"/>
    <sheet xmlns:r="http://schemas.openxmlformats.org/officeDocument/2006/relationships" name="SUBSEQUENT EVENT - (Details)"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_);_(&quot;$ &quot;(#,##0.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8369</t>
        </is>
      </c>
    </row>
    <row r="11">
      <c r="A11" s="4" t="inlineStr">
        <is>
          <t>Entity Registrant Name</t>
        </is>
      </c>
      <c r="B11" s="4" t="inlineStr">
        <is>
          <t>ZEPP HEALTH CORP</t>
        </is>
      </c>
    </row>
    <row r="12">
      <c r="A12" s="4" t="inlineStr">
        <is>
          <t>Entity Incorporation, State or Country Code</t>
        </is>
      </c>
      <c r="B12" s="4" t="inlineStr">
        <is>
          <t>E9</t>
        </is>
      </c>
    </row>
    <row r="13">
      <c r="A13" s="4" t="inlineStr">
        <is>
          <t>Entity Address, Address Line One</t>
        </is>
      </c>
      <c r="B13" s="4" t="inlineStr">
        <is>
          <t>Building B2, Zhong’an Chuanggu Technology Park</t>
        </is>
      </c>
    </row>
    <row r="14">
      <c r="A14" s="4" t="inlineStr">
        <is>
          <t>Entity Address, Address Line Two</t>
        </is>
      </c>
      <c r="B14" s="4" t="inlineStr">
        <is>
          <t>No. 900 Wangjiang West Road</t>
        </is>
      </c>
    </row>
    <row r="15">
      <c r="A15" s="4" t="inlineStr">
        <is>
          <t>Entity Address, City or Town</t>
        </is>
      </c>
      <c r="B15" s="4" t="inlineStr">
        <is>
          <t>Hefei</t>
        </is>
      </c>
    </row>
    <row r="16">
      <c r="A16" s="4" t="inlineStr">
        <is>
          <t>Entity Address, Postal Zip Code</t>
        </is>
      </c>
      <c r="B16" s="4" t="inlineStr">
        <is>
          <t>230088</t>
        </is>
      </c>
    </row>
    <row r="17">
      <c r="A17" s="4" t="inlineStr">
        <is>
          <t>Entity Address, Country</t>
        </is>
      </c>
      <c r="B17" s="4" t="inlineStr">
        <is>
          <t>CN</t>
        </is>
      </c>
    </row>
    <row r="18">
      <c r="A18" s="4" t="inlineStr">
        <is>
          <t>Title of 12(b) Security</t>
        </is>
      </c>
      <c r="B18" s="4" t="inlineStr">
        <is>
          <t>American depositary shares (each representing four Class A ordinary shares Class A ordinary shares, par value US$0.0001 per share)</t>
        </is>
      </c>
    </row>
    <row r="19">
      <c r="A19" s="4" t="inlineStr">
        <is>
          <t>Trading Symbol</t>
        </is>
      </c>
      <c r="B19" s="4" t="inlineStr">
        <is>
          <t>ZEPP</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20446</t>
        </is>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12-31</t>
        </is>
      </c>
    </row>
    <row r="34">
      <c r="A34" s="4" t="inlineStr">
        <is>
          <t>Amendment Flag</t>
        </is>
      </c>
      <c r="B34" s="4" t="inlineStr">
        <is>
          <t>false</t>
        </is>
      </c>
    </row>
    <row r="35">
      <c r="A35" s="4" t="inlineStr">
        <is>
          <t>ICFR Auditor Attestation Flag</t>
        </is>
      </c>
      <c r="B35" s="4" t="inlineStr">
        <is>
          <t>false</t>
        </is>
      </c>
    </row>
    <row r="36">
      <c r="A36" s="4" t="inlineStr">
        <is>
          <t>Auditor Name</t>
        </is>
      </c>
      <c r="B36" s="4" t="inlineStr">
        <is>
          <t>Deloitte Touche Tohmatsu Certified Public Accountants LLP</t>
        </is>
      </c>
    </row>
    <row r="37">
      <c r="A37" s="4" t="inlineStr">
        <is>
          <t>Auditor Firm ID</t>
        </is>
      </c>
      <c r="B37" s="4" t="inlineStr">
        <is>
          <t>1113</t>
        </is>
      </c>
    </row>
    <row r="38">
      <c r="A38" s="4" t="inlineStr">
        <is>
          <t>Auditor Location</t>
        </is>
      </c>
      <c r="B38" s="4" t="inlineStr">
        <is>
          <t>Beijing, the People’s Republic of China</t>
        </is>
      </c>
    </row>
    <row r="39">
      <c r="A39" s="4" t="inlineStr">
        <is>
          <t>Business Contact</t>
        </is>
      </c>
    </row>
    <row r="40">
      <c r="A40" s="3" t="inlineStr">
        <is>
          <t>Document Information</t>
        </is>
      </c>
    </row>
    <row r="41">
      <c r="A41" s="4" t="inlineStr">
        <is>
          <t>Entity Address, Address Line One</t>
        </is>
      </c>
      <c r="B41" s="4" t="inlineStr">
        <is>
          <t>Building B2, Zhong’an Chuanggu Technology Park</t>
        </is>
      </c>
    </row>
    <row r="42">
      <c r="A42" s="4" t="inlineStr">
        <is>
          <t>Entity Address, Address Line Two</t>
        </is>
      </c>
      <c r="B42" s="4" t="inlineStr">
        <is>
          <t>No. 900 Wangjiang West Road</t>
        </is>
      </c>
    </row>
    <row r="43">
      <c r="A43" s="4" t="inlineStr">
        <is>
          <t>Entity Address, City or Town</t>
        </is>
      </c>
      <c r="B43" s="4" t="inlineStr">
        <is>
          <t>Hefei</t>
        </is>
      </c>
    </row>
    <row r="44">
      <c r="A44" s="4" t="inlineStr">
        <is>
          <t>Entity Address, Postal Zip Code</t>
        </is>
      </c>
      <c r="B44" s="4" t="inlineStr">
        <is>
          <t>230088</t>
        </is>
      </c>
    </row>
    <row r="45">
      <c r="A45" s="4" t="inlineStr">
        <is>
          <t>Entity Address, Country</t>
        </is>
      </c>
      <c r="B45" s="4" t="inlineStr">
        <is>
          <t>CN</t>
        </is>
      </c>
    </row>
    <row r="46">
      <c r="A46" s="4" t="inlineStr">
        <is>
          <t>City Area Code</t>
        </is>
      </c>
      <c r="B46" s="4" t="inlineStr">
        <is>
          <t>+86 010</t>
        </is>
      </c>
    </row>
    <row r="47">
      <c r="A47" s="4" t="inlineStr">
        <is>
          <t>Local Phone Number</t>
        </is>
      </c>
      <c r="B47" s="4" t="inlineStr">
        <is>
          <t>5940 3268</t>
        </is>
      </c>
    </row>
    <row r="48">
      <c r="A48" s="4" t="inlineStr">
        <is>
          <t>Contact Personnel Name</t>
        </is>
      </c>
      <c r="B48" s="4" t="inlineStr">
        <is>
          <t>Leon Cheng Deng</t>
        </is>
      </c>
    </row>
    <row r="49">
      <c r="A49" s="4" t="inlineStr">
        <is>
          <t>Contact Personnel Email Address</t>
        </is>
      </c>
      <c r="B49" s="4" t="inlineStr">
        <is>
          <t>ir@zepp.com</t>
        </is>
      </c>
    </row>
    <row r="50">
      <c r="A50" s="4" t="inlineStr">
        <is>
          <t>Class A Ordinary Shares</t>
        </is>
      </c>
    </row>
    <row r="51">
      <c r="A51" s="3" t="inlineStr">
        <is>
          <t>Document Information</t>
        </is>
      </c>
    </row>
    <row r="52">
      <c r="A52" s="4" t="inlineStr">
        <is>
          <t>Entity Common Stock, Shares Outstanding</t>
        </is>
      </c>
      <c r="B52" s="5" t="n">
        <v>133992912</v>
      </c>
    </row>
    <row r="53">
      <c r="A53" s="4" t="inlineStr">
        <is>
          <t>Class B Ordinary Shares</t>
        </is>
      </c>
    </row>
    <row r="54">
      <c r="A54" s="3" t="inlineStr">
        <is>
          <t>Document Information</t>
        </is>
      </c>
    </row>
    <row r="55">
      <c r="A55" s="4" t="inlineStr">
        <is>
          <t>Entity Common Stock, Shares Outstanding</t>
        </is>
      </c>
      <c r="B55" s="5" t="n">
        <v>117208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t>
        </is>
      </c>
      <c r="B4" s="6" t="n">
        <v>136952</v>
      </c>
      <c r="C4" s="7" t="n">
        <v>21490</v>
      </c>
      <c r="D4" s="6" t="n">
        <v>229706</v>
      </c>
      <c r="E4" s="6" t="n">
        <v>573371</v>
      </c>
    </row>
    <row r="5">
      <c r="A5" s="3" t="inlineStr">
        <is>
          <t>Adjustment to reconcile net income to net cash provided by operating activities:</t>
        </is>
      </c>
    </row>
    <row r="6">
      <c r="A6" s="4" t="inlineStr">
        <is>
          <t>Non-cash lease expenses</t>
        </is>
      </c>
      <c r="B6" s="5" t="n">
        <v>41536</v>
      </c>
      <c r="C6" s="5" t="n">
        <v>6518</v>
      </c>
      <c r="D6" s="5" t="n">
        <v>48191</v>
      </c>
      <c r="E6" s="5" t="n">
        <v>27683</v>
      </c>
    </row>
    <row r="7">
      <c r="A7" s="4" t="inlineStr">
        <is>
          <t>Depreciation and amortization</t>
        </is>
      </c>
      <c r="B7" s="5" t="n">
        <v>51884</v>
      </c>
      <c r="C7" s="5" t="n">
        <v>8142</v>
      </c>
      <c r="D7" s="5" t="n">
        <v>27129</v>
      </c>
      <c r="E7" s="5" t="n">
        <v>17215</v>
      </c>
    </row>
    <row r="8">
      <c r="A8" s="4" t="inlineStr">
        <is>
          <t>Provision for excess and obsolete inventories</t>
        </is>
      </c>
      <c r="B8" s="5" t="n">
        <v>51336</v>
      </c>
      <c r="C8" s="5" t="n">
        <v>8056</v>
      </c>
      <c r="D8" s="5" t="n">
        <v>64223</v>
      </c>
      <c r="E8" s="5" t="n">
        <v>23799</v>
      </c>
    </row>
    <row r="9">
      <c r="A9" s="4" t="inlineStr">
        <is>
          <t>Share-based compensation</t>
        </is>
      </c>
      <c r="B9" s="5" t="n">
        <v>83122</v>
      </c>
      <c r="C9" s="5" t="n">
        <v>13044</v>
      </c>
      <c r="D9" s="5" t="n">
        <v>65154</v>
      </c>
      <c r="E9" s="5" t="n">
        <v>55128</v>
      </c>
    </row>
    <row r="10">
      <c r="A10" s="4" t="inlineStr">
        <is>
          <t>Share of results of equity method investment</t>
        </is>
      </c>
      <c r="B10" s="5" t="n">
        <v>-41028</v>
      </c>
      <c r="C10" s="5" t="n">
        <v>-6438</v>
      </c>
      <c r="D10" s="5" t="n">
        <v>4749</v>
      </c>
      <c r="E10" s="5" t="n">
        <v>1112</v>
      </c>
    </row>
    <row r="11">
      <c r="A11" s="4" t="inlineStr">
        <is>
          <t>Gain on disposal of property, plant and equipment</t>
        </is>
      </c>
      <c r="B11" s="5" t="n">
        <v>-304</v>
      </c>
      <c r="C11" s="5" t="n">
        <v>-48</v>
      </c>
      <c r="D11" s="5" t="n">
        <v>7406</v>
      </c>
      <c r="E11" s="5" t="n">
        <v>767</v>
      </c>
    </row>
    <row r="12">
      <c r="A12" s="4" t="inlineStr">
        <is>
          <t>Gain from fair value change of long-term investments</t>
        </is>
      </c>
      <c r="D12" s="5" t="n">
        <v>-12325</v>
      </c>
    </row>
    <row r="13">
      <c r="A13" s="4" t="inlineStr">
        <is>
          <t>Deferred income taxes</t>
        </is>
      </c>
      <c r="B13" s="5" t="n">
        <v>-18694</v>
      </c>
      <c r="C13" s="5" t="n">
        <v>-2933</v>
      </c>
      <c r="D13" s="5" t="n">
        <v>-10442</v>
      </c>
      <c r="E13" s="5" t="n">
        <v>-27800</v>
      </c>
    </row>
    <row r="14">
      <c r="A14" s="4" t="inlineStr">
        <is>
          <t>Gain from deconsolidation of a subsidiary</t>
        </is>
      </c>
      <c r="D14" s="5" t="n">
        <v>-56522</v>
      </c>
    </row>
    <row r="15">
      <c r="A15" s="4" t="inlineStr">
        <is>
          <t>Write-off of short-term loans</t>
        </is>
      </c>
      <c r="E15" s="5" t="n">
        <v>5640</v>
      </c>
    </row>
    <row r="16">
      <c r="A16" s="4" t="inlineStr">
        <is>
          <t>Allowance for doubtful accounts</t>
        </is>
      </c>
      <c r="B16" s="5" t="n">
        <v>814</v>
      </c>
      <c r="C16" s="5" t="n">
        <v>128</v>
      </c>
    </row>
    <row r="17">
      <c r="A17" s="4" t="inlineStr">
        <is>
          <t>Impairment loss from short-term investments</t>
        </is>
      </c>
      <c r="B17" s="5" t="n">
        <v>320</v>
      </c>
      <c r="C17" s="5" t="n">
        <v>50</v>
      </c>
    </row>
    <row r="18">
      <c r="A18" s="4" t="inlineStr">
        <is>
          <t>Impairment loss from long-term investments</t>
        </is>
      </c>
      <c r="E18" s="5" t="n">
        <v>2600</v>
      </c>
    </row>
    <row r="19">
      <c r="A19" s="4" t="inlineStr">
        <is>
          <t>Realized gain from investments</t>
        </is>
      </c>
      <c r="B19" s="5" t="n">
        <v>-13507</v>
      </c>
      <c r="C19" s="5" t="n">
        <v>-2120</v>
      </c>
      <c r="E19" s="5" t="n">
        <v>-1822</v>
      </c>
    </row>
    <row r="20">
      <c r="A20" s="3" t="inlineStr">
        <is>
          <t>Changes in operating assets and liabilities</t>
        </is>
      </c>
    </row>
    <row r="21">
      <c r="A21" s="4" t="inlineStr">
        <is>
          <t>Accounts receivable</t>
        </is>
      </c>
      <c r="B21" s="5" t="n">
        <v>-239860</v>
      </c>
      <c r="C21" s="5" t="n">
        <v>-37639</v>
      </c>
      <c r="D21" s="5" t="n">
        <v>-131215</v>
      </c>
      <c r="E21" s="5" t="n">
        <v>-130015</v>
      </c>
    </row>
    <row r="22">
      <c r="A22" s="4" t="inlineStr">
        <is>
          <t>Inventories</t>
        </is>
      </c>
      <c r="B22" s="5" t="n">
        <v>-83126</v>
      </c>
      <c r="C22" s="5" t="n">
        <v>-13044</v>
      </c>
      <c r="D22" s="5" t="n">
        <v>-410691</v>
      </c>
      <c r="E22" s="5" t="n">
        <v>-432983</v>
      </c>
    </row>
    <row r="23">
      <c r="A23" s="4" t="inlineStr">
        <is>
          <t>Prepaid expenses and other current assets</t>
        </is>
      </c>
      <c r="B23" s="5" t="n">
        <v>-158829</v>
      </c>
      <c r="C23" s="5" t="n">
        <v>-24924</v>
      </c>
      <c r="D23" s="5" t="n">
        <v>-79957</v>
      </c>
      <c r="E23" s="5" t="n">
        <v>-32444</v>
      </c>
    </row>
    <row r="24">
      <c r="A24" s="4" t="inlineStr">
        <is>
          <t>Amount due from related parties</t>
        </is>
      </c>
      <c r="B24" s="5" t="n">
        <v>544599</v>
      </c>
      <c r="C24" s="5" t="n">
        <v>85460</v>
      </c>
      <c r="D24" s="5" t="n">
        <v>583457</v>
      </c>
      <c r="E24" s="5" t="n">
        <v>-770976</v>
      </c>
    </row>
    <row r="25">
      <c r="A25" s="4" t="inlineStr">
        <is>
          <t>Other non-current assets</t>
        </is>
      </c>
      <c r="B25" s="5" t="n">
        <v>8572</v>
      </c>
      <c r="C25" s="5" t="n">
        <v>1345</v>
      </c>
      <c r="D25" s="5" t="n">
        <v>-33049</v>
      </c>
      <c r="E25" s="5" t="n">
        <v>-2678</v>
      </c>
    </row>
    <row r="26">
      <c r="A26" s="4" t="inlineStr">
        <is>
          <t>Amount due to related parties</t>
        </is>
      </c>
      <c r="B26" s="5" t="n">
        <v>38938</v>
      </c>
      <c r="C26" s="5" t="n">
        <v>6110</v>
      </c>
      <c r="D26" s="5" t="n">
        <v>-3584</v>
      </c>
      <c r="E26" s="5" t="n">
        <v>4074</v>
      </c>
    </row>
    <row r="27">
      <c r="A27" s="4" t="inlineStr">
        <is>
          <t>Accounts payable</t>
        </is>
      </c>
      <c r="B27" s="5" t="n">
        <v>-673224</v>
      </c>
      <c r="C27" s="5" t="n">
        <v>-105644</v>
      </c>
      <c r="D27" s="5" t="n">
        <v>-9761</v>
      </c>
      <c r="E27" s="5" t="n">
        <v>935845</v>
      </c>
    </row>
    <row r="28">
      <c r="A28" s="4" t="inlineStr">
        <is>
          <t>Notes payable</t>
        </is>
      </c>
      <c r="B28" s="5" t="n">
        <v>103795</v>
      </c>
      <c r="C28" s="5" t="n">
        <v>16288</v>
      </c>
      <c r="D28" s="5" t="n">
        <v>-2184</v>
      </c>
      <c r="E28" s="5" t="n">
        <v>-16752</v>
      </c>
    </row>
    <row r="29">
      <c r="A29" s="4" t="inlineStr">
        <is>
          <t>Advance from customers</t>
        </is>
      </c>
      <c r="B29" s="5" t="n">
        <v>-38272</v>
      </c>
      <c r="C29" s="5" t="n">
        <v>-6006</v>
      </c>
      <c r="D29" s="5" t="n">
        <v>-2189</v>
      </c>
      <c r="E29" s="5" t="n">
        <v>38850</v>
      </c>
    </row>
    <row r="30">
      <c r="A30" s="4" t="inlineStr">
        <is>
          <t>Income tax payable</t>
        </is>
      </c>
      <c r="B30" s="5" t="n">
        <v>-25111</v>
      </c>
      <c r="C30" s="5" t="n">
        <v>-3940</v>
      </c>
      <c r="D30" s="5" t="n">
        <v>-40148</v>
      </c>
      <c r="E30" s="5" t="n">
        <v>13817</v>
      </c>
    </row>
    <row r="31">
      <c r="A31" s="4" t="inlineStr">
        <is>
          <t>Accrued expenses and other current liabilities</t>
        </is>
      </c>
      <c r="B31" s="5" t="n">
        <v>7767</v>
      </c>
      <c r="C31" s="5" t="n">
        <v>1219</v>
      </c>
      <c r="D31" s="5" t="n">
        <v>-149385</v>
      </c>
      <c r="E31" s="5" t="n">
        <v>86221</v>
      </c>
    </row>
    <row r="32">
      <c r="A32" s="4" t="inlineStr">
        <is>
          <t>Other non-current liability</t>
        </is>
      </c>
      <c r="B32" s="5" t="n">
        <v>-10115</v>
      </c>
      <c r="C32" s="5" t="n">
        <v>-1587</v>
      </c>
      <c r="D32" s="5" t="n">
        <v>68739</v>
      </c>
      <c r="E32" s="5" t="n">
        <v>57347</v>
      </c>
    </row>
    <row r="33">
      <c r="A33" s="4" t="inlineStr">
        <is>
          <t>Net Cash provided by/(used in) Operating Activities</t>
        </is>
      </c>
      <c r="B33" s="5" t="n">
        <v>-232435</v>
      </c>
      <c r="C33" s="5" t="n">
        <v>-36473</v>
      </c>
      <c r="D33" s="5" t="n">
        <v>157302</v>
      </c>
      <c r="E33" s="5" t="n">
        <v>427999</v>
      </c>
    </row>
    <row r="34">
      <c r="A34" s="3" t="inlineStr">
        <is>
          <t>Cash Flows from Investing Activities</t>
        </is>
      </c>
    </row>
    <row r="35">
      <c r="A35" s="4" t="inlineStr">
        <is>
          <t>Purchase of property, plant and equipment</t>
        </is>
      </c>
      <c r="B35" s="5" t="n">
        <v>-46055</v>
      </c>
      <c r="C35" s="5" t="n">
        <v>-7227</v>
      </c>
      <c r="D35" s="5" t="n">
        <v>-83554</v>
      </c>
      <c r="E35" s="5" t="n">
        <v>-34276</v>
      </c>
    </row>
    <row r="36">
      <c r="A36" s="4" t="inlineStr">
        <is>
          <t>Disposal of property, plant and equipment</t>
        </is>
      </c>
      <c r="B36" s="5" t="n">
        <v>2520</v>
      </c>
      <c r="C36" s="5" t="n">
        <v>395</v>
      </c>
    </row>
    <row r="37">
      <c r="A37" s="4" t="inlineStr">
        <is>
          <t>Purchase of intangible assets</t>
        </is>
      </c>
      <c r="B37" s="5" t="n">
        <v>-7027</v>
      </c>
      <c r="C37" s="5" t="n">
        <v>-1103</v>
      </c>
      <c r="D37" s="5" t="n">
        <v>-1220</v>
      </c>
      <c r="E37" s="5" t="n">
        <v>-11845</v>
      </c>
    </row>
    <row r="38">
      <c r="A38" s="4" t="inlineStr">
        <is>
          <t>Purchase of term deposits</t>
        </is>
      </c>
      <c r="B38" s="5" t="n">
        <v>-5000</v>
      </c>
      <c r="C38" s="5" t="n">
        <v>-785</v>
      </c>
      <c r="D38" s="5" t="n">
        <v>-212065</v>
      </c>
    </row>
    <row r="39">
      <c r="A39" s="4" t="inlineStr">
        <is>
          <t>Proceeds from maturity of term deposits</t>
        </is>
      </c>
      <c r="B39" s="5" t="n">
        <v>5000</v>
      </c>
      <c r="C39" s="5" t="n">
        <v>785</v>
      </c>
      <c r="D39" s="5" t="n">
        <v>207065</v>
      </c>
      <c r="E39" s="5" t="n">
        <v>96969</v>
      </c>
    </row>
    <row r="40">
      <c r="A40" s="4" t="inlineStr">
        <is>
          <t>Loans provided to third-parties</t>
        </is>
      </c>
      <c r="D40" s="5" t="n">
        <v>-480</v>
      </c>
    </row>
    <row r="41">
      <c r="A41" s="4" t="inlineStr">
        <is>
          <t>Proceeds received from loan repayment</t>
        </is>
      </c>
      <c r="E41" s="5" t="n">
        <v>6772</v>
      </c>
    </row>
    <row r="42">
      <c r="A42" s="4" t="inlineStr">
        <is>
          <t>Purchase of long-term investments</t>
        </is>
      </c>
      <c r="B42" s="5" t="n">
        <v>-1072783</v>
      </c>
      <c r="C42" s="5" t="n">
        <v>-168343</v>
      </c>
      <c r="D42" s="5" t="n">
        <v>-82221</v>
      </c>
      <c r="E42" s="5" t="n">
        <v>-180927</v>
      </c>
    </row>
    <row r="43">
      <c r="A43" s="4" t="inlineStr">
        <is>
          <t>Disposal of long-term investments</t>
        </is>
      </c>
      <c r="B43" s="5" t="n">
        <v>20000</v>
      </c>
      <c r="C43" s="5" t="n">
        <v>3138</v>
      </c>
      <c r="E43" s="5" t="n">
        <v>10461</v>
      </c>
    </row>
    <row r="44">
      <c r="A44" s="4" t="inlineStr">
        <is>
          <t>Dividend received from an equity method investment</t>
        </is>
      </c>
      <c r="B44" s="5" t="n">
        <v>113</v>
      </c>
      <c r="C44" s="5" t="n">
        <v>18</v>
      </c>
    </row>
    <row r="45">
      <c r="A45" s="4" t="inlineStr">
        <is>
          <t>Acquisition of businesses and assets, net of cash acquired of RMB7,497</t>
        </is>
      </c>
      <c r="D45" s="5" t="n">
        <v>-26713</v>
      </c>
    </row>
    <row r="46">
      <c r="A46" s="4" t="inlineStr">
        <is>
          <t>Deconsolidation of a subsidiary</t>
        </is>
      </c>
      <c r="B46" s="5" t="n">
        <v>20000</v>
      </c>
      <c r="C46" s="5" t="n">
        <v>3138</v>
      </c>
      <c r="D46" s="5" t="n">
        <v>-7701</v>
      </c>
    </row>
    <row r="47">
      <c r="A47" s="4" t="inlineStr">
        <is>
          <t>Capital contribution from non-controlling interest</t>
        </is>
      </c>
      <c r="B47" s="5" t="n">
        <v>13943</v>
      </c>
      <c r="C47" s="5" t="n">
        <v>2188</v>
      </c>
    </row>
    <row r="48">
      <c r="A48" s="4" t="inlineStr">
        <is>
          <t>Other investing activities</t>
        </is>
      </c>
      <c r="D48" s="5" t="n">
        <v>9</v>
      </c>
      <c r="E48" s="5" t="n">
        <v>143</v>
      </c>
    </row>
    <row r="49">
      <c r="A49" s="4" t="inlineStr">
        <is>
          <t>Net Cash Used in Investing Activities</t>
        </is>
      </c>
      <c r="B49" s="5" t="n">
        <v>-1069289</v>
      </c>
      <c r="C49" s="5" t="n">
        <v>-167796</v>
      </c>
      <c r="D49" s="5" t="n">
        <v>-206880</v>
      </c>
      <c r="E49" s="5" t="n">
        <v>-112703</v>
      </c>
    </row>
    <row r="50">
      <c r="A50" s="3" t="inlineStr">
        <is>
          <t>Cash Flows from Financing Activities</t>
        </is>
      </c>
    </row>
    <row r="51">
      <c r="A51" s="4" t="inlineStr">
        <is>
          <t>Exercise of share options</t>
        </is>
      </c>
      <c r="B51" s="5" t="n">
        <v>5465</v>
      </c>
      <c r="C51" s="5" t="n">
        <v>858</v>
      </c>
      <c r="E51" s="5" t="n">
        <v>933</v>
      </c>
    </row>
    <row r="52">
      <c r="A52" s="4" t="inlineStr">
        <is>
          <t>Bank borrowings</t>
        </is>
      </c>
      <c r="B52" s="5" t="n">
        <v>1473567</v>
      </c>
      <c r="C52" s="5" t="n">
        <v>231235</v>
      </c>
      <c r="D52" s="5" t="n">
        <v>1207793</v>
      </c>
    </row>
    <row r="53">
      <c r="A53" s="4" t="inlineStr">
        <is>
          <t>Repayment of bank borrowings</t>
        </is>
      </c>
      <c r="B53" s="5" t="n">
        <v>-953387</v>
      </c>
      <c r="C53" s="5" t="n">
        <v>-149607</v>
      </c>
      <c r="D53" s="5" t="n">
        <v>-643122</v>
      </c>
      <c r="E53" s="5" t="n">
        <v>-20000</v>
      </c>
    </row>
    <row r="54">
      <c r="A54" s="4" t="inlineStr">
        <is>
          <t>Repurchase of ordinary shares</t>
        </is>
      </c>
      <c r="B54" s="5" t="n">
        <v>-13763</v>
      </c>
      <c r="C54" s="5" t="n">
        <v>-2160</v>
      </c>
    </row>
    <row r="55">
      <c r="A55" s="4" t="inlineStr">
        <is>
          <t>Reverse factoring</t>
        </is>
      </c>
      <c r="B55" s="5" t="n">
        <v>39195</v>
      </c>
      <c r="C55" s="5" t="n">
        <v>6151</v>
      </c>
    </row>
    <row r="56">
      <c r="A56" s="4" t="inlineStr">
        <is>
          <t>Net proceeds from the secondary offering</t>
        </is>
      </c>
      <c r="E56" s="5" t="n">
        <v>49214</v>
      </c>
    </row>
    <row r="57">
      <c r="A57" s="4" t="inlineStr">
        <is>
          <t>Deemed dividend to shareholders</t>
        </is>
      </c>
      <c r="E57" s="5" t="n">
        <v>-4538</v>
      </c>
    </row>
    <row r="58">
      <c r="A58" s="4" t="inlineStr">
        <is>
          <t>Net Cash Provided by Financing Activities</t>
        </is>
      </c>
      <c r="B58" s="5" t="n">
        <v>551077</v>
      </c>
      <c r="C58" s="5" t="n">
        <v>86477</v>
      </c>
      <c r="D58" s="5" t="n">
        <v>564671</v>
      </c>
      <c r="E58" s="5" t="n">
        <v>25609</v>
      </c>
    </row>
    <row r="59">
      <c r="A59" s="4" t="inlineStr">
        <is>
          <t>Net increase in cash and cash equivalents and restricted cash</t>
        </is>
      </c>
      <c r="B59" s="5" t="n">
        <v>-750647</v>
      </c>
      <c r="C59" s="5" t="n">
        <v>-117793</v>
      </c>
      <c r="D59" s="5" t="n">
        <v>515093</v>
      </c>
      <c r="E59" s="5" t="n">
        <v>340905</v>
      </c>
    </row>
    <row r="60">
      <c r="A60" s="4" t="inlineStr">
        <is>
          <t>Effect of exchange rate changes</t>
        </is>
      </c>
      <c r="B60" s="5" t="n">
        <v>-15564</v>
      </c>
      <c r="C60" s="5" t="n">
        <v>-2442</v>
      </c>
      <c r="D60" s="5" t="n">
        <v>-43334</v>
      </c>
      <c r="E60" s="5" t="n">
        <v>11274</v>
      </c>
    </row>
    <row r="61">
      <c r="A61" s="4" t="inlineStr">
        <is>
          <t>Cash and cash equivalents and restricted cash at beginning of the year</t>
        </is>
      </c>
      <c r="B61" s="5" t="n">
        <v>2275750</v>
      </c>
      <c r="C61" s="5" t="n">
        <v>357115</v>
      </c>
      <c r="D61" s="5" t="n">
        <v>1803991</v>
      </c>
      <c r="E61" s="5" t="n">
        <v>1451812</v>
      </c>
    </row>
    <row r="62">
      <c r="A62" s="4" t="inlineStr">
        <is>
          <t>Cash and cash equivalents and restricted cash at end of the year</t>
        </is>
      </c>
      <c r="B62" s="5" t="n">
        <v>1509539</v>
      </c>
      <c r="C62" s="5" t="n">
        <v>236880</v>
      </c>
      <c r="D62" s="5" t="n">
        <v>2275750</v>
      </c>
      <c r="E62" s="5" t="n">
        <v>1803991</v>
      </c>
    </row>
    <row r="63">
      <c r="A63" s="3" t="inlineStr">
        <is>
          <t>Supplemental disclosure of cash flow information</t>
        </is>
      </c>
    </row>
    <row r="64">
      <c r="A64" s="4" t="inlineStr">
        <is>
          <t>Income tax paid</t>
        </is>
      </c>
      <c r="B64" s="5" t="n">
        <v>74377</v>
      </c>
      <c r="C64" s="5" t="n">
        <v>11671</v>
      </c>
      <c r="D64" s="5" t="n">
        <v>82406</v>
      </c>
      <c r="E64" s="5" t="n">
        <v>91732</v>
      </c>
    </row>
    <row r="65">
      <c r="A65" s="4" t="inlineStr">
        <is>
          <t>Interest paid</t>
        </is>
      </c>
      <c r="B65" s="5" t="n">
        <v>47132</v>
      </c>
      <c r="C65" s="5" t="n">
        <v>7396</v>
      </c>
      <c r="D65" s="5" t="n">
        <v>14858</v>
      </c>
      <c r="E65" s="5" t="n">
        <v>286</v>
      </c>
    </row>
    <row r="66">
      <c r="A66" s="3" t="inlineStr">
        <is>
          <t>Non-cash investing and financing activity</t>
        </is>
      </c>
    </row>
    <row r="67">
      <c r="A67" s="4" t="inlineStr">
        <is>
          <t>Payable for Intangible asset</t>
        </is>
      </c>
      <c r="B67" s="5" t="n">
        <v>1031</v>
      </c>
      <c r="C67" s="5" t="n">
        <v>162</v>
      </c>
      <c r="D67" s="5" t="n">
        <v>1641</v>
      </c>
      <c r="E67" s="5" t="n">
        <v>16</v>
      </c>
    </row>
    <row r="68">
      <c r="A68" s="4" t="inlineStr">
        <is>
          <t>Receivable from the disposal of a subsidiary</t>
        </is>
      </c>
      <c r="B68" s="5" t="n">
        <v>2500</v>
      </c>
      <c r="C68" s="5" t="n">
        <v>392</v>
      </c>
      <c r="D68" s="5" t="n">
        <v>22500</v>
      </c>
    </row>
    <row r="69">
      <c r="A69" s="4" t="inlineStr">
        <is>
          <t>Conversion from convertible bond to equity interest investment</t>
        </is>
      </c>
      <c r="D69" s="5" t="n">
        <v>8393</v>
      </c>
      <c r="E69" s="5" t="n">
        <v>15800</v>
      </c>
    </row>
    <row r="70">
      <c r="A70" s="4" t="inlineStr">
        <is>
          <t>Disposal of previous equity interest in exchange for acquisition</t>
        </is>
      </c>
      <c r="D70" s="5" t="n">
        <v>87716</v>
      </c>
    </row>
    <row r="71">
      <c r="A71" s="4" t="inlineStr">
        <is>
          <t>Forgiveness of loan related to acquisition</t>
        </is>
      </c>
      <c r="D71" s="5" t="n">
        <v>13711</v>
      </c>
    </row>
    <row r="72">
      <c r="A72" s="4" t="inlineStr">
        <is>
          <t>Non-monetary exchange of convertible bond to intangible assets</t>
        </is>
      </c>
      <c r="E72" s="5" t="n">
        <v>8019</v>
      </c>
    </row>
    <row r="73">
      <c r="A73" s="4" t="inlineStr">
        <is>
          <t>Non-monetary transaction of exchanging loan for Intangible assets</t>
        </is>
      </c>
      <c r="E73" s="5" t="n">
        <v>9957</v>
      </c>
    </row>
    <row r="74">
      <c r="A74" s="4" t="inlineStr">
        <is>
          <t>Payable for property, plant and equipment</t>
        </is>
      </c>
      <c r="B74" s="5" t="n">
        <v>306</v>
      </c>
      <c r="C74" s="5" t="n">
        <v>48</v>
      </c>
      <c r="D74" s="6" t="n">
        <v>173</v>
      </c>
      <c r="E74" s="6" t="n">
        <v>351</v>
      </c>
    </row>
    <row r="75">
      <c r="A75" s="4" t="inlineStr">
        <is>
          <t>Payable for repurchasing of ordinary shares</t>
        </is>
      </c>
      <c r="B75" s="6" t="n">
        <v>8044</v>
      </c>
      <c r="C75" s="7" t="n">
        <v>1262</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37" customWidth="1" min="6" max="6"/>
  </cols>
  <sheetData>
    <row r="1">
      <c r="A1" s="1" t="inlineStr">
        <is>
          <t>SHARE-BASED PAYMENT - Restricted Stock Units (Details) ¥ / shares in Units, ¥ in Thousands</t>
        </is>
      </c>
      <c r="B1" s="2" t="inlineStr">
        <is>
          <t>12 Months Ended</t>
        </is>
      </c>
      <c r="F1" s="2" t="inlineStr">
        <is>
          <t>36 Months Ended</t>
        </is>
      </c>
    </row>
    <row r="2">
      <c r="B2" s="2" t="inlineStr">
        <is>
          <t>Dec. 31, 2021CNY (¥)¥ / sharesshares</t>
        </is>
      </c>
      <c r="C2" s="2" t="inlineStr">
        <is>
          <t>Dec. 31, 2021USD ($)shares</t>
        </is>
      </c>
      <c r="D2" s="2" t="inlineStr">
        <is>
          <t>Dec. 31, 2020CNY (¥)¥ / sharesshares</t>
        </is>
      </c>
      <c r="E2" s="2" t="inlineStr">
        <is>
          <t>Dec. 31, 2019CNY (¥)¥ / sharesshares</t>
        </is>
      </c>
      <c r="F2" s="2" t="inlineStr">
        <is>
          <t>Dec. 31, 2021CNY (¥)¥ / sharesshares</t>
        </is>
      </c>
    </row>
    <row r="3">
      <c r="A3" s="3" t="inlineStr">
        <is>
          <t>SHARE-BASED PAYMENT</t>
        </is>
      </c>
    </row>
    <row r="4">
      <c r="A4" s="4" t="inlineStr">
        <is>
          <t>Share-based compensation expense | ¥</t>
        </is>
      </c>
      <c r="B4" s="6" t="n">
        <v>83122</v>
      </c>
      <c r="D4" s="6" t="n">
        <v>65154</v>
      </c>
      <c r="E4" s="6" t="n">
        <v>55128</v>
      </c>
    </row>
    <row r="5">
      <c r="A5" s="4" t="inlineStr">
        <is>
          <t>Restricted Stock Units</t>
        </is>
      </c>
    </row>
    <row r="6">
      <c r="A6" s="3" t="inlineStr">
        <is>
          <t>SHARE-BASED PAYMENT</t>
        </is>
      </c>
    </row>
    <row r="7">
      <c r="A7" s="4" t="inlineStr">
        <is>
          <t>Vesting rights percentage</t>
        </is>
      </c>
      <c r="F7" s="4" t="inlineStr">
        <is>
          <t>20.00%</t>
        </is>
      </c>
    </row>
    <row r="8">
      <c r="A8" s="4" t="inlineStr">
        <is>
          <t>Reacquisition of non-vested shares, consideration | ¥</t>
        </is>
      </c>
      <c r="B8" s="5" t="n">
        <v>0</v>
      </c>
      <c r="D8" s="6" t="n">
        <v>0</v>
      </c>
      <c r="E8" s="6" t="n">
        <v>0</v>
      </c>
    </row>
    <row r="9">
      <c r="A9" s="4" t="inlineStr">
        <is>
          <t>Aggregate fair value of the restricted shares at the grant dates | ¥</t>
        </is>
      </c>
      <c r="B9" s="6" t="n">
        <v>136342</v>
      </c>
    </row>
    <row r="10">
      <c r="A10" s="4" t="inlineStr">
        <is>
          <t>Weighted average grant-date fair value of non-vested shares | ¥ / shares</t>
        </is>
      </c>
      <c r="B10" s="8" t="n">
        <v>21.67</v>
      </c>
      <c r="F10" s="8" t="n">
        <v>21.67</v>
      </c>
    </row>
    <row r="11">
      <c r="A11" s="4" t="inlineStr">
        <is>
          <t>Fair value per ordinary share on the grant-date | ¥ / shares</t>
        </is>
      </c>
      <c r="B11" s="6" t="n">
        <v>11648</v>
      </c>
      <c r="D11" s="6" t="n">
        <v>21020</v>
      </c>
      <c r="E11" s="6" t="n">
        <v>79</v>
      </c>
      <c r="F11" s="6" t="n">
        <v>11648</v>
      </c>
    </row>
    <row r="12">
      <c r="A12" s="4" t="inlineStr">
        <is>
          <t>Share-based compensation expense</t>
        </is>
      </c>
      <c r="B12" s="6" t="n">
        <v>18707</v>
      </c>
      <c r="C12" s="7" t="n">
        <v>2034432</v>
      </c>
      <c r="D12" s="6" t="n">
        <v>22838</v>
      </c>
      <c r="E12" s="6" t="n">
        <v>3598</v>
      </c>
    </row>
    <row r="13">
      <c r="A13" s="4" t="inlineStr">
        <is>
          <t>Unrecognized compensation cost | ¥</t>
        </is>
      </c>
      <c r="B13" s="6" t="n">
        <v>49397</v>
      </c>
      <c r="F13" s="6" t="n">
        <v>49397</v>
      </c>
    </row>
    <row r="14">
      <c r="A14" s="4" t="inlineStr">
        <is>
          <t>Weighted average vesting period over which unrecognized compensation costs is expected to be recognized</t>
        </is>
      </c>
      <c r="B14" s="4" t="inlineStr">
        <is>
          <t>3 years 1 month 9 days</t>
        </is>
      </c>
      <c r="C14" s="4" t="inlineStr">
        <is>
          <t>3 years 1 month 9 days</t>
        </is>
      </c>
    </row>
    <row r="15">
      <c r="A15" s="4" t="inlineStr">
        <is>
          <t>Weighted average grant date fair value (in RMB per share) | ¥ / shares</t>
        </is>
      </c>
      <c r="B15" s="8" t="n">
        <v>21.44</v>
      </c>
      <c r="D15" s="8" t="n">
        <v>22.84</v>
      </c>
      <c r="E15" s="8" t="n">
        <v>12.65</v>
      </c>
    </row>
    <row r="16">
      <c r="A16" s="3" t="inlineStr">
        <is>
          <t>Restricted Shares</t>
        </is>
      </c>
    </row>
    <row r="17">
      <c r="A17" s="4" t="inlineStr">
        <is>
          <t>Balance at the beginning of the year (in shares)</t>
        </is>
      </c>
      <c r="B17" s="5" t="n">
        <v>1816842</v>
      </c>
      <c r="C17" s="5" t="n">
        <v>1816842</v>
      </c>
    </row>
    <row r="18">
      <c r="A18" s="4" t="inlineStr">
        <is>
          <t>Granted (in shares)</t>
        </is>
      </c>
      <c r="B18" s="5" t="n">
        <v>2034432</v>
      </c>
      <c r="C18" s="5" t="n">
        <v>2034432</v>
      </c>
      <c r="D18" s="5" t="n">
        <v>2216120</v>
      </c>
      <c r="E18" s="5" t="n">
        <v>30000</v>
      </c>
    </row>
    <row r="19">
      <c r="A19" s="4" t="inlineStr">
        <is>
          <t>Vested (in shares)</t>
        </is>
      </c>
      <c r="B19" s="5" t="n">
        <v>-517667</v>
      </c>
      <c r="C19" s="5" t="n">
        <v>-517667</v>
      </c>
    </row>
    <row r="20">
      <c r="A20" s="4" t="inlineStr">
        <is>
          <t>Cancelled and forfeited (in shares)</t>
        </is>
      </c>
      <c r="B20" s="5" t="n">
        <v>-254171</v>
      </c>
      <c r="C20" s="5" t="n">
        <v>-254171</v>
      </c>
    </row>
    <row r="21">
      <c r="A21" s="4" t="inlineStr">
        <is>
          <t>Balance at the end of the year (in shares)</t>
        </is>
      </c>
      <c r="B21" s="5" t="n">
        <v>3079436</v>
      </c>
      <c r="C21" s="5" t="n">
        <v>3079436</v>
      </c>
      <c r="D21" s="5" t="n">
        <v>1816842</v>
      </c>
      <c r="F21" s="5" t="n">
        <v>3079436</v>
      </c>
    </row>
    <row r="22">
      <c r="A22" s="4" t="inlineStr">
        <is>
          <t>Restricted Stock Units | Annual Basis Ending on Fourth Anniversary of Grant Date</t>
        </is>
      </c>
    </row>
    <row r="23">
      <c r="A23" s="3" t="inlineStr">
        <is>
          <t>SHARE-BASED PAYMENT</t>
        </is>
      </c>
    </row>
    <row r="24">
      <c r="A24" s="4" t="inlineStr">
        <is>
          <t>Vesting period (in years)</t>
        </is>
      </c>
      <c r="B24" s="4" t="inlineStr">
        <is>
          <t>5 years</t>
        </is>
      </c>
      <c r="C24" s="4" t="inlineStr">
        <is>
          <t>5 years</t>
        </is>
      </c>
      <c r="D24" s="4" t="inlineStr">
        <is>
          <t>5 years</t>
        </is>
      </c>
      <c r="E24" s="4" t="inlineStr">
        <is>
          <t>5 years</t>
        </is>
      </c>
    </row>
    <row r="25">
      <c r="A25" s="4" t="inlineStr">
        <is>
          <t>Restricted Stock Units | Minimum</t>
        </is>
      </c>
    </row>
    <row r="26">
      <c r="A26" s="3" t="inlineStr">
        <is>
          <t>SHARE-BASED PAYMENT</t>
        </is>
      </c>
    </row>
    <row r="27">
      <c r="A27" s="4" t="inlineStr">
        <is>
          <t>Vesting period (in years)</t>
        </is>
      </c>
      <c r="B27" s="4" t="inlineStr">
        <is>
          <t>4 years</t>
        </is>
      </c>
      <c r="C27" s="4" t="inlineStr">
        <is>
          <t>4 years</t>
        </is>
      </c>
      <c r="D27" s="4" t="inlineStr">
        <is>
          <t>4 years</t>
        </is>
      </c>
      <c r="E27" s="4" t="inlineStr">
        <is>
          <t>4 years</t>
        </is>
      </c>
    </row>
    <row r="28">
      <c r="A28" s="4" t="inlineStr">
        <is>
          <t>Restricted Stock Units | Maximum</t>
        </is>
      </c>
    </row>
    <row r="29">
      <c r="A29" s="3" t="inlineStr">
        <is>
          <t>SHARE-BASED PAYMENT</t>
        </is>
      </c>
    </row>
    <row r="30">
      <c r="A30" s="4" t="inlineStr">
        <is>
          <t>Vesting period (in years)</t>
        </is>
      </c>
      <c r="B30" s="4" t="inlineStr">
        <is>
          <t>5 years</t>
        </is>
      </c>
      <c r="C30" s="4" t="inlineStr">
        <is>
          <t>5 years</t>
        </is>
      </c>
      <c r="D30" s="4" t="inlineStr">
        <is>
          <t>5 years</t>
        </is>
      </c>
      <c r="E30" s="4" t="inlineStr">
        <is>
          <t>5 years</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 - Restricted Share (Details) - CNY (¥) ¥ in Thousands</t>
        </is>
      </c>
      <c r="B1" s="2" t="inlineStr">
        <is>
          <t>12 Months Ended</t>
        </is>
      </c>
    </row>
    <row r="2">
      <c r="B2" s="2" t="inlineStr">
        <is>
          <t>Dec. 31, 2021</t>
        </is>
      </c>
      <c r="C2" s="2" t="inlineStr">
        <is>
          <t>Dec. 31, 2020</t>
        </is>
      </c>
      <c r="D2" s="2" t="inlineStr">
        <is>
          <t>Dec. 31, 2019</t>
        </is>
      </c>
    </row>
    <row r="3">
      <c r="A3" s="3" t="inlineStr">
        <is>
          <t>Expense</t>
        </is>
      </c>
    </row>
    <row r="4">
      <c r="A4" s="4" t="inlineStr">
        <is>
          <t>Share-based compensation expense</t>
        </is>
      </c>
      <c r="B4" s="6" t="n">
        <v>83122</v>
      </c>
      <c r="C4" s="6" t="n">
        <v>65154</v>
      </c>
      <c r="D4" s="6" t="n">
        <v>551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20" customWidth="1" min="2" max="2"/>
    <col width="25" customWidth="1" min="3" max="3"/>
    <col width="21" customWidth="1" min="4" max="4"/>
    <col width="21" customWidth="1" min="5" max="5"/>
    <col width="21" customWidth="1" min="6" max="6"/>
  </cols>
  <sheetData>
    <row r="1">
      <c r="A1" s="1" t="inlineStr">
        <is>
          <t>SHARE-BASED PAYMENT - Founders (Details) ¥ in Thousands</t>
        </is>
      </c>
      <c r="B1" s="2" t="inlineStr">
        <is>
          <t>1 Months Ended</t>
        </is>
      </c>
      <c r="D1" s="2" t="inlineStr">
        <is>
          <t>12 Months Ended</t>
        </is>
      </c>
    </row>
    <row r="2">
      <c r="B2" s="2" t="inlineStr">
        <is>
          <t>Apr. 30, 2015shares</t>
        </is>
      </c>
      <c r="C2" s="2" t="inlineStr">
        <is>
          <t>Jan. 31, 2014installment</t>
        </is>
      </c>
      <c r="D2" s="2" t="inlineStr">
        <is>
          <t>Dec. 31, 2021CNY (¥)</t>
        </is>
      </c>
      <c r="E2" s="2" t="inlineStr">
        <is>
          <t>Dec. 31, 2020CNY (¥)</t>
        </is>
      </c>
      <c r="F2" s="2" t="inlineStr">
        <is>
          <t>Dec. 31, 2019CNY (¥)</t>
        </is>
      </c>
    </row>
    <row r="3">
      <c r="A3" s="3" t="inlineStr">
        <is>
          <t>Expense</t>
        </is>
      </c>
    </row>
    <row r="4">
      <c r="A4" s="4" t="inlineStr">
        <is>
          <t>Share-based compensation expense | ¥</t>
        </is>
      </c>
      <c r="D4" s="6" t="n">
        <v>83122</v>
      </c>
      <c r="E4" s="6" t="n">
        <v>65154</v>
      </c>
      <c r="F4" s="6" t="n">
        <v>55128</v>
      </c>
    </row>
    <row r="5">
      <c r="A5" s="4" t="inlineStr">
        <is>
          <t>Founders | Restricted Shares</t>
        </is>
      </c>
    </row>
    <row r="6">
      <c r="A6" s="3" t="inlineStr">
        <is>
          <t>SHARE-BASED PAYMENT</t>
        </is>
      </c>
    </row>
    <row r="7">
      <c r="A7" s="4" t="inlineStr">
        <is>
          <t>Number of shareholders | installment</t>
        </is>
      </c>
      <c r="C7" s="5" t="n">
        <v>2</v>
      </c>
    </row>
    <row r="8">
      <c r="A8" s="4" t="inlineStr">
        <is>
          <t>Equity interests (as a percent)</t>
        </is>
      </c>
      <c r="C8" s="4" t="inlineStr">
        <is>
          <t>50.00%</t>
        </is>
      </c>
    </row>
    <row r="9">
      <c r="A9" s="4" t="inlineStr">
        <is>
          <t>Number of equal vesting monthly installments | installment</t>
        </is>
      </c>
      <c r="C9" s="5" t="n">
        <v>24</v>
      </c>
    </row>
    <row r="10">
      <c r="A10" s="4" t="inlineStr">
        <is>
          <t>Number of restricted shares held | shares</t>
        </is>
      </c>
      <c r="B10" s="5" t="n">
        <v>45567164</v>
      </c>
    </row>
    <row r="11">
      <c r="A11" s="4" t="inlineStr">
        <is>
          <t>Vesting period (in months)</t>
        </is>
      </c>
      <c r="B11" s="4" t="inlineStr">
        <is>
          <t>48 months</t>
        </is>
      </c>
    </row>
    <row r="12">
      <c r="A12" s="3" t="inlineStr">
        <is>
          <t>Expense</t>
        </is>
      </c>
    </row>
    <row r="13">
      <c r="A13" s="4" t="inlineStr">
        <is>
          <t>Share-based compensation expense | ¥</t>
        </is>
      </c>
      <c r="D13" s="6" t="n">
        <v>0</v>
      </c>
      <c r="E13" s="6" t="n">
        <v>0</v>
      </c>
      <c r="F13" s="6" t="n">
        <v>17794</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based Compensation Recognized (Details) - CNY (¥) ¥ in Thousands</t>
        </is>
      </c>
      <c r="B1" s="2" t="inlineStr">
        <is>
          <t>12 Months Ended</t>
        </is>
      </c>
    </row>
    <row r="2">
      <c r="B2" s="2" t="inlineStr">
        <is>
          <t>Dec. 31, 2021</t>
        </is>
      </c>
      <c r="C2" s="2" t="inlineStr">
        <is>
          <t>Dec. 31, 2020</t>
        </is>
      </c>
      <c r="D2" s="2" t="inlineStr">
        <is>
          <t>Dec. 31, 2019</t>
        </is>
      </c>
    </row>
    <row r="3">
      <c r="A3" s="3" t="inlineStr">
        <is>
          <t>SHARE-BASED PAYMENT</t>
        </is>
      </c>
    </row>
    <row r="4">
      <c r="A4" s="4" t="inlineStr">
        <is>
          <t>Total stock-based compensation expense</t>
        </is>
      </c>
      <c r="B4" s="6" t="n">
        <v>83122</v>
      </c>
      <c r="C4" s="6" t="n">
        <v>65154</v>
      </c>
      <c r="D4" s="6" t="n">
        <v>55128</v>
      </c>
    </row>
    <row r="5">
      <c r="A5" s="4" t="inlineStr">
        <is>
          <t>General and Administrative Expenses</t>
        </is>
      </c>
    </row>
    <row r="6">
      <c r="A6" s="3" t="inlineStr">
        <is>
          <t>SHARE-BASED PAYMENT</t>
        </is>
      </c>
    </row>
    <row r="7">
      <c r="A7" s="4" t="inlineStr">
        <is>
          <t>Total stock-based compensation expense</t>
        </is>
      </c>
      <c r="B7" s="5" t="n">
        <v>32247</v>
      </c>
      <c r="C7" s="5" t="n">
        <v>38605</v>
      </c>
      <c r="D7" s="5" t="n">
        <v>40684</v>
      </c>
    </row>
    <row r="8">
      <c r="A8" s="4" t="inlineStr">
        <is>
          <t>Research and Development</t>
        </is>
      </c>
    </row>
    <row r="9">
      <c r="A9" s="3" t="inlineStr">
        <is>
          <t>SHARE-BASED PAYMENT</t>
        </is>
      </c>
    </row>
    <row r="10">
      <c r="A10" s="4" t="inlineStr">
        <is>
          <t>Total stock-based compensation expense</t>
        </is>
      </c>
      <c r="B10" s="5" t="n">
        <v>42677</v>
      </c>
      <c r="C10" s="5" t="n">
        <v>23978</v>
      </c>
      <c r="D10" s="5" t="n">
        <v>11191</v>
      </c>
    </row>
    <row r="11">
      <c r="A11" s="4" t="inlineStr">
        <is>
          <t>Selling and Marketing Expenses</t>
        </is>
      </c>
    </row>
    <row r="12">
      <c r="A12" s="3" t="inlineStr">
        <is>
          <t>SHARE-BASED PAYMENT</t>
        </is>
      </c>
    </row>
    <row r="13">
      <c r="A13" s="4" t="inlineStr">
        <is>
          <t>Total stock-based compensation expense</t>
        </is>
      </c>
      <c r="B13" s="6" t="n">
        <v>8198</v>
      </c>
      <c r="C13" s="6" t="n">
        <v>2571</v>
      </c>
      <c r="D13" s="5" t="n">
        <v>3198</v>
      </c>
    </row>
    <row r="14">
      <c r="A14" s="4" t="inlineStr">
        <is>
          <t>Cost of Revenue</t>
        </is>
      </c>
    </row>
    <row r="15">
      <c r="A15" s="3" t="inlineStr">
        <is>
          <t>SHARE-BASED PAYMENT</t>
        </is>
      </c>
    </row>
    <row r="16">
      <c r="A16" s="4" t="inlineStr">
        <is>
          <t>Total stock-based compensation expense</t>
        </is>
      </c>
      <c r="D16" s="6" t="n">
        <v>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CNY (¥) ¥ in Thousands</t>
        </is>
      </c>
      <c r="B1" s="2" t="inlineStr">
        <is>
          <t>12 Months Ended</t>
        </is>
      </c>
    </row>
    <row r="2">
      <c r="B2" s="2" t="inlineStr">
        <is>
          <t>Dec. 31, 2021</t>
        </is>
      </c>
      <c r="C2" s="2" t="inlineStr">
        <is>
          <t>Dec. 31, 2020</t>
        </is>
      </c>
      <c r="D2" s="2" t="inlineStr">
        <is>
          <t>Dec. 31, 2019</t>
        </is>
      </c>
    </row>
    <row r="3">
      <c r="A3" s="3" t="inlineStr">
        <is>
          <t>MAINLAND CHINA CONTRIBUTION PLAN</t>
        </is>
      </c>
    </row>
    <row r="4">
      <c r="A4" s="4" t="inlineStr">
        <is>
          <t>Total provisions for employee benefits</t>
        </is>
      </c>
      <c r="B4" s="6" t="n">
        <v>104650</v>
      </c>
      <c r="C4" s="6" t="n">
        <v>64734</v>
      </c>
      <c r="D4" s="6" t="n">
        <v>637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segment</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Number of operating segments</t>
        </is>
      </c>
      <c r="B4" s="5" t="n">
        <v>2</v>
      </c>
      <c r="C4" s="5" t="n">
        <v>2</v>
      </c>
      <c r="D4"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Revenues, Cost of Revenues and Gross Profits by Segmen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Revenues</t>
        </is>
      </c>
      <c r="B4" s="6" t="n">
        <v>6250109</v>
      </c>
      <c r="D4" s="6" t="n">
        <v>6433363</v>
      </c>
      <c r="E4" s="6" t="n">
        <v>5812255</v>
      </c>
    </row>
    <row r="5">
      <c r="A5" s="4" t="inlineStr">
        <is>
          <t>Cost of revenues</t>
        </is>
      </c>
      <c r="B5" s="5" t="n">
        <v>4944467</v>
      </c>
      <c r="D5" s="5" t="n">
        <v>5100698</v>
      </c>
      <c r="E5" s="5" t="n">
        <v>4344512</v>
      </c>
    </row>
    <row r="6">
      <c r="A6" s="4" t="inlineStr">
        <is>
          <t>Gross profit</t>
        </is>
      </c>
      <c r="B6" s="5" t="n">
        <v>1305642</v>
      </c>
      <c r="C6" s="7" t="n">
        <v>204883</v>
      </c>
      <c r="D6" s="5" t="n">
        <v>1332665</v>
      </c>
      <c r="E6" s="5" t="n">
        <v>1467743</v>
      </c>
    </row>
    <row r="7">
      <c r="A7" s="4" t="inlineStr">
        <is>
          <t>Smart Wearable Devices</t>
        </is>
      </c>
    </row>
    <row r="8">
      <c r="A8" s="3" t="inlineStr">
        <is>
          <t>Segment Reporting Information [Line Items]</t>
        </is>
      </c>
    </row>
    <row r="9">
      <c r="A9" s="4" t="inlineStr">
        <is>
          <t>Revenues</t>
        </is>
      </c>
      <c r="B9" s="5" t="n">
        <v>3340857</v>
      </c>
      <c r="D9" s="5" t="n">
        <v>4438081</v>
      </c>
      <c r="E9" s="5" t="n">
        <v>4193665</v>
      </c>
    </row>
    <row r="10">
      <c r="A10" s="4" t="inlineStr">
        <is>
          <t>Cost of revenues</t>
        </is>
      </c>
      <c r="B10" s="5" t="n">
        <v>2754086</v>
      </c>
      <c r="D10" s="5" t="n">
        <v>3706495</v>
      </c>
      <c r="E10" s="5" t="n">
        <v>3296696</v>
      </c>
    </row>
    <row r="11">
      <c r="A11" s="4" t="inlineStr">
        <is>
          <t>Gross profit</t>
        </is>
      </c>
      <c r="B11" s="5" t="n">
        <v>586771</v>
      </c>
      <c r="D11" s="5" t="n">
        <v>731586</v>
      </c>
      <c r="E11" s="5" t="n">
        <v>896969</v>
      </c>
    </row>
    <row r="12">
      <c r="A12" s="4" t="inlineStr">
        <is>
          <t>Self-branded products and others</t>
        </is>
      </c>
    </row>
    <row r="13">
      <c r="A13" s="3" t="inlineStr">
        <is>
          <t>Segment Reporting Information [Line Items]</t>
        </is>
      </c>
    </row>
    <row r="14">
      <c r="A14" s="4" t="inlineStr">
        <is>
          <t>Revenues</t>
        </is>
      </c>
      <c r="B14" s="5" t="n">
        <v>2909252</v>
      </c>
      <c r="D14" s="5" t="n">
        <v>1995282</v>
      </c>
      <c r="E14" s="5" t="n">
        <v>1618590</v>
      </c>
    </row>
    <row r="15">
      <c r="A15" s="4" t="inlineStr">
        <is>
          <t>Cost of revenues</t>
        </is>
      </c>
      <c r="B15" s="5" t="n">
        <v>2190381</v>
      </c>
      <c r="D15" s="5" t="n">
        <v>1394203</v>
      </c>
      <c r="E15" s="5" t="n">
        <v>1047816</v>
      </c>
    </row>
    <row r="16">
      <c r="A16" s="4" t="inlineStr">
        <is>
          <t>Gross profit</t>
        </is>
      </c>
      <c r="B16" s="6" t="n">
        <v>718871</v>
      </c>
      <c r="D16" s="6" t="n">
        <v>601079</v>
      </c>
      <c r="E16" s="6" t="n">
        <v>570774</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CNY (¥) ¥ in Thousand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Statutory reserve accrued</t>
        </is>
      </c>
      <c r="B4" s="6" t="n">
        <v>0</v>
      </c>
      <c r="C4" s="6" t="n">
        <v>5997</v>
      </c>
      <c r="D4" s="6" t="n">
        <v>92</v>
      </c>
    </row>
    <row r="5">
      <c r="A5" s="4" t="inlineStr">
        <is>
          <t>Restricted net assets</t>
        </is>
      </c>
      <c r="B5" s="6" t="n">
        <v>252220</v>
      </c>
      <c r="C5" s="6" t="n">
        <v>180981</v>
      </c>
      <c r="D5" s="6" t="n">
        <v>153943</v>
      </c>
    </row>
    <row r="6">
      <c r="A6" s="4" t="inlineStr">
        <is>
          <t>PRC</t>
        </is>
      </c>
    </row>
    <row r="7">
      <c r="A7" s="3" t="inlineStr">
        <is>
          <t>Statutory Accounting Practices [Line Items]</t>
        </is>
      </c>
    </row>
    <row r="8">
      <c r="A8" s="4" t="inlineStr">
        <is>
          <t>Required maximum percentage of statutory surplus reserve to registered capital</t>
        </is>
      </c>
      <c r="B8" s="4" t="inlineStr">
        <is>
          <t>50.00%</t>
        </is>
      </c>
    </row>
    <row r="9">
      <c r="A9" s="4" t="inlineStr">
        <is>
          <t>Required minimum percentage of after tax profits to allocate to statutory common reserve</t>
        </is>
      </c>
      <c r="B9" s="4" t="inlineStr">
        <is>
          <t>10.00%</t>
        </is>
      </c>
    </row>
    <row r="10">
      <c r="A10" s="4" t="inlineStr">
        <is>
          <t>Maximum</t>
        </is>
      </c>
    </row>
    <row r="11">
      <c r="A11" s="3" t="inlineStr">
        <is>
          <t>Statutory Accounting Practices [Line Items]</t>
        </is>
      </c>
    </row>
    <row r="12">
      <c r="A12" s="4" t="inlineStr">
        <is>
          <t>Percentage of profit appropriation made to reserve fund required amount of registered capital</t>
        </is>
      </c>
      <c r="B12" s="4" t="inlineStr">
        <is>
          <t>5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Balances (Details) ¥ in Thousands, $ in Thousands</t>
        </is>
      </c>
      <c r="B1" s="2" t="inlineStr">
        <is>
          <t>Dec. 31, 2021CNY (¥)</t>
        </is>
      </c>
      <c r="C1" s="2" t="inlineStr">
        <is>
          <t>Dec. 31, 2021USD ($)</t>
        </is>
      </c>
      <c r="D1" s="2" t="inlineStr">
        <is>
          <t>Dec. 31, 2020CNY (¥)</t>
        </is>
      </c>
    </row>
    <row r="2">
      <c r="A2" s="3" t="inlineStr">
        <is>
          <t>Amount due from related parties:</t>
        </is>
      </c>
    </row>
    <row r="3">
      <c r="A3" s="4" t="inlineStr">
        <is>
          <t>Amount due from related parties</t>
        </is>
      </c>
      <c r="B3" s="6" t="n">
        <v>295614</v>
      </c>
      <c r="C3" s="7" t="n">
        <v>46388</v>
      </c>
      <c r="D3" s="6" t="n">
        <v>860213</v>
      </c>
    </row>
    <row r="4">
      <c r="A4" s="3" t="inlineStr">
        <is>
          <t>Amount due to related parties, current:</t>
        </is>
      </c>
    </row>
    <row r="5">
      <c r="A5" s="4" t="inlineStr">
        <is>
          <t>Amount due to related parties</t>
        </is>
      </c>
      <c r="B5" s="5" t="n">
        <v>50123</v>
      </c>
      <c r="C5" s="7" t="n">
        <v>7865</v>
      </c>
      <c r="D5" s="5" t="n">
        <v>11185</v>
      </c>
    </row>
    <row r="6">
      <c r="A6" s="4" t="inlineStr">
        <is>
          <t>Xiaomi Communication Technology Co. Ltd.("Xiaomi Communication")</t>
        </is>
      </c>
    </row>
    <row r="7">
      <c r="A7" s="3" t="inlineStr">
        <is>
          <t>Amount due from related parties:</t>
        </is>
      </c>
    </row>
    <row r="8">
      <c r="A8" s="4" t="inlineStr">
        <is>
          <t>Amount due from related parties</t>
        </is>
      </c>
      <c r="B8" s="5" t="n">
        <v>286341</v>
      </c>
      <c r="D8" s="5" t="n">
        <v>830871</v>
      </c>
    </row>
    <row r="9">
      <c r="A9" s="4" t="inlineStr">
        <is>
          <t>Yunding</t>
        </is>
      </c>
    </row>
    <row r="10">
      <c r="A10" s="3" t="inlineStr">
        <is>
          <t>Amount due from related parties:</t>
        </is>
      </c>
    </row>
    <row r="11">
      <c r="A11" s="4" t="inlineStr">
        <is>
          <t>Amount due from related parties</t>
        </is>
      </c>
      <c r="B11" s="5" t="n">
        <v>2330</v>
      </c>
      <c r="D11" s="5" t="n">
        <v>2064</v>
      </c>
    </row>
    <row r="12">
      <c r="A12" s="4" t="inlineStr">
        <is>
          <t>Gongqingcheng Yunding</t>
        </is>
      </c>
    </row>
    <row r="13">
      <c r="A13" s="3" t="inlineStr">
        <is>
          <t>Amount due from related parties:</t>
        </is>
      </c>
    </row>
    <row r="14">
      <c r="A14" s="4" t="inlineStr">
        <is>
          <t>Amount due from related parties</t>
        </is>
      </c>
      <c r="B14" s="5" t="n">
        <v>2500</v>
      </c>
      <c r="D14" s="5" t="n">
        <v>22500</v>
      </c>
    </row>
    <row r="15">
      <c r="A15" s="4" t="inlineStr">
        <is>
          <t>Youpin Information</t>
        </is>
      </c>
    </row>
    <row r="16">
      <c r="A16" s="3" t="inlineStr">
        <is>
          <t>Amount due from related parties:</t>
        </is>
      </c>
    </row>
    <row r="17">
      <c r="A17" s="4" t="inlineStr">
        <is>
          <t>Amount due from related parties</t>
        </is>
      </c>
      <c r="B17" s="5" t="n">
        <v>885</v>
      </c>
      <c r="D17" s="5" t="n">
        <v>2278</v>
      </c>
    </row>
    <row r="18">
      <c r="A18" s="4" t="inlineStr">
        <is>
          <t>Hefei Jingyu</t>
        </is>
      </c>
    </row>
    <row r="19">
      <c r="A19" s="3" t="inlineStr">
        <is>
          <t>Amount due to related parties, current:</t>
        </is>
      </c>
    </row>
    <row r="20">
      <c r="A20" s="4" t="inlineStr">
        <is>
          <t>Amount due to related parties</t>
        </is>
      </c>
      <c r="B20" s="5" t="n">
        <v>48052</v>
      </c>
    </row>
    <row r="21">
      <c r="A21" s="4" t="inlineStr">
        <is>
          <t>Xiaomi Technology Co. Ltd. ("Xiaomi Technology")</t>
        </is>
      </c>
    </row>
    <row r="22">
      <c r="A22" s="3" t="inlineStr">
        <is>
          <t>Amount due to related parties, current:</t>
        </is>
      </c>
    </row>
    <row r="23">
      <c r="A23" s="4" t="inlineStr">
        <is>
          <t>Amount due to related parties</t>
        </is>
      </c>
      <c r="B23" s="5" t="n">
        <v>1562</v>
      </c>
      <c r="D23" s="5" t="n">
        <v>10293</v>
      </c>
    </row>
    <row r="24">
      <c r="A24" s="4" t="inlineStr">
        <is>
          <t>Others</t>
        </is>
      </c>
    </row>
    <row r="25">
      <c r="A25" s="3" t="inlineStr">
        <is>
          <t>Amount due from related parties:</t>
        </is>
      </c>
    </row>
    <row r="26">
      <c r="A26" s="4" t="inlineStr">
        <is>
          <t>Amount due from related parties</t>
        </is>
      </c>
      <c r="B26" s="5" t="n">
        <v>3558</v>
      </c>
      <c r="D26" s="5" t="n">
        <v>2500</v>
      </c>
    </row>
    <row r="27">
      <c r="A27" s="3" t="inlineStr">
        <is>
          <t>Amount due to related parties, current:</t>
        </is>
      </c>
    </row>
    <row r="28">
      <c r="A28" s="4" t="inlineStr">
        <is>
          <t>Amount due to related parties</t>
        </is>
      </c>
      <c r="B28" s="6" t="n">
        <v>509</v>
      </c>
      <c r="D28" s="6" t="n">
        <v>8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 Related party (Details)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ales to related parties</t>
        </is>
      </c>
      <c r="B4" s="6" t="n">
        <v>3350032</v>
      </c>
      <c r="C4" s="6" t="n">
        <v>4449757</v>
      </c>
      <c r="D4" s="6" t="n">
        <v>4281005</v>
      </c>
    </row>
    <row r="5">
      <c r="A5" s="4" t="inlineStr">
        <is>
          <t>Xiaomi Communication Technology Co. Ltd.("Xiaomi Communication")</t>
        </is>
      </c>
    </row>
    <row r="6">
      <c r="A6" s="3" t="inlineStr">
        <is>
          <t>Related Party Transaction [Line Items]</t>
        </is>
      </c>
    </row>
    <row r="7">
      <c r="A7" s="4" t="inlineStr">
        <is>
          <t>Sales to related parties</t>
        </is>
      </c>
      <c r="B7" s="5" t="n">
        <v>3340857</v>
      </c>
      <c r="C7" s="5" t="n">
        <v>4447957</v>
      </c>
      <c r="D7" s="5" t="n">
        <v>4271135</v>
      </c>
    </row>
    <row r="8">
      <c r="A8" s="4" t="inlineStr">
        <is>
          <t>Xiaomi Youpin</t>
        </is>
      </c>
    </row>
    <row r="9">
      <c r="A9" s="3" t="inlineStr">
        <is>
          <t>Related Party Transaction [Line Items]</t>
        </is>
      </c>
    </row>
    <row r="10">
      <c r="A10" s="4" t="inlineStr">
        <is>
          <t>Sales to related parties</t>
        </is>
      </c>
      <c r="B10" s="6" t="n">
        <v>9175</v>
      </c>
    </row>
    <row r="11">
      <c r="A11" s="4" t="inlineStr">
        <is>
          <t>Guangzhou Xiaomi Information Service Co. Ltd ("Xiaomi Information", together with Xiaomi Communication, Xiaomi Technology, Xiaomi Mobile, as "Xiaomi")</t>
        </is>
      </c>
    </row>
    <row r="12">
      <c r="A12" s="3" t="inlineStr">
        <is>
          <t>Related Party Transaction [Line Items]</t>
        </is>
      </c>
    </row>
    <row r="13">
      <c r="A13" s="4" t="inlineStr">
        <is>
          <t>Sales to related parties</t>
        </is>
      </c>
      <c r="D13" s="6" t="n">
        <v>9870</v>
      </c>
    </row>
    <row r="14">
      <c r="A14" s="4" t="inlineStr">
        <is>
          <t>Other Related Parties [Member]</t>
        </is>
      </c>
    </row>
    <row r="15">
      <c r="A15" s="3" t="inlineStr">
        <is>
          <t>Related Party Transaction [Line Items]</t>
        </is>
      </c>
    </row>
    <row r="16">
      <c r="A16" s="4" t="inlineStr">
        <is>
          <t>Sales to related parties</t>
        </is>
      </c>
      <c r="C16" s="6" t="n">
        <v>18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CNY (¥)</t>
        </is>
      </c>
    </row>
    <row r="3">
      <c r="A3" s="3" t="inlineStr">
        <is>
          <t>CONSOLIDATED STATEMENTS OF CASH FLOWS</t>
        </is>
      </c>
    </row>
    <row r="4">
      <c r="A4" s="4" t="inlineStr">
        <is>
          <t>Purchase of business, cash acquired</t>
        </is>
      </c>
      <c r="B4" s="6" t="n">
        <v>7497</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 Others (Details) - CNY (¥) ¥ in Thousands</t>
        </is>
      </c>
      <c r="B1" s="2" t="inlineStr">
        <is>
          <t>12 Months Ended</t>
        </is>
      </c>
    </row>
    <row r="2">
      <c r="B2" s="2" t="inlineStr">
        <is>
          <t>Dec. 31, 2021</t>
        </is>
      </c>
      <c r="C2" s="2" t="inlineStr">
        <is>
          <t>Dec. 31, 2020</t>
        </is>
      </c>
      <c r="D2" s="2" t="inlineStr">
        <is>
          <t>Dec. 31, 2019</t>
        </is>
      </c>
    </row>
    <row r="3">
      <c r="A3" s="4" t="inlineStr">
        <is>
          <t>Hefei Jingyu</t>
        </is>
      </c>
    </row>
    <row r="4">
      <c r="A4" s="3" t="inlineStr">
        <is>
          <t>Related Party Transaction [Line Items]</t>
        </is>
      </c>
    </row>
    <row r="5">
      <c r="A5" s="4" t="inlineStr">
        <is>
          <t>Purchase from related parties</t>
        </is>
      </c>
      <c r="B5" s="6" t="n">
        <v>146847</v>
      </c>
    </row>
    <row r="6">
      <c r="A6" s="4" t="inlineStr">
        <is>
          <t>Others</t>
        </is>
      </c>
    </row>
    <row r="7">
      <c r="A7" s="3" t="inlineStr">
        <is>
          <t>Related Party Transaction [Line Items]</t>
        </is>
      </c>
    </row>
    <row r="8">
      <c r="A8" s="4" t="inlineStr">
        <is>
          <t>Purchase from related parties</t>
        </is>
      </c>
      <c r="C8" s="6" t="n">
        <v>12000</v>
      </c>
      <c r="D8" s="6" t="n">
        <v>121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BALANCES AND TRANSACTIONS - Additional information (Details) ¥ in Thousands, $ in Thousands</t>
        </is>
      </c>
      <c r="B1" s="2" t="inlineStr">
        <is>
          <t>1 Months Ended</t>
        </is>
      </c>
      <c r="D1" s="2" t="inlineStr">
        <is>
          <t>12 Months Ended</t>
        </is>
      </c>
    </row>
    <row r="2">
      <c r="B2" s="2" t="inlineStr">
        <is>
          <t>Jan. 31, 2021CNY (¥)</t>
        </is>
      </c>
      <c r="C2" s="2" t="inlineStr">
        <is>
          <t>Dec. 31, 2020CNY (¥)</t>
        </is>
      </c>
      <c r="D2" s="2" t="inlineStr">
        <is>
          <t>Dec. 31, 2021CNY (¥)</t>
        </is>
      </c>
      <c r="E2" s="2" t="inlineStr">
        <is>
          <t>Dec. 31, 2021USD ($)</t>
        </is>
      </c>
      <c r="F2" s="2" t="inlineStr">
        <is>
          <t>Dec. 31, 2020CNY (¥)</t>
        </is>
      </c>
      <c r="G2" s="2" t="inlineStr">
        <is>
          <t>Dec. 31, 2019CNY (¥)</t>
        </is>
      </c>
    </row>
    <row r="3">
      <c r="A3" s="3" t="inlineStr">
        <is>
          <t>Related Party Transaction [Line Items]</t>
        </is>
      </c>
    </row>
    <row r="4">
      <c r="A4" s="4" t="inlineStr">
        <is>
          <t>Realized gain from investments</t>
        </is>
      </c>
      <c r="D4" s="6" t="n">
        <v>13507</v>
      </c>
      <c r="E4" s="7" t="n">
        <v>2120</v>
      </c>
      <c r="G4" s="6" t="n">
        <v>1822</v>
      </c>
    </row>
    <row r="5">
      <c r="A5" s="4" t="inlineStr">
        <is>
          <t>Purchase of intangible assets</t>
        </is>
      </c>
      <c r="D5" s="5" t="n">
        <v>7027</v>
      </c>
      <c r="E5" s="7" t="n">
        <v>1103</v>
      </c>
      <c r="F5" s="6" t="n">
        <v>1220</v>
      </c>
      <c r="G5" s="5" t="n">
        <v>11845</v>
      </c>
    </row>
    <row r="6">
      <c r="A6" s="4" t="inlineStr">
        <is>
          <t>Xiaomi Communication, Information, Technology</t>
        </is>
      </c>
    </row>
    <row r="7">
      <c r="A7" s="3" t="inlineStr">
        <is>
          <t>Related Party Transaction [Line Items]</t>
        </is>
      </c>
    </row>
    <row r="8">
      <c r="A8" s="4" t="inlineStr">
        <is>
          <t>Receivables from the sales of products and services</t>
        </is>
      </c>
      <c r="C8" s="6" t="n">
        <v>80675</v>
      </c>
      <c r="D8" s="5" t="n">
        <v>64129</v>
      </c>
      <c r="F8" s="5" t="n">
        <v>80675</v>
      </c>
    </row>
    <row r="9">
      <c r="A9" s="4" t="inlineStr">
        <is>
          <t>Hefei Huaheng</t>
        </is>
      </c>
    </row>
    <row r="10">
      <c r="A10" s="3" t="inlineStr">
        <is>
          <t>Related Party Transaction [Line Items]</t>
        </is>
      </c>
    </row>
    <row r="11">
      <c r="A11" s="4" t="inlineStr">
        <is>
          <t>Purchase of intangible assets</t>
        </is>
      </c>
      <c r="G11" s="6" t="n">
        <v>11321</v>
      </c>
    </row>
    <row r="12">
      <c r="A12" s="4" t="inlineStr">
        <is>
          <t>Hefei Jingyu</t>
        </is>
      </c>
    </row>
    <row r="13">
      <c r="A13" s="3" t="inlineStr">
        <is>
          <t>Related Party Transaction [Line Items]</t>
        </is>
      </c>
    </row>
    <row r="14">
      <c r="A14" s="4" t="inlineStr">
        <is>
          <t>Purchase from related parties</t>
        </is>
      </c>
      <c r="D14" s="6" t="n">
        <v>146847</v>
      </c>
    </row>
    <row r="15">
      <c r="A15" s="4" t="inlineStr">
        <is>
          <t>Yunding</t>
        </is>
      </c>
    </row>
    <row r="16">
      <c r="A16" s="3" t="inlineStr">
        <is>
          <t>Related Party Transaction [Line Items]</t>
        </is>
      </c>
    </row>
    <row r="17">
      <c r="A17" s="4" t="inlineStr">
        <is>
          <t>Ownership interest sold (as a percent)</t>
        </is>
      </c>
      <c r="C17" s="4" t="inlineStr">
        <is>
          <t>26.70%</t>
        </is>
      </c>
    </row>
    <row r="18">
      <c r="A18" s="4" t="inlineStr">
        <is>
          <t>Cash consideration</t>
        </is>
      </c>
      <c r="C18" s="6" t="n">
        <v>22500</v>
      </c>
      <c r="F18" s="5" t="n">
        <v>22500</v>
      </c>
    </row>
    <row r="19">
      <c r="A19" s="4" t="inlineStr">
        <is>
          <t>Proceeds from disposal of equity interest in subsidiary</t>
        </is>
      </c>
      <c r="B19" s="6" t="n">
        <v>20000</v>
      </c>
    </row>
    <row r="20">
      <c r="A20" s="4" t="inlineStr">
        <is>
          <t>Hefei Yizhi</t>
        </is>
      </c>
    </row>
    <row r="21">
      <c r="A21" s="3" t="inlineStr">
        <is>
          <t>Related Party Transaction [Line Items]</t>
        </is>
      </c>
    </row>
    <row r="22">
      <c r="A22" s="4" t="inlineStr">
        <is>
          <t>Purchase from related parties</t>
        </is>
      </c>
      <c r="F22" s="6" t="n">
        <v>12000</v>
      </c>
    </row>
  </sheetData>
  <mergeCells count="3">
    <mergeCell ref="A1:A2"/>
    <mergeCell ref="B1:C1"/>
    <mergeCell ref="D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Basic net income per share calculation Numerator:</t>
        </is>
      </c>
    </row>
    <row r="4">
      <c r="A4" s="4" t="inlineStr">
        <is>
          <t>Net income for the year attributable to the Company:</t>
        </is>
      </c>
      <c r="B4" s="6" t="n">
        <v>137803</v>
      </c>
      <c r="C4" s="7" t="n">
        <v>21624</v>
      </c>
      <c r="D4" s="6" t="n">
        <v>228753</v>
      </c>
      <c r="E4" s="6" t="n">
        <v>575196</v>
      </c>
    </row>
    <row r="5">
      <c r="A5" s="4" t="inlineStr">
        <is>
          <t>Less: Undistributed earnings allocated to participating preferred shares and nonvested restricted shares | ¥</t>
        </is>
      </c>
      <c r="E5" s="5" t="n">
        <v>2450</v>
      </c>
    </row>
    <row r="6">
      <c r="A6" s="4" t="inlineStr">
        <is>
          <t>Net income attributed to ordinary shareholders for computing net income per ordinary shares-basic</t>
        </is>
      </c>
      <c r="B6" s="6" t="n">
        <v>137803</v>
      </c>
      <c r="C6" s="7" t="n">
        <v>21624</v>
      </c>
      <c r="D6" s="6" t="n">
        <v>228753</v>
      </c>
      <c r="E6" s="6" t="n">
        <v>572746</v>
      </c>
    </row>
    <row r="7">
      <c r="A7" s="3" t="inlineStr">
        <is>
          <t>Denominator:</t>
        </is>
      </c>
    </row>
    <row r="8">
      <c r="A8" s="4" t="inlineStr">
        <is>
          <t>Weighted average ordinary shares outstanding used in computing net income per ordinary shares - basic | shares</t>
        </is>
      </c>
      <c r="B8" s="5" t="n">
        <v>252167610</v>
      </c>
      <c r="C8" s="5" t="n">
        <v>252167610</v>
      </c>
      <c r="D8" s="5" t="n">
        <v>248470684</v>
      </c>
      <c r="E8" s="5" t="n">
        <v>243648186</v>
      </c>
    </row>
    <row r="9">
      <c r="A9" s="4" t="inlineStr">
        <is>
          <t>Net income per ordinary share attributable to ordinary shareholders-basic | (per share)</t>
        </is>
      </c>
      <c r="B9" s="8" t="n">
        <v>0.55</v>
      </c>
      <c r="C9" s="9" t="n">
        <v>0.09</v>
      </c>
      <c r="D9" s="8" t="n">
        <v>0.92</v>
      </c>
      <c r="E9" s="8" t="n">
        <v>2.35</v>
      </c>
    </row>
    <row r="10">
      <c r="A10" s="3" t="inlineStr">
        <is>
          <t>Diluted net income per share calculation</t>
        </is>
      </c>
    </row>
    <row r="11">
      <c r="A11" s="4" t="inlineStr">
        <is>
          <t>Net income attributed to ordinary shareholders for computing net income per ordinary shares-basic</t>
        </is>
      </c>
      <c r="B11" s="6" t="n">
        <v>137803</v>
      </c>
      <c r="C11" s="7" t="n">
        <v>21624</v>
      </c>
      <c r="D11" s="6" t="n">
        <v>228753</v>
      </c>
      <c r="E11" s="6" t="n">
        <v>572746</v>
      </c>
    </row>
    <row r="12">
      <c r="A12" s="4" t="inlineStr">
        <is>
          <t>Add: adjustments to undistributed earnings to participating securities | ¥</t>
        </is>
      </c>
      <c r="E12" s="5" t="n">
        <v>117</v>
      </c>
    </row>
    <row r="13">
      <c r="A13" s="4" t="inlineStr">
        <is>
          <t>Net income attributed to ordinary shareholders for computing net income per ordinary shares-basic | ¥</t>
        </is>
      </c>
      <c r="B13" s="6" t="n">
        <v>137803</v>
      </c>
      <c r="D13" s="6" t="n">
        <v>228753</v>
      </c>
      <c r="E13" s="6" t="n">
        <v>572863</v>
      </c>
    </row>
    <row r="14">
      <c r="A14" s="3" t="inlineStr">
        <is>
          <t>Denominator:</t>
        </is>
      </c>
    </row>
    <row r="15">
      <c r="A15" s="4" t="inlineStr">
        <is>
          <t>Ordinary share - basic | shares</t>
        </is>
      </c>
      <c r="B15" s="5" t="n">
        <v>252167610</v>
      </c>
      <c r="C15" s="5" t="n">
        <v>252167610</v>
      </c>
      <c r="D15" s="5" t="n">
        <v>248470684</v>
      </c>
      <c r="E15" s="5" t="n">
        <v>243648186</v>
      </c>
    </row>
    <row r="16">
      <c r="A16" s="4" t="inlineStr">
        <is>
          <t>Effect of potentially diluted stock options, restricted stocks and RSUs | shares</t>
        </is>
      </c>
      <c r="B16" s="5" t="n">
        <v>12201019</v>
      </c>
      <c r="C16" s="5" t="n">
        <v>12201019</v>
      </c>
      <c r="D16" s="5" t="n">
        <v>11881310</v>
      </c>
      <c r="E16" s="5" t="n">
        <v>12310986</v>
      </c>
    </row>
    <row r="17">
      <c r="A17" s="4" t="inlineStr">
        <is>
          <t>Weighted average ordinary shares outstanding used in computing net income per ordinary shares - dilute | shares</t>
        </is>
      </c>
      <c r="B17" s="5" t="n">
        <v>264368629</v>
      </c>
      <c r="C17" s="5" t="n">
        <v>264368629</v>
      </c>
      <c r="D17" s="5" t="n">
        <v>260351994</v>
      </c>
      <c r="E17" s="5" t="n">
        <v>255959172</v>
      </c>
    </row>
    <row r="18">
      <c r="A18" s="4" t="inlineStr">
        <is>
          <t>Net income per ordinary share attributable to ordinary shareholders-diluted | (per share)</t>
        </is>
      </c>
      <c r="B18" s="8" t="n">
        <v>0.52</v>
      </c>
      <c r="C18" s="9" t="n">
        <v>0.08</v>
      </c>
      <c r="D18" s="8" t="n">
        <v>0.88</v>
      </c>
      <c r="E18" s="8" t="n">
        <v>2.24</v>
      </c>
    </row>
    <row r="19">
      <c r="A19" s="4" t="inlineStr">
        <is>
          <t>Restricted Shares</t>
        </is>
      </c>
    </row>
    <row r="20">
      <c r="A20" s="3" t="inlineStr">
        <is>
          <t>Basic net income per share calculation Numerator:</t>
        </is>
      </c>
    </row>
    <row r="21">
      <c r="A21" s="4" t="inlineStr">
        <is>
          <t>Less: Undistributed earnings allocated to participating preferred shares and nonvested restricted shares | ¥</t>
        </is>
      </c>
      <c r="E21" s="6" t="n">
        <v>245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alculation of Diluted Net (Loss)/Income Per Ordinary Shares (Details) - shares</t>
        </is>
      </c>
      <c r="B1" s="2" t="inlineStr">
        <is>
          <t>12 Months Ended</t>
        </is>
      </c>
    </row>
    <row r="2">
      <c r="B2" s="2" t="inlineStr">
        <is>
          <t>Dec. 31, 2021</t>
        </is>
      </c>
      <c r="C2" s="2" t="inlineStr">
        <is>
          <t>Dec. 31, 2020</t>
        </is>
      </c>
      <c r="D2" s="2" t="inlineStr">
        <is>
          <t>Dec. 31, 2019</t>
        </is>
      </c>
    </row>
    <row r="3">
      <c r="A3" s="4" t="inlineStr">
        <is>
          <t>Shares Issuable Upon Exercise of Share Options, Restricted Stocks and RSUs</t>
        </is>
      </c>
    </row>
    <row r="4">
      <c r="A4" s="3" t="inlineStr">
        <is>
          <t>Antidilutive Securities Excluded From Computation Of Earnings Per Share [Line Items]</t>
        </is>
      </c>
    </row>
    <row r="5">
      <c r="A5" s="4" t="inlineStr">
        <is>
          <t>Anti-dilutive securities excluded from calculation of diluted net (loss)/income per ordinary shares</t>
        </is>
      </c>
      <c r="B5" s="5" t="n">
        <v>301946</v>
      </c>
      <c r="C5" s="5" t="n">
        <v>89165</v>
      </c>
      <c r="D5" s="5" t="n">
        <v>294352</v>
      </c>
    </row>
    <row r="6">
      <c r="A6" s="4" t="inlineStr">
        <is>
          <t>Restricted Shares</t>
        </is>
      </c>
    </row>
    <row r="7">
      <c r="A7" s="3" t="inlineStr">
        <is>
          <t>Antidilutive Securities Excluded From Computation Of Earnings Per Share [Line Items]</t>
        </is>
      </c>
    </row>
    <row r="8">
      <c r="A8" s="4" t="inlineStr">
        <is>
          <t>Anti-dilutive securities excluded from calculation of diluted net (loss)/income per ordinary shares</t>
        </is>
      </c>
      <c r="D8" s="5" t="n">
        <v>104223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luded in Statements of Operations (Details) - CNY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41595</v>
      </c>
      <c r="C4" s="6" t="n">
        <v>57080</v>
      </c>
      <c r="D4" s="6" t="n">
        <v>30788</v>
      </c>
    </row>
    <row r="5">
      <c r="A5" s="4" t="inlineStr">
        <is>
          <t>Sublease income</t>
        </is>
      </c>
      <c r="B5" s="5" t="n">
        <v>-3591</v>
      </c>
      <c r="C5" s="5" t="n">
        <v>-537</v>
      </c>
      <c r="D5" s="5" t="n">
        <v>-1382</v>
      </c>
    </row>
    <row r="6">
      <c r="A6" s="4" t="inlineStr">
        <is>
          <t>Total lease cost</t>
        </is>
      </c>
      <c r="B6" s="6" t="n">
        <v>38004</v>
      </c>
      <c r="C6" s="6" t="n">
        <v>56543</v>
      </c>
      <c r="D6" s="6" t="n">
        <v>2940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LEASES - Cash Flow from operating leases (Details) - CNY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49644</v>
      </c>
      <c r="C4" s="6" t="n">
        <v>42313</v>
      </c>
    </row>
    <row r="5">
      <c r="A5" s="4" t="inlineStr">
        <is>
          <t>Operating leases</t>
        </is>
      </c>
      <c r="B5" s="6" t="n">
        <v>2157</v>
      </c>
      <c r="C5" s="6" t="n">
        <v>96348</v>
      </c>
    </row>
    <row r="6">
      <c r="A6" s="4" t="inlineStr">
        <is>
          <t>Weighted average remaining lease term, operating leases</t>
        </is>
      </c>
      <c r="B6" s="4" t="inlineStr">
        <is>
          <t>2 years 9 months 18 days</t>
        </is>
      </c>
      <c r="C6" s="4" t="inlineStr">
        <is>
          <t>3 years 8 months 4 days</t>
        </is>
      </c>
    </row>
    <row r="7">
      <c r="A7" s="4" t="inlineStr">
        <is>
          <t>Weighted average discount rate, operating leases</t>
        </is>
      </c>
      <c r="B7" s="4" t="inlineStr">
        <is>
          <t>5.27%</t>
        </is>
      </c>
      <c r="C7" s="4" t="inlineStr">
        <is>
          <t>5.25%</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Maturity Analysis (Details) ¥ in Thousands</t>
        </is>
      </c>
      <c r="B1" s="2" t="inlineStr">
        <is>
          <t>Dec. 31, 2021CNY (¥)</t>
        </is>
      </c>
    </row>
    <row r="2">
      <c r="A2" s="3" t="inlineStr">
        <is>
          <t>Lessee, Operating Lease, Liability, Payment, Due [Abstract]</t>
        </is>
      </c>
    </row>
    <row r="3">
      <c r="A3" s="4" t="inlineStr">
        <is>
          <t>2022</t>
        </is>
      </c>
      <c r="B3" s="6" t="n">
        <v>51748</v>
      </c>
    </row>
    <row r="4">
      <c r="A4" s="4" t="inlineStr">
        <is>
          <t>2023</t>
        </is>
      </c>
      <c r="B4" s="5" t="n">
        <v>45338</v>
      </c>
    </row>
    <row r="5">
      <c r="A5" s="4" t="inlineStr">
        <is>
          <t>2024</t>
        </is>
      </c>
      <c r="B5" s="5" t="n">
        <v>25660</v>
      </c>
    </row>
    <row r="6">
      <c r="A6" s="4" t="inlineStr">
        <is>
          <t>2025</t>
        </is>
      </c>
      <c r="B6" s="5" t="n">
        <v>8354</v>
      </c>
    </row>
    <row r="7">
      <c r="A7" s="4" t="inlineStr">
        <is>
          <t>Total lease payments</t>
        </is>
      </c>
      <c r="B7" s="5" t="n">
        <v>131100</v>
      </c>
    </row>
    <row r="8">
      <c r="A8" s="4" t="inlineStr">
        <is>
          <t>Less: imputed interest</t>
        </is>
      </c>
      <c r="B8" s="5" t="n">
        <v>-9891</v>
      </c>
    </row>
    <row r="9">
      <c r="A9" s="4" t="inlineStr">
        <is>
          <t>Present value of lease liabilities</t>
        </is>
      </c>
      <c r="B9" s="6" t="n">
        <v>1212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4" customWidth="1" min="2" max="2"/>
  </cols>
  <sheetData>
    <row r="1">
      <c r="A1" s="1" t="inlineStr">
        <is>
          <t>SUBSEQUENT EVENT - (Details) - Subsequent Event</t>
        </is>
      </c>
      <c r="B1" s="2" t="inlineStr">
        <is>
          <t>Mar. 17, 2022$ / shares</t>
        </is>
      </c>
    </row>
    <row r="2">
      <c r="A2" s="3" t="inlineStr">
        <is>
          <t>Subsequent Event [Line Items]</t>
        </is>
      </c>
    </row>
    <row r="3">
      <c r="A3" s="4" t="inlineStr">
        <is>
          <t>Cash dividend declared per ordinary share</t>
        </is>
      </c>
      <c r="B3" s="13" t="n">
        <v>0.025</v>
      </c>
    </row>
    <row r="4">
      <c r="A4" s="4" t="inlineStr">
        <is>
          <t>ADR</t>
        </is>
      </c>
    </row>
    <row r="5">
      <c r="A5" s="3" t="inlineStr">
        <is>
          <t>Subsequent Event [Line Items]</t>
        </is>
      </c>
    </row>
    <row r="6">
      <c r="A6" s="4" t="inlineStr">
        <is>
          <t>Cash dividend declared per ordinary share</t>
        </is>
      </c>
      <c r="B6" s="14"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AZATION AND PRINCIPAL ACTIVITIES Zepp Health Corporation (the “Company”) was incorporated in the Cayman Islands in December 2014. The Company, its wholly owned subsidiaries and its variable interest entities (“VIEs”), Anhui Huami Information Technology Co., Ltd. (“Anhui Huami”), Huami (Beijing) Information Technology Co., Ltd. (“Beijing Huami”), Anhui Huami's subsidiaries and Beijing Huami’s subsidiaries, are collectively referred to as the “Group”. The Group primarily engages in the business of developing, manufacturing and selling smart, wearable technological devices in the People’s Republic of China (“PRC”). During the years ended December 31, 2019, 2020 and 2021, the Group derived 72.2%, 69.0% and 53.5% of its revenue from sales of exclusively designed and manufactured smart wearable devices to one customer who is controlled by one of its shareholders. As of December 31, 2021, details of the Company’s major subsidiaries, VIEs and major VIE’s subsidiary were as follows: ​ ​ ​ ​ ​ ​ ​ ​ ​ ​ ​ ​ Date of ​ Percentage ​ Place of incorporation Incorporation/acquisition Of ownership Major subsidiaries of the Company: Hong Kong Zepp Holding Limited (“Zepp HK”) Hong Kong (“HK”) ​ December 23, 2014 100% ZEPP, INC. (“Zepp Inc”) United States of America (“U.S.”) ​ January 15, 2015 100% Beijing ShunYuan KaiHua Technology Co., Ltd. (“Shun Yuan”) PRC ​ February 25, 2015 100% Huami (Shenzhen) Information Technology Co., Ltd. PRC ​ December 7, 2015 100% Anhui Huami Health Technology Co., Ltd (“Anhui Health”) PRC ​ December 28, 2015 100% Zepp North America Inc. ("Zepp NA") U.S. ​ June 16, 2016 100% Galaxy Trading Platform Limited ("Galaxy") HK ​ May 8, 2019 100% Zepp Europe Holding B.V. ("Zepp Europe") ​ Netherlands ​ June 11, 2020 ​ 100% Variable interest entities of the Company: ​ ​ ​ ​ Anhui Huami PRC ​ December 27, 2013 Consolidated VIE Beijing Huami PRC ​ July 11, 2014 Consolidated VIE Major subsidiary of Anhui Huami: ​ ​ ​ ​ ​ Anhui Huami Healthcare Co., Ltd. (“Anhui Healthcare”) PRC ​ December 5, 2016 VIE’s subsidiary ​ The VIE arrangements The Company conducts substantially all of its smart, wearable and technological devices business in the PRC through contractual arrangements with its VIEs, Anhui Huami and Beijing Huami and the VIEs’ subsidiaries. Since the operations of the VIEs and the VIEs’ subsidiaries are closely interrelated and almost indistinguishable from one another, the risks and rewards associated with their operations are substantially the same. In addition, the Company consolidates the VIEs and the VIEs’ subsidiaries as disclosed. Therefore, the Company aggregates disclosures related to the VIEs and the VIEs’ subsidiaries as variable interest entities and referred to them as “the VIEs” in the Company’s consolidated financial statements. The VIEs hold the requisite licenses and permits necessary to conduct the Company’s business. In addition, the VIEs hold the assets necessary to operate the Company’s business and generate substantially all of the Company’s revenues. ​ 1. ORGANAZATION AND PRINCIPAL ACTIVITIES - CONTINUED VIE Arrangements between the VIEs and the Company’s PRC subsidiary The Company, through Shun Yuan, a wholly-owned subsidiary of the Company in the PRC (the “WFOE”) has entered into the following contractual arrangements with Anhui Huami, Beijing Huami and their shareholder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purchase option agreement provide it with a substantive kick-out right. More specifically, the Company believes the terms of the purchas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the Company to currently exercise its rights under the purchase option agreement. A simple majority vote of the Company’s board of directors is required to pass a resolution to exercise the Company’s rights under the purchase option agreement, for which Mr. Wang Huang’s, the chief executive officer (“CEO”) of the Company (“Mr. Huang”), consent is not required. The Company’s rights under the purchase option agreement give the Company the power to control the shareholders of Anhui Huami and Beijing Huami. In addition, the Company’s rights under the power of attorney also reinforce the Company’s abilities to direct the activities that most significantly impact the VIEs’ economic performance. The Company also believes that this ability to exercise control ensures that the VIEs will continue to execute consulting and service agreements and also ensures that consulting and service agreements will be executed and renewed indefinitely unless a written agreement is signed by all parties to terminate it or a mandatory termination is requested by the local government. The Company has the rights to receive substantially all of the economic benefits from the VIEs. Exclusive consulting and service agreement On April 29, 2015, Shun Yuan entered into an exclusive consulting and service agreement with Anhui Huami and Beijing Huami to enable Shun Yuan to receive substantially all of the economic benefits of the VIEs and such agreement was amended on November 3, 2017. Under the exclusive consulting and service agreement, Shun Yuan has the exclusive right to provide or designate any entity affiliated with it to provide VIEs the technical and business support services, including information technology support, hardware management and updates, software development, maintenance and updates and other operating services. The exclusive consulting and service agreement could be indefinitely effective unless a written agreement is signed by all parties to terminate it or a mandatory termination is requested by the local government. The exclusive consulting and service agreement was effective on April 29, 2015. On March 20, 2020, due to the change of the nominee shareholders in the VIEs, the exclusive consultation and service agreement of Anhui Huami and Beijing Huami was amended and restated with terms substantially similar as before. Equity pledge agreement Pursuant to the equity pledge agreements dated April 29, 2015 and amended on November 3, 2017 among Anhui Huami, Beijing Huami, all their shareholders and Shun Yuan, all shareholders of Anhui Huami and Beijing Huami agreed to pledge their equity interests in Anhui Huami or Beijing Huami to Shun Yuan to secure the performance of the VIEs’ obligations under the existing purchase option agreement, power of attorney, exclusive consulting and service agreement and also the equity pledge agreement. ​ 1. ORGANAZATION AND PRINCIPAL ACTIVITIES - CONTINUED Equity pledge agreement - continued On March 20, 2020, due to the change of the nominee shareholders in the VIEs, the Group updated the registration of its equity pledge for Anhui Huami and Beijing Huami. The equity pledge agreement for Anhui Huami and Beijing Huami was amended and restated with the same terms as before. Exclusive purchase option agreement Pursuant to the exclusive purchase option agreements entered into on April 29, 2015 and amended on November 3, 2017 among Shun Yuan, Anhui Huami, Beijing Huami and their shareholders, the shareholders of Anhui Huami and Beijing Huami are obligated to sell their equity interest or any assets to Shun Yuan. Shun Yuan has the exclusive and irrevocable right to purchase, or cause the shareholders of Anhui Huami and Beijing Huami to sell to the party designated by Shun Yuan, in Shun Yuan’s sole discretion, all of the shareholders’ equity interests or any assets in Anhui Huami and Beijing Huami when and to the extent that applicable PRC law permits the Company to own such equity interests and assets in Anhui Huami and Beijing Huami. The price to be paid by Shun Yuan or any party designated by Shun Yuan will be the minimum amount of consideration permitted by applicable PRC law at the time when such transaction occurs. All of the shareholders promised and agreed that they will refund the consideration once received to Shun Yuan or any party designated by Shun Yuan within 10 working days. Also, the shareholders of Anhui Huami and Beijing Huami should try their best to help Anhui Huami and Beijing Huami develop well and are prohibited from transferring, pledging, intentionally terminating significant contracts or otherwise disposing of any significant assets in Anhui Huami and Beijing Huami without the Shun Yuan’s prior written consent. On March 20, 2020, due to the change of the nominee shareholders in the VIEs, the exclusive purchase option agreement of Anhui Huami and Beijing Huami was amended and restated with the same terms as before. Power of Attorney On April 29, 2015 and amended on November 3, 2017, all of the shareholders of Anhui Huami and Beijing Huami have executed a power of attorney with Shun Yuan, Anhui Huami and Beijing Huami, whereby all of the shareholders irrevocably appoint and constitute the person designated by Shun Yuan as their attorney-in-fact to exercise on their behalf any and all rights that the shareholders have in respect of their equity interests in Anhui Huami and Beijing Huami. The power of attorney will be indefinitely effective unless all parties decide to terminate it by written agreement. On March 20, 2020, due to the change of the nominee shareholders in the VIEs, the power of attorney agreement of Anhui Huami and Beijing Huami was amended and restated with the same terms as before. ​ 1. ORGANAZATION AND PRINCIPAL ACTIVITIES - CONTINUED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impose additional conditions or requirements with which the Group may not be able to comply; ● take other regulatory or enforcement actions against the Group that could be harmful to the Group’s business or ● require the Company or the Company’s PRC subsidiaries or VIEs to restructure the relevant ownership structure or operations.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The VIE agreements were amended on November 3, 2017 and March 20, 2020 with no significant differences. Mr. Huang is the largest shareholder of Anhui Huami and Beijing Huami, and Mr. Huang is also the largest beneficiary owner of the Company. The interests of Mr. Huang as the largest beneficiary owner of the VIEs may differ from the interests of the Company as a whole, since Mr. Huang is only one of the beneficiary shareholders of the Company, holding 27.7% of the total common shares as of December 31, 2021. The Company cannot assert that when conflicts of interest arise, Mr. Huang will act in the best interests of the Company or that conflicts of interests will be resolved in the Company’s favor. Currently, the Company does not have existing arrangements to address potential conflicts of interest Mr. Huang may encounter in his capacity as a beneficial owner and director of the VIEs, on the one hand, and as a beneficial owner and director of the Company, on the other hand. The Company believes Mr. Huang will not act contrary to any of the contractual arrangements and the exclusive option agreement provides the Company with a mechanism to remove Mr. Huang as a beneficiary shareholder of the VIEs should he act to the detriment of the Company. The Company relies on Mr. Huang, as a director and executive officer of the Company, to fulfill his fiduciary duties and abide by laws of the PRC and Cayman Islands and act in the best interest of the Company. If the Company cannot resolve any conflicts of interest or disputes between the Company and Mr. Huang, the Company would have to rely on legal proceedings, which could result in disruption of its business, and there is substantial uncertainty as to the outcome of any such legal proceedings. ​ 1.ORGANAZATION AND PRINCIPAL ACTIVITIES - CONTINUED Risks in relation to VIE structure - continued In addition, most of the current shareholders of Anhui Huami and Beijing Huami are also beneficial owners of the Company and therefore have no current interest in seeking to act contrary to the contractual arrangements. However, to further protect the investors’ interest from any risk that the shareholders of Anhui Huami and Beijing Huami may act contrary to the contractual arrangements, the Company, through Shun Yuan, entered into an irrevocable power of attorney with all of the shareholders of Anhui Huami and Beijing Huami on April 29, 2015 and November 3, 2017. Through the power of attorney, all shareholders of Anhui Huami and Beijing Huami have entrusted the person designated by Shun Yuan as its proxy to exercise their rights as the shareholders of Anhui Huami and Beijing Huami with respect to an aggregate of 100% of the equity interests in Anhui Huami The following financial position and financial performance of the VIEs and VIEs’ subsidiaries were included in the accompanying consolidated financial statements after the elimination of intercompany balances and transactions within the Group: ​ ​ ​ ​ ​ ​ ​ ​ As of December 31, ​ 2020 2021 ​ ​ RMB ​ RMB Total current assets 3,675,394 2,989,474 Total non-current assets 593,603 701,134 Total assets 4,268,997 3,690,608 Total current liabilities 2,696,059 ​ 1,937,301 Total non-current liabilities 309,741 ​ 479,676 Total liabilities 3,005,800 ​ 2,416,977 ​ As of December 31, 2020 and 2021, the total assets of the Group's consolidated VIEs and VIEs' subsidiaries mainly consisted of cash and cash equivalents, restricted cash, short-term investments, accounts receivable, inventories, prepaid expenses and other current assets, long-term investments , property, plant and equipment, intangible assets, deferred tax assets, operating lease right-of-use assets and other non-current assets. ​ ​ ​ ​ ​ ​ ​ ​ ​ ​ For the years ended December 31, ​ 2019 2020 2021 ​ ​ RMB ​ RMB ​ RMB Revenues 5,801,405 ​ 6,297,534 ​ 5,219,560 Net income/(loss) 987,672 ​ 751,803 ​ (61,184) ​ The following are cash flows of the Company's VIEs and VIEs’ subsidiaries for the years ended December 31, 2019, 2020 and 2021: ​ ​ ​ ​ ​ ​ ​ ​ ​ ​ For the years ended December 31, ​ 2019 2020 2021 ​ ​ RMB ​ RMB ​ RMB Net cash provided by operating activities 478,806 ​ 165,512 ​ 78,845 Net cash used in investing activities (126,887) ​ (728,797) ​ (362,683) Net cash (used in)/provided by financing activities (20,000) ​ 564,671 ​ 32,024 ​ For the years ended December 31, 2019, 2020 and 2021, for all of the Company’s VIEs and VIEs’ subsidiaries, excluding inter-company transactions: (1) (2) (3) ​ The intercompany payable between Anhui Huami and Shun Yuan were RMB153,190 and RMB260,928 as of December 31, 2020 and 2021, respectively. Those were eliminated by the Company upo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 Reclassifications During the year ended December 31, 2021, certain reclassifications have been made to the prior years’ consolidated financial statements to conform to the current year’s presentation. These reclassifications had no impact on net income, shareholders’ equity, or cash flows as previously reported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the useful lives of long-lived assets, impairment of long-lived assets, incremental borrowing rate for leases, product warranties, fair value measurement of long-term available-for-sale investments and long-term investments of non-marketable equity securities with fair value change through profit or loss, the valuation allowance for deferred tax assets and income tax.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2. SIGNIFICANT ACCOUNTING POLICIES -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primarily including available-for-sale investments at fair value on a recurring basis and equity securities with readily determinable fair value as of December 31, 2020 and 2021. Measured fair value on a nonrecurring basis The Group measured acquired intangible assets using the income approach-discounted cash flow method when events or changes in circumstances indicate that the carrying amount of an asset may no longer be recoverable. The fair values were determined using models with significant unobservable inputs (Level 3 inputs). The Group did not recognize any impairment loss related to acquired intangible assets arising from acquisitions during the years ended December 31, 2019, 2020 and 2021. The Group measured the fair value of the intangible assets acquired through non-monetary exchange at fair value. The fair values were determined using models with significant unobservable inputs (Level 3 inputs). The Group used the income approach by applying the discounted cash flow method (“DCF”). The DCF involves applying an appropriate discount rate to discount future cash flows to present value. The future cash flows represent management’s best estimation as of the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19% was used for the fair value measurement of intangible assets during 2019.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the reporting unit is determined using discounted cash flows. The Group did not recognize any impairment loss related to goodwill during the years ended December 31, 2019, 2020 and 2021.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Fair value of financial instruments The Group's financial instruments consist primarily of cash and cash equivalents, restricted cash, term deposit, accounts receivable, amount due from related parties, available-for-sale investments, accounts payable, notes payable, short-term bank borrowings, amount due to related parties and long-term bank borrowings. The Company carries its available-for-sales investments at fair value. The carrying amounts of cash and cash equivalents, restricted cash, term deposit, accounts receivable, amount due from related parties, accounts payable, notes payable and short-term bank borrowings approximate their fair values due to the short-term maturities of these instruments. The carrying amounts of long-term borrowings approximates its fair value as the interest rates are based on the prevailing interest rates in the market. 2. SIGNIFICANT ACCOUNTING POLICIES - CONTINUED 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 Restricted cash Restricted cash represents deposits made to the bank for bank acceptance notes (or notes payable) issued by the Group. When the Group issues the bank acceptance notes, the banks require the Group to make a deposit for 30% or 40% of the face value of the bank acceptance notes issued as collateral. Restricted cash also consists of cash pledged for bank loan facility. The deposits for unsettled bank acceptance notes and cash pledged for bank loan facility are recorded as restricted cash in the consolidated balance sheet as of December 31, 2020 and 2021. Term deposit Term deposits consist of deposits placed with financial institutions with original maturities of greater than three months and less than one year. Accounts receivable Accounts receivable represents those receivables derived in the ordinary course of business, net of allowance for doubtful accounts.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Group evaluates its accounts receivable for expected credit losses on a regular basis. The Group maintains an estimated allowance for credit los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As of December 31, 2020 and 2021, the Company recorded nil and RMB814 allowance for doubtful account. 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2. SIGNIFICANT ACCOUNTING POLICIES – CONTINUED Short-term investments Short-term investments are mainly consisting of investment in convertible bonds with a maturity of less than one year. These investments are accounted for as available-for-sale investments and measured at fair value. The Group recorded RMB(848), RMB1,243, and RMB1,240 unrealized (losses)/gains in accumulated other comprehensive income on such investments during the years ended December 31, 2019, 2020 and 2021, respectively. Prepaid expenses and other current assets Prepaid expenses and other current assets primarily consist of advance to suppliers, prepaid expenses, other receivables, rental deposits and value-added tax recoverable. Property, plant and equipment, net Property, plant and equipment are carried at cost less accumulated depreciation. Depreciation is calculated on a straight-line basis over the following estimated useful lives: ​ ​ ​ ​ Software and electronic equipment 3-5 years Building 20 years Leasehold improvements Shorter of the lease term or estimated useful lives ​ Intangible assets, net Acquired intangible assets other than goodwill consist of the domain name for the Company's website www.zepp.com, an insurance brokerage license, trademark and patents. The domain name, insurance brokerage license and certain trademark are recognized as an intangible asset with indefinite life and evaluated for impairment at least annually or if events or changes in circumstances indicate that the asset might be impaired. Such impairment test compares the fair values of the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and cash flow. Some trademark and patents are recognized as intangible assets with finite lives and are amortized on a straight-line basis over their expected useful economic lives. Amortization is calculated on a straight-line basis over the estimated useful life of 5 to10 years. 2. SIGNIFICANT ACCOUNTING POLICIES - CONTINUED Leases The Group leases administrative office spaces in different cities in the PRC, and in the United States and Canada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the initial direct costs it incurs under the lease. The Group begins recognizing operating lease expenses when the lessor makes the underlying asset available to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 and lease liability calculations. For short-term leases with lease term less than one year, the Group records operating lease expenses in its consolidated statements of operations on a straight-line basis over the lease term and record variable lease payments as incurred. 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determination of the Group's weighted average cost of capital and consideration of the impact of COVID-19.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Prior to January 1, 2020 the Group performed a two-step goodwill impairment test. The first step compared the fair values of each reporting unit to its carrying amount, including goodwill. If the fair value of a reporting unit exceeded its carrying amount, goodwill was not considered impaired and the second step was not required. If the carrying amount of a reporting unit exceeded its fair value, the second step compared the implied fair value of the affected reporting unit's goodwill to the carrying value of that goodwill. An impairment loss was recognized for any excess in the carrying value of goodwill over the implied fair value of goodwill. ​ 2. SIGNIFICANT ACCOUNTING POLICIES - CONTINUED The Group adopted ASU 2017-04, Intangibles—Goodwill and Other (Topic 350): Simplifying the Test for Goodwill Impairment (“ASU 2017-04”) on January 1, 2020, and used the one-step method for the goodwill impairment assessment for the years ended December 31, 2020 and 2021. The guidance removes step 2 of the goodwill impairment test, which requires a hypothetical purchase price allocation. Goodwill impairment is now the amount by which a reporting unit's carrying value exceeds its fair value, not the difference between the implied fair value and carrying amount of goodwill which was the step 2 test before. During the years ended December 31, 2019, 2020 and 2021, the Group recognized nil impairment loss on goodwill. Long-term investments The Group’s long-term investments consist of equity securities with readily determinable fair value, equity securities without readily determinable fair value, equity method investments and available-for-sale investments. (a) Equity securities with readily determinable fair value Equity securities with readily determinable fair values are measured at fair value and any changes in fair value are recognized in the consolidated statements of operations. (b) Equity securities without readily determinable fair value The Group accounts for equity investments that do not have a readily determinable fair value under the measurement alternative prescribed within Accounting Standards Update (“ASU”) 2016-01, Recognition and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The Group reviews its equity securities without readily determinable fair value for impairment at each reporting period by considering factors including, but not limited to, current economic and market conditions and the impact of COVID-19, the operating performance of the companies including current earning trends and other company specific information. (c)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income/(loss) from equity method investments” in the consolidated statements of operations. 2. SIGNIFICANT ACCOUNTING POLICIES – CONTINUED Long-term investment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the determination of the weighted average cost of capital and the consideration of COVID-19 impact. The Group recorded RMB218, nil and nil impairment losses on its equity method investments during the years ended December 31, 2019, 2020 and 2021. (d)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corded RMB3,514, RMB(22,583), and RMB1,345 unrealized gains/(losses) in accumulated other comprehensive income on its available-for-sale investments during the years ended December 31, 2019, 2020 and 2021, respectively.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0 and 2021, there were no investments held by the Group that had been in continuous unrealized loss position. 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 Revenue recognition Nature of Goods and Services The Group generates substantially all of its revenues from sales of smart wearable devices. The Group also generates a small amount of its revenues from its subscription-based services. For the years ended December 31, 2019, 2020 and 2021, the Group generated 72.2%, 69.0% and 53.5% of revenue from one customer for sales of exclusively designed and manufactured smart wearable devices, and generated 27.8%, 31.0% and 46.5%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2. SIGNIFICANT ACCOUNTING POLICIES – CONTINUED Revenue recognition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d that no observable price is available for any of its performance obligation. The Group considered multiple factors in the process of determining its cost plus margin including consumer behaviors and the Group’s internal pricing model. The cost plus margin estimated selling price for the smart and wearable devices comprised the majority of the transaction. The cost plus margin estimated selling price for the software services and software upgrades was estimated from RMB1.72 to RMB10.62 per unit, RMB1.83 to RMB8.40 per unit and RMB1.97 to RMB2.15 per unit for the years ended December 31, 2019, 2020 and 2021, respectively. The Group recognizes revenue for the amounts allocated to the connected smart and wearable devices when the customer obtains control of the Group’s product, which occurs at a point of time, typically upon delivery to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For the years ended December 31, 2019, 2020 and 2021, the Group generated 27.8%, 31.0% and 46.5% of revenues from sales of the Group’s self-branded products and others to retailers, distributors and end users. The Group’s revenue recognition for its self-branded products was consistent with that described in the preceding paragraphs. Cooperation agreement with one customer For the years ended December 31, 2019, 2020 and 2021, the Group generated 72.2%, 69.0% and 53.5% of revenues from one customer for sales of exclusively designed and manufactured smart wearable devices. That customer is also the sole distributor for such smart wearable devices and is controlled by one of the shareholders (see Note 21).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the products have been delivered and accepted by the customer. The Group allocates the initial payment insta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ment payment calculated as 50 percent of the future net profits from commercial sales made by the customer. The Group has determined that the second insta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ment payments arrangement under the cooperation agreement is not available to the self-branded products. 2. SIGNIFICANT ACCOUNTING POLICIES – CONTINUED Revenue recognition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The Group periodically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 Value added taxes VAT on sales was previously calculated at 17% on revenue from products before May 1, 2018 and thereafter, in accordance with Cai Shui [2018] No.32, the VAT rate decreased to 16%. Since April 1, 2019, in accordance with Cai Shui [2019] No.39, the VAT rate further decreased to 13 %. The Group reports revenue net of VAT. Subsidiaries that are VAT general taxpayers are allowed to offset qualified input VAT paid against their output VAT liabilities. Rights of return The Group offers limited sales returns for self-branded products sold directly to its customers. The Group estimates the amount of its products sales that may be returned by its customers and records this estimate as a reduction of revenue in the period the related revenue is recognized. The Group currently estimates product return liabilities using its own historical sales information. For the years ended December 31, 2019, 2020 and 2021, sales returns were insignificant. ​ 2. SIGNIFICANT ACCOUNTING POLICIES – CONTINUED Cost of revenues Cost of revenues consists primarily of material costs, salaries and benefits for staff engaged in production activities and related expenses which are directly attributable to the production of products. The shipping and handling fees billed to the customers are presented as part of cost of revenues as well. Product warranty The Group offers standard product warranty to the customer under the cooper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3. ACQUISITIONS Business acquisition of PAI Health Inc. (“PAI”) On June 12, 2020, the Group acquired 100% equity interest in PAI from Global Technology and Innovation Ltd (“GTI”) to expand the business of health-related software and algorithms development. The purchase consideration included a previously held 40.49% equity interest held in GTI which was previously accounted as an equity method investment by the Group for which the fair value approximated RMB87,716, cash of RMB1,370 and RMB13,711 of loan deemed effectively settled as a result of the acquisition. The fair value of previously held equity interest held in GTI was estimated by the Group with the assistance of an independent valuation appraiser by applying the income approach, market multiple approach and recent investment price approach. The acquisition was recorded using the acquisition method of accounting. Accordingly, the acquired assets and liabilities assumed were recorded at their fair value at the date of acquisition. The purchase price allocation described below was determined by the Group with the assistance of an independent valuation appraiser. The acquired net assets were recorded at their estimated fair values on the acquisition date. The acquired goodwill is not deductible for tax purposes. PAI constituted less than 1% of revenue and total assets of the consolidated financial statement as of and during the year ended December 31, 2020 and the results of operations attributable to PAI and pro forma results of operations for PAI have not been presented because they are not material to the consolidated statements of operations and comprehensive income for the years ended December 31, 2019 and 2020. The purchase price was allocated as of June 12, 2020, the date of acquisition, as follows: ​ ​ ​ ​ ​ ​ ​ RMB Amortization period Cash 5,554 Other current assets 4,704 Property, plant and equipment 149 3 years Intangible assets ​ Patents 42,495 5 years Goodwill 67,856 Other non-current assets 261 Other current liabilities 8,868 Deferred tax liabilities 6,374 Other non-current liabilities 2,980 Total 102,797 ​ The goodwill is mainly attributable to intangible assets that cannot be recognized separately as identifiable assets under US GAAP, and comprise of (a) the assembled work force and (b) the expected but unidentifiable business growth as a result of synergy effect from the acquisition. Goodwill is not allocated to the Company’s operating segments in the measure of segment assets regularly reported to and used by the chief operating decision maker. However, for the purpose of the annual goodwill impairment test, goodwill is allocated to the operating segments (goodwill reporting units). Asset acquisition of Guoxu Insurance Brokerage Co., Ltd. (“Guoxu”) In July 2020, the Group entered into a purchase agreement with shareholders of Guoxu to acquire 100% of Guoxu's equity ownership for a gross consideration of RMB67,914, of which RMB35,075 was related to the effective settlement of the selling shareholder's loan payable to Guoxu upon closing. This resulted in a net cash consideration of RMB32,839. ​ 3. ACQUISITIONS – CONTINUED Asset acquisition of Guoxu Insurance Brokerage Co., Ltd. (“Guoxu”) Guoxu holds an insurance brokerage license. As of the acquisition day, the Group terminated all the labor relationship with the employees of Guoxu and did not buy any material contracts. The Group evaluated the acquisition of the purchased assets under ASC 805-Business Combination (ASC 805), and concluded that as substantially all of the fair value of the gross assets acquired is concentrated in the insurance brokerage license, the transaction did not meet the requirements to be accounted for as a business combination and therefore was accounted for as an asset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1</t>
        </is>
      </c>
    </row>
    <row r="3">
      <c r="A3" s="3" t="inlineStr">
        <is>
          <t>DISPOSAL OF SUBSIDIARIES</t>
        </is>
      </c>
    </row>
    <row r="4">
      <c r="A4" s="4" t="inlineStr">
        <is>
          <t>DISPOSAL OF SUBSIDIARIES</t>
        </is>
      </c>
      <c r="B4" s="4" t="inlineStr">
        <is>
          <t>4. DISPOSAL OF SUBSIDIARIES Disposal of Shenzhen Yunding Information Technology Co., Ltd. (“Yunding”) In December 2020, the Group sold 26.7% equity interest in Yunding to its founder for cash consideration of RMB22,500. The consideration also included a loan receivable from Yunding amounting to RMB24,514 to be repaid annually over three years for which the Group has a right to convert the unpaid balance into equity interest of Yunding after December 31, 2023. Yunding was previously part of the Group's self-branded products and others segment. Subsequent to this disposal, the Group remeasured its remaining 24.3% investment in Yunding at fair value and accounted for it as equity method investment because the Group retained the ability to exercise significant influence. The fair value of its remaining investment in Yunding was estimated by using recent financing transaction of Yunding. The Group recognized RMB56,522 gain from deconsolidation of a subsidiary which was recorded as part of gain from deconsolidation of a subsidiary in the consolidated statements of operations for the year ended December 31, 2020. In 2021, the Group further sold 5% equity interest of Yunding for RMB20,000. The disposal of Yunding did not represent a strategic shift and did not have a major effect on the Group's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5. INVENTORIES, NET Inventories consisted of the following: ​ ​ ​ ​ ​ ​ ​ ​ As of December 31, ​ 2020 2021 ​ ​ RMB ​ RMB Raw materials 373,690 282,939 Work in process 233,274 224,013 Finished goods 610,573 742,375 Inventories, net 1,217,537 1,249,327 ​ During the years ended December 31, 2019, 2020 and 2021, the Group recorded a provision for the excess and obsolete inventories amounting to RMB23,799, RMB64,223 and RMB51,336, and wrote off RMB17,739, RMB59,852 and RMB47,07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6. SHORT-TERM INVESTMENTS Short-term investments included convertible bonds with maturities less than 1 year and consisted of the following: ​ ​ ​ ​ ​ ​ ​ ​ As of December 31, ​ 2020 2021 ​ ​ RMB ​ RMB Convertible bonds: Guangzhou Joyrun Technology Co., Ltd (“Joyrun”) (a) 12,433 ​ 13,273 Other (b) 5,997 ​ 6,078 Total: 18,430 ​ 19,351 (a) In September 2018, the Group invested RMB10,500 to obtain a convertible bond issued by Joyrun with a 8% interest rate and a one-year maturity. The investment was classified as an available-for-sale investment and measured at fair value. The Group recognized RMB840, RMB842 and RMB840 unrealized holding gains in other comprehensive income from the fair value changes in the investment during the years ended December 31, 2019, 2020 and 2021. (b) The other represent an insignificant short-term investment in convertible bond which was classified as available-for-sales investment and measured at fair value. The Group recognized RMB400, RMB401 and RMB400 unrealized gains from this investment in 2019,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7. PREPAID EXPENSES AND OTHER CURRENT ASSETS ​ ​ ​ ​ ​ ​ ​ ​ As of December 31, ​ 2020 2021 ​ ​ RMB ​ RMB Value-added tax recoverable 100,686 ​ 198,189 Other receivables 21,060 ​ 57,039 Prepaid expenses 25,863 ​ 51,156 Advances to suppliers 874 ​ 7,838 Rental deposits 4,415 ​ 816 Total 152,898 ​ 315,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8. PROPERTY, PLANT AND EQUIPMENT, NET Property, plant and equipment, net consisted of the following: ​ ​ ​ ​ ​ ​ ​ ​ As of December 31, ​ 2020 2021 ​ ​ RMB ​ RMB Software and electronic equipment 65,288 ​ 78,854 Buildings 19,342 ​ 34,764 Leasehold improvements 74,209 ​ 81,759 Total 158,839 ​ 195,377 Less: accumulated depreciation (36,387) ​ (70,832) Construction in progress 2,167 ​ 9,328 Property, plant and equipment, net 124,619 ​ 133,873 ​ The Group has recorded depreciation expenses of RMB9,409, RMB14,949 and RMB35,109 during the years ended December 31, 2019, 2020 and 2021, respectively. No impairment was recorded during the years ended December 31, 2019, 2020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468499</v>
      </c>
      <c r="C3" s="7" t="n">
        <v>230440</v>
      </c>
      <c r="D3" s="6" t="n">
        <v>2273349</v>
      </c>
    </row>
    <row r="4">
      <c r="A4" s="4" t="inlineStr">
        <is>
          <t>Restricted cash</t>
        </is>
      </c>
      <c r="B4" s="5" t="n">
        <v>41040</v>
      </c>
      <c r="C4" s="5" t="n">
        <v>6440</v>
      </c>
      <c r="D4" s="5" t="n">
        <v>2401</v>
      </c>
    </row>
    <row r="5">
      <c r="A5" s="4" t="inlineStr">
        <is>
          <t>Term deposit</t>
        </is>
      </c>
      <c r="B5" s="5" t="n">
        <v>5000</v>
      </c>
      <c r="C5" s="5" t="n">
        <v>785</v>
      </c>
      <c r="D5" s="5" t="n">
        <v>5000</v>
      </c>
    </row>
    <row r="6">
      <c r="A6" s="4" t="inlineStr">
        <is>
          <t>Accounts receivable (net of allowance of nil and RMB814 as of December 31, 2020 and 2021, respectively)</t>
        </is>
      </c>
      <c r="B6" s="5" t="n">
        <v>537084</v>
      </c>
      <c r="C6" s="5" t="n">
        <v>84280</v>
      </c>
      <c r="D6" s="5" t="n">
        <v>298038</v>
      </c>
    </row>
    <row r="7">
      <c r="A7" s="4" t="inlineStr">
        <is>
          <t>Amounts due from related parties (net of allowance of nil and nil as of December 31, 2020 and 2021, respectively)</t>
        </is>
      </c>
      <c r="B7" s="5" t="n">
        <v>295614</v>
      </c>
      <c r="C7" s="5" t="n">
        <v>46388</v>
      </c>
      <c r="D7" s="5" t="n">
        <v>860213</v>
      </c>
    </row>
    <row r="8">
      <c r="A8" s="4" t="inlineStr">
        <is>
          <t>Inventories, net</t>
        </is>
      </c>
      <c r="B8" s="5" t="n">
        <v>1249327</v>
      </c>
      <c r="C8" s="5" t="n">
        <v>196047</v>
      </c>
      <c r="D8" s="5" t="n">
        <v>1217537</v>
      </c>
    </row>
    <row r="9">
      <c r="A9" s="4" t="inlineStr">
        <is>
          <t>Short-term investments</t>
        </is>
      </c>
      <c r="B9" s="5" t="n">
        <v>19351</v>
      </c>
      <c r="C9" s="5" t="n">
        <v>3037</v>
      </c>
      <c r="D9" s="5" t="n">
        <v>18430</v>
      </c>
    </row>
    <row r="10">
      <c r="A10" s="4" t="inlineStr">
        <is>
          <t>Prepaid expenses and other current assets</t>
        </is>
      </c>
      <c r="B10" s="5" t="n">
        <v>315038</v>
      </c>
      <c r="C10" s="5" t="n">
        <v>49436</v>
      </c>
      <c r="D10" s="5" t="n">
        <v>152898</v>
      </c>
    </row>
    <row r="11">
      <c r="A11" s="4" t="inlineStr">
        <is>
          <t>Total current assets</t>
        </is>
      </c>
      <c r="B11" s="5" t="n">
        <v>3930953</v>
      </c>
      <c r="C11" s="5" t="n">
        <v>616853</v>
      </c>
      <c r="D11" s="5" t="n">
        <v>4827866</v>
      </c>
    </row>
    <row r="12">
      <c r="A12" s="4" t="inlineStr">
        <is>
          <t>Property, plant and equipment, net</t>
        </is>
      </c>
      <c r="B12" s="5" t="n">
        <v>133873</v>
      </c>
      <c r="C12" s="5" t="n">
        <v>21008</v>
      </c>
      <c r="D12" s="5" t="n">
        <v>124619</v>
      </c>
    </row>
    <row r="13">
      <c r="A13" s="4" t="inlineStr">
        <is>
          <t>Intangible assets, net</t>
        </is>
      </c>
      <c r="B13" s="5" t="n">
        <v>135582</v>
      </c>
      <c r="C13" s="5" t="n">
        <v>21276</v>
      </c>
      <c r="D13" s="5" t="n">
        <v>145213</v>
      </c>
    </row>
    <row r="14">
      <c r="A14" s="4" t="inlineStr">
        <is>
          <t>Long-term investments</t>
        </is>
      </c>
      <c r="B14" s="5" t="n">
        <v>1552591</v>
      </c>
      <c r="C14" s="5" t="n">
        <v>243635</v>
      </c>
      <c r="D14" s="5" t="n">
        <v>443986</v>
      </c>
    </row>
    <row r="15">
      <c r="A15" s="4" t="inlineStr">
        <is>
          <t>Deferred tax assets</t>
        </is>
      </c>
      <c r="B15" s="5" t="n">
        <v>143419</v>
      </c>
      <c r="C15" s="5" t="n">
        <v>22506</v>
      </c>
      <c r="D15" s="5" t="n">
        <v>120190</v>
      </c>
    </row>
    <row r="16">
      <c r="A16" s="4" t="inlineStr">
        <is>
          <t>Operating lease right-of-use assets</t>
        </is>
      </c>
      <c r="B16" s="5" t="n">
        <v>108435</v>
      </c>
      <c r="C16" s="5" t="n">
        <v>17016</v>
      </c>
      <c r="D16" s="5" t="n">
        <v>151165</v>
      </c>
    </row>
    <row r="17">
      <c r="A17" s="4" t="inlineStr">
        <is>
          <t>Goodwill</t>
        </is>
      </c>
      <c r="B17" s="5" t="n">
        <v>61055</v>
      </c>
      <c r="C17" s="5" t="n">
        <v>9581</v>
      </c>
      <c r="D17" s="5" t="n">
        <v>62515</v>
      </c>
    </row>
    <row r="18">
      <c r="A18" s="4" t="inlineStr">
        <is>
          <t>Other non-current assets</t>
        </is>
      </c>
      <c r="B18" s="5" t="n">
        <v>19593</v>
      </c>
      <c r="C18" s="5" t="n">
        <v>3075</v>
      </c>
      <c r="D18" s="5" t="n">
        <v>28165</v>
      </c>
    </row>
    <row r="19">
      <c r="A19" s="4" t="inlineStr">
        <is>
          <t>Total assets</t>
        </is>
      </c>
      <c r="B19" s="5" t="n">
        <v>6085501</v>
      </c>
      <c r="C19" s="5" t="n">
        <v>954950</v>
      </c>
      <c r="D19" s="5" t="n">
        <v>5903719</v>
      </c>
    </row>
    <row r="20">
      <c r="A20" s="3" t="inlineStr">
        <is>
          <t>Current liabilities:</t>
        </is>
      </c>
    </row>
    <row r="21">
      <c r="A21" s="4" t="inlineStr">
        <is>
          <t>Accounts payable (including accounts payable of the consolidated VIEs without recourse to the Group of RMB1,945,731 and RMB1,314,091 as of December 31, 2020 and 2021, respectively)</t>
        </is>
      </c>
      <c r="B21" s="5" t="n">
        <v>1317306</v>
      </c>
      <c r="C21" s="5" t="n">
        <v>206714</v>
      </c>
      <c r="D21" s="5" t="n">
        <v>1951335</v>
      </c>
    </row>
    <row r="22">
      <c r="A22" s="4" t="inlineStr">
        <is>
          <t>Advance from customers (including advance from customers of the consolidated VIEs without recourse to the Group of RMB41,312 and RMB2,262 as of December 31, 2020 and 2021, respectively)</t>
        </is>
      </c>
      <c r="B22" s="5" t="n">
        <v>4230</v>
      </c>
      <c r="C22" s="5" t="n">
        <v>664</v>
      </c>
      <c r="D22" s="5" t="n">
        <v>42502</v>
      </c>
    </row>
    <row r="23">
      <c r="A23" s="4" t="inlineStr">
        <is>
          <t>Amount due to related parties (including amount due to related parties of the consolidated VIEs without recourse to the Group of RMB892 and RMB48,561 as of December 31, 2020 and 2021, respectively)</t>
        </is>
      </c>
      <c r="B23" s="5" t="n">
        <v>50123</v>
      </c>
      <c r="C23" s="5" t="n">
        <v>7865</v>
      </c>
      <c r="D23" s="5" t="n">
        <v>11185</v>
      </c>
    </row>
    <row r="24">
      <c r="A24" s="4" t="inlineStr">
        <is>
          <t>Accrued expenses and other current liabilities (including accrued expenses and other current liabilities of the consolidated VIEs without recourse to the Group of RMB175,747 and RMB165,181 as of December 31, 2020 and 2021, respectively)</t>
        </is>
      </c>
      <c r="B24" s="5" t="n">
        <v>316083</v>
      </c>
      <c r="C24" s="5" t="n">
        <v>49600</v>
      </c>
      <c r="D24" s="5" t="n">
        <v>252275</v>
      </c>
    </row>
    <row r="25">
      <c r="A25" s="4" t="inlineStr">
        <is>
          <t>Income tax payables (including income tax payables of the consolidated VIEs without recourse to the Group of RMB27,706 and RMB411 as of December 31, 2020 and 2021, respectively)</t>
        </is>
      </c>
      <c r="B25" s="5" t="n">
        <v>2595</v>
      </c>
      <c r="C25" s="5" t="n">
        <v>407</v>
      </c>
      <c r="D25" s="5" t="n">
        <v>27706</v>
      </c>
    </row>
    <row r="26">
      <c r="A26" s="4" t="inlineStr">
        <is>
          <t>Notes payable of the consolidated VIEs without recourse to the Group</t>
        </is>
      </c>
      <c r="B26" s="5" t="n">
        <v>103795</v>
      </c>
      <c r="C26" s="5" t="n">
        <v>16288</v>
      </c>
    </row>
    <row r="27">
      <c r="A27" s="4" t="inlineStr">
        <is>
          <t>Short-term bank borrowings (including short-term bank borrowings of the consolidated VIEs without recourse to the Group of RMB504,671 and RMB303,000 as of December 31, 2020 and 2021, respectively)</t>
        </is>
      </c>
      <c r="B27" s="5" t="n">
        <v>358000</v>
      </c>
      <c r="C27" s="5" t="n">
        <v>56178</v>
      </c>
      <c r="D27" s="5" t="n">
        <v>504671</v>
      </c>
    </row>
    <row r="28">
      <c r="A28" s="4" t="inlineStr">
        <is>
          <t>Total current liabilities</t>
        </is>
      </c>
      <c r="B28" s="5" t="n">
        <v>2152132</v>
      </c>
      <c r="C28" s="5" t="n">
        <v>337716</v>
      </c>
      <c r="D28" s="5" t="n">
        <v>2789674</v>
      </c>
    </row>
    <row r="29">
      <c r="A29" s="4" t="inlineStr">
        <is>
          <t>Deferred tax liabilities (including deferred tax liabilities of the consolidated VIEs without recourse to the Group of RMB17,171 and RMB23,006 as of December 31, 2020 and 2021, respectively)</t>
        </is>
      </c>
      <c r="B29" s="5" t="n">
        <v>26909</v>
      </c>
      <c r="C29" s="5" t="n">
        <v>4223</v>
      </c>
      <c r="D29" s="5" t="n">
        <v>22374</v>
      </c>
    </row>
    <row r="30">
      <c r="A30" s="4" t="inlineStr">
        <is>
          <t>Other non-current liabilities (including other non-current liabilities of the consolidated VIEs without recourse to the Group of RMB183,920 and RMB172,735 as of December 31, 2020 and 2021, respectively)</t>
        </is>
      </c>
      <c r="B30" s="5" t="n">
        <v>175053</v>
      </c>
      <c r="C30" s="5" t="n">
        <v>27470</v>
      </c>
      <c r="D30" s="5" t="n">
        <v>185168</v>
      </c>
    </row>
    <row r="31">
      <c r="A31" s="4" t="inlineStr">
        <is>
          <t>Long-term borrowings (including long-term borrowings of the consolidated VIEs without recourse to the Group of RMB60,000 and RMB254,500 as of December 31, 2020 and 2021, respectively)</t>
        </is>
      </c>
      <c r="B31" s="5" t="n">
        <v>726851</v>
      </c>
      <c r="C31" s="5" t="n">
        <v>114059</v>
      </c>
      <c r="D31" s="5" t="n">
        <v>60000</v>
      </c>
    </row>
    <row r="32">
      <c r="A32" s="4" t="inlineStr">
        <is>
          <t>Non-current operating lease liabilities (including Noncurrent operating lease liabilities of the consolidated VIEs without recourse to the Group of RMB48,650 and RMB29,435 as of December 31, 2020 and 2021, respectively)</t>
        </is>
      </c>
      <c r="B32" s="5" t="n">
        <v>71117</v>
      </c>
      <c r="C32" s="5" t="n">
        <v>11160</v>
      </c>
      <c r="D32" s="5" t="n">
        <v>116245</v>
      </c>
    </row>
    <row r="33">
      <c r="A33" s="4" t="inlineStr">
        <is>
          <t>Total liabilities</t>
        </is>
      </c>
      <c r="B33" s="5" t="n">
        <v>3152062</v>
      </c>
      <c r="C33" s="5" t="n">
        <v>494628</v>
      </c>
      <c r="D33" s="5" t="n">
        <v>3173461</v>
      </c>
    </row>
    <row r="34">
      <c r="A34" s="3" t="inlineStr">
        <is>
          <t>Equity</t>
        </is>
      </c>
    </row>
    <row r="35">
      <c r="A35" s="4" t="inlineStr">
        <is>
          <t>Additional paid-in capital</t>
        </is>
      </c>
      <c r="B35" s="5" t="n">
        <v>1641544</v>
      </c>
      <c r="C35" s="5" t="n">
        <v>257594</v>
      </c>
      <c r="D35" s="5" t="n">
        <v>1552109</v>
      </c>
    </row>
    <row r="36">
      <c r="A36" s="4" t="inlineStr">
        <is>
          <t>Treasury shares</t>
        </is>
      </c>
      <c r="B36" s="5" t="n">
        <v>-21798</v>
      </c>
      <c r="C36" s="5" t="n">
        <v>-3421</v>
      </c>
    </row>
    <row r="37">
      <c r="A37" s="4" t="inlineStr">
        <is>
          <t>Accumulated retained earnings</t>
        </is>
      </c>
      <c r="B37" s="5" t="n">
        <v>1271171</v>
      </c>
      <c r="C37" s="5" t="n">
        <v>199474</v>
      </c>
      <c r="D37" s="5" t="n">
        <v>1133368</v>
      </c>
    </row>
    <row r="38">
      <c r="A38" s="4" t="inlineStr">
        <is>
          <t>Accumulated other comprehensive income</t>
        </is>
      </c>
      <c r="B38" s="5" t="n">
        <v>29271</v>
      </c>
      <c r="C38" s="5" t="n">
        <v>4596</v>
      </c>
      <c r="D38" s="5" t="n">
        <v>44624</v>
      </c>
    </row>
    <row r="39">
      <c r="A39" s="4" t="inlineStr">
        <is>
          <t>Total Zepp Health Corporation shareholders' equity</t>
        </is>
      </c>
      <c r="B39" s="5" t="n">
        <v>2920347</v>
      </c>
      <c r="C39" s="5" t="n">
        <v>458268</v>
      </c>
      <c r="D39" s="5" t="n">
        <v>2730258</v>
      </c>
    </row>
    <row r="40">
      <c r="A40" s="4" t="inlineStr">
        <is>
          <t>Noncontrolling interest</t>
        </is>
      </c>
      <c r="B40" s="5" t="n">
        <v>13092</v>
      </c>
      <c r="C40" s="5" t="n">
        <v>2054</v>
      </c>
    </row>
    <row r="41">
      <c r="A41" s="4" t="inlineStr">
        <is>
          <t>Total equity</t>
        </is>
      </c>
      <c r="B41" s="5" t="n">
        <v>2933439</v>
      </c>
      <c r="C41" s="5" t="n">
        <v>460322</v>
      </c>
      <c r="D41" s="5" t="n">
        <v>2730258</v>
      </c>
    </row>
    <row r="42">
      <c r="A42" s="4" t="inlineStr">
        <is>
          <t>Total liabilities and equity</t>
        </is>
      </c>
      <c r="B42" s="5" t="n">
        <v>6085501</v>
      </c>
      <c r="C42" s="5" t="n">
        <v>954950</v>
      </c>
      <c r="D42" s="5" t="n">
        <v>5903719</v>
      </c>
    </row>
    <row r="43">
      <c r="A43" s="4" t="inlineStr">
        <is>
          <t>Class A Ordinary Shares</t>
        </is>
      </c>
    </row>
    <row r="44">
      <c r="A44" s="3" t="inlineStr">
        <is>
          <t>Equity</t>
        </is>
      </c>
    </row>
    <row r="45">
      <c r="A45" s="4" t="inlineStr">
        <is>
          <t>Ordinary shares</t>
        </is>
      </c>
      <c r="B45" s="5" t="n">
        <v>85</v>
      </c>
      <c r="C45" s="5" t="n">
        <v>13</v>
      </c>
      <c r="D45" s="5" t="n">
        <v>81</v>
      </c>
    </row>
    <row r="46">
      <c r="A46" s="4" t="inlineStr">
        <is>
          <t>Class B Ordinary Shares</t>
        </is>
      </c>
    </row>
    <row r="47">
      <c r="A47" s="3" t="inlineStr">
        <is>
          <t>Equity</t>
        </is>
      </c>
    </row>
    <row r="48">
      <c r="A48" s="4" t="inlineStr">
        <is>
          <t>Ordinary shares</t>
        </is>
      </c>
      <c r="B48" s="6" t="n">
        <v>74</v>
      </c>
      <c r="C48" s="7" t="n">
        <v>12</v>
      </c>
      <c r="D48" s="6" t="n">
        <v>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9. INTANGIBLE ASSETS, NET Intangible assets, net, consisted of the following: ​ ​ ​ ​ ​ ​ ​ ​ As of December 31, ​ 2020 2021 ​ ​ RMB ​ RMB Intangible assets with indefinite lives: Domain name 2,024 ​ 2,024 Insurance brokerage license, trademark and others ​ 37,382 ​ 42,617 Intangible assets with finite lives: ​ ​ ​ Patents and trademark 126,423 ​ 128,332 Less: accumulated amortization 20,616 ​ 37,391 Intangible assets, net 145,213 ​ 135,582 ​ Amortization expenses for the intangible assets for the years ended December 31, 2019, 2020 and 2021, were RMB7,806, RMB12,180 and RMB16,775, respectively. Future amortization expenses relating to the existing intangible assets amounted to RMB16,745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10. LONG-TERM INVESTMENTS Long-term investments consisted of the following: ​ ​ ​ ​ ​ ​ ​ ​ As of December 31, ​ 2020 2021 ​ ​ RMB ​ RMB Equity securities without readily determinable fair value Sifive, Inc. ("Sifive") (a) 22,279 ​ 21,759 AliveCor, Inc., (“Alivecor”) (b) ​ 15,347 ​ 14,988 Hyperfine Research, Inc. (“Hyperfine”) (c) ​ 32,625 ​ — Promaxo, Inc.("Promaxo") (d) ​ 26,100 ​ 25,490 Other equity securities without readily determinable fair value (e) 67,684 ​ 81,775 Equity securities with readily determinable fair value ​ ​ ​ ​ Hyperfine Inc. (c) ​ — ​ 31,669 Equity method investments: ​ ​ Jiangsu Yitong High-Tech Co, Ltd("Jiangsu Yitong") (f) ​ — ​ 960,832 Hefei Huaying Xingzhi Fund Partnership (limited partnership) (“Huaying Fund I”) (g) 53,105 ​ 61,014 Anhui Huaying Zhihui Wulian Fund Parnership(limited partnership)("Huaying Fund II") (h) ​ 107,633 ​ 200,067 Other equity method investments (i) 47,562 ​ 46,548 Available-for-sale investments (j) 71,651 ​ 108,449 Total 443,986 ​ 1,552,591 10. LONG-TERM INVESTMENTS - CONTINUED (a) In 2018, the Group invested RMB12,332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nil, RMB3,304 and nil gain from the fair value change of this investment during the years ended December 31, 2019, 2020 and 2021. (b) In 2019, the Group invested USD1,000 in a convertible bond issued by Alivecor with a 3% interest rate. In February 2020, the Group converted the bond to 0.56% equity interest and the equity interest is not considered in-substance common shares due to substantial liquidation rights owned by the Group. Accordingly, the investment in Alivecor was accounted for as equity securities without readily determinable fair value. The Group recognized RMB7,728 and nil gain from the fair value change of this investment during the years ended December 31, 2020 and 2021. (c) In 2020, the Group invested USD5,000 to acquire 2.27% equity interests in Hyperfine. Hyperfine is a private company engaging in the business of Magnetic Resonance (“MR”) technology. The equity interest was not considered in-substance common shares due to substantial liquidation preference rights and the investment in Hyperfine was accounted for as equity securities without readily determinable fair value as of December 31, 2020. For the year ended December 31, 2020, no fair value change was observed and recognized. In December 2021, Hyperfine was successfully listed in the US capital market through a special purpose acquisition and the investment in Hyperfine was converted to equity securities with readily determinable fair value. (d) In 2020, the Group invested USD4,000 to acquire 4.05% equity interests in Promaxo. Promaxo is a private company engaging in the business of MR technology. The equity interest is not considered in-substance common shares due to substantial liquidation preference rights. Accordingly, the investment in Promaxo was accounted for as equity securities without readily determinable fair value. For the years ended December 31, 2020 and 2021, no fair value change was observed and recognized. (e) These other investments represent certain insignificant investments in the third-party private companies, over which the Group has no significant influence and were accounted for using the measurement alternative method. (f) In February 2021, the Group acquired 29.99% equity interest of Jiangsu Yitong, a company listed on the Shenzhen stock exchange, for a total cash consideration of RMB959.68 million. The purpose of the investment is to expand the healthcare ecosystem in the domestic market. The investment of Jiangsu Yitong is accounted for using the equity method as the Group can exercise significant influence through its board representation without obtaining control. The Group recorded RMB1,152 income from this equity method investment during the year ended December 31, 2021. The total consideration of the investment in Jiangsu Yitong was RMB960,832 and the proportion of Jiangsu Yitong’s net assets that owned by the Group was RMB137,302 as of December 31, 2021. The difference between the total consideration and the proportion of net assets was RMB823,530, which has been allocated into goodwill, intangible assets and others assets with the amount of RMB636,672, RMB173,524 and RMB13,334, respectively. The intangible assets are trademark with indefinite life and patents with definite life, which are amortized on a straight-line basis over the estimated useful life of 3 to 7 years . 10. LONG-TERM INVESTMENTS – CONTINUED (g) In 2016, the Group invested RMB50,000 to acquire 49.5% equity interests in a limited partnership, Huaying Fund I, which is a fund engaged in investing activities in small and middle scale High Tech private companies. The Group accounted for the investment using the equity method as the Group has significant influence through its board seat but does not control Huaying Fund I. The Group recorded loss of RMB1,342, loss of RMB2,452, and income of RMB7,910 from equity method investment during the years ended December 31, 2019, 2020 and 2021. (h) In 2019, the Group invested RMB102,000 to acquire a 34% equity interests in a limited partnership, Huaying Fund II, a fund engaged in investing activities in small and middle scale High Tech private companies. The Group accounted for the investment using the equity method as the Group has significant influence through its board seat but does not control Huaying Fund II. In March 2021, the Group paid the second installment of cash consideration in Huaying Fund II for an amount of RMB68 million. The Group recorded RMB336, RMB5,297 and RMB24,434 of income from equity method investment during the years ended December 31, 2019, 2020 and 2021. (i) The other equity method investments represent several insignificant investments classified as equity method investments as the Group has the ability to exercise significant influence but does not have control over the investees. (j) Available-for-sale investments represent investments in debt securities and measured at fair value. Those investments mainly include investments in convertible bonds as well as investment in preferred shares with redemption features that were considered as debt instruments. ​ 10. LONG-TERM INVESTMENTS - CONTINUED ​ The Group summarizes the condensed financial information of the Group's equity investments using equity method as a group below in accordance with Rule 4-08 of Regulation S-X: ​ ​ ​ ​ ​ ​ ​ ​ ​ ​ For the year ended December 31, ​ 2019 2020 2021 ​ ​ RMB ​ RMB ​ RMB Revenue 17,369 28,087 330,685 Gross profit 5,694 15,114 198,495 (Loss)/income from operations (22,557) 3,011 140,006 Net (loss)/income (22,551) 3,042 137,681 Net (loss)/income attributable to ordinary shareholders (22,551) 3,042 137,681 ​ ​ ​ ​ ​ ​ ​ ​ As of December 31, ​ ​ 2020 ​ 2021 ​ RMB RMB Current assets 156,755 941,812 Non-current assets 359,958 780,128 Current liabilities 360 122,430 Non-current liabilities 2,656 36,8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VALUE MEASUREMENT</t>
        </is>
      </c>
      <c r="B1" s="2" t="inlineStr">
        <is>
          <t>12 Months Ended</t>
        </is>
      </c>
    </row>
    <row r="2">
      <c r="B2" s="2" t="inlineStr">
        <is>
          <t>Dec. 31, 2021</t>
        </is>
      </c>
    </row>
    <row r="3">
      <c r="A3" s="3" t="inlineStr">
        <is>
          <t>FAIR-VALUE MEASUREMENT</t>
        </is>
      </c>
    </row>
    <row r="4">
      <c r="A4" s="4" t="inlineStr">
        <is>
          <t>FAIR-VALUE MEASUREMENT</t>
        </is>
      </c>
      <c r="B4" s="4" t="inlineStr">
        <is>
          <t>11. FAIR-VALUE MEASUREMENT Fair-value measurement on a recurring basis As of December 31, 2020 and 2021, the financial assets measured at fair value on a recurring basis mainly consist of available-for-sale investments and equity securities with readily determinable fair value. Available-for-sale investment includes convertible bonds and redeemable preferred shares, which are recorded in short-term and long-term investments. The fair value hierarchy of these investments as of December 31, 2020 and 2021 are as follows: ​ ​ ​ ​ ​ ​ ​ ​ ​ ​ ​ ​ As of December 31,2020 ​ ​ Quoted Prices in ​ ​ ​ ​ ​ ​ ​ Active Market for Significant Other Significant ​ ​ ​ Identical Assets Observable Inputs Unobservable Inputs ​ ​ Description Level 1 Level 2 Level 3 Total ​ RMB RMB RMB RMB Short-term investments: ​ ​ ​ ​ ​ ​ ​ ​ Convertible bonds — 18,430 — 18,430 Long-term investments: ​ ​ ​ ​ ​ ​ ​ ​ Convertible bonds ​ — ​ 31,218 ​ — ​ 31,218 Redeemable preferred shares ​ — ​ 38,499 ​ 1,934 ​ 40,433 Total: — 88,147 1,934 90,081 ​ ​ 11. FAIR-VALUE MEASUREMENT - CONTINUED Fair-value measurement on a recurring basis ​ ​ ​ ​ ​ ​ ​ ​ ​ ​ ​ ​ As of December 31, 2021 ​ ​ Quoted Prices in ​ ​ ​ ​ ​ ​ ​ Active Market for Significant Other Significant ​ ​ ​ Identical Assets Observable Inputs Unobservable Inputs ​ ​ Description Level 1 Level 2 Level 3 Total ​ RMB RMB RMB RMB Short-term investments: ​ ​ ​ ​ ​ ​ ​ ​ Convertible bonds — 19,351 — 19,351 Long-term investments: ​ ​ ​ ​ ​ ​ ​ ​ Convertible bonds ​ — ​ 43,055 ​ — ​ 43,055 Redeemable preferred shares — — 65,393 65,393 Equity securities with readily determinable fair value ​ — ​ 31,669 ​ — ​ 31,669 Total: — 94,075 65,393 159,468 ​ For equity securities with readily determinable fair value, the fair value of the investment is measured as the quoted market price with discounts for lack of marketability. The investments are classified as level 2 measurement. The Group measured the fair value of the convertible bonds based on the respective principals, expected returns and the estimated conversion value. Those convertible bonds are classified as level 2 measurement. The Group measured the fair value of the redeemable preferred shares based on the recent transactions or based on the market approach when no recent transactions are available. Recent transactions include the purchase price agreed by an independent third party for an investment with similar terms. These investments are classified as level 2 measurement. When no recent transactions are available, a market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discount of lack of marketability, investee's time to initial public offering as well as related volatility. The Company has classified these as level 3 measurement. The assumptions are inherently uncertain and subjective. Changes in any unobservable inputs may have a significant impact on the fair values. There are certain redeemable preferred shares transferred from level 2 to level 3 during the years ended December 31, 2020 and 2021. The following table provides additional information about the reconciliation of the fair value measurements of assets using significant unobservable inputs (level 3). ​ ​ ​ ​ ​ Level 3 investments ​ RMB Balance as of January 1, 2020 ​ — Transfer from level 2 39,212 Unrealized loss (37,278) Balance as of December 31, 2020 1,934 Initial recognition 24,960 Transfer from level 2 38,499 Balance as of December 31, 2021 65,393 ​ ​ 11. FAIR-VALUE MEASUREMENT - CONTINUED Fair-value measurement on a non-recurring basis Goodwill and acquired intangible assets are measured at fair value on a non-recurring basis when an impairment is recognized. The Group measures goodwill at fair value annually or whenever events or changes in circumstances indicate that the carrying amount of a reporting unit exceeds its fair value. The fair value of goodwill is determined using discounted cash flows, and an impairment loss is recognized for any excess in the carrying value of goodwill over the implied fair value of goodwill. The Group measures acquired intangible assets using the income approach—discounted cash flow method, when events or changes in circumstances indicate that the carrying amount of an asset may no longer be recoverable. During the years ended December 31, 2019, 2020 and 2021, no impairment loss was recognized for goodwill and intangible assets. The Group measures long-term investments (excluding the equity securities with readily determinable fair values and available-for-sale investments) at fair value on a nonrecurring basis only if an impairment indicator exist or an observable price adjustment is available in the current period. For equity securities without readily determinable fair value for which the Group elected to use the measurement alternative, the investment is measured at fair value on a nonrecurring basis whenever there is an impairment or any changes resulting from observable price changes in an orderly transaction for the identical or a similar investment of the same issuer. The fair value of the investment is categorized as level 2 in the fair value hierarchy when directly or indirectly observable inputs in the market place are identified. Whenever events or changes in circumstances indicate that the carrying value may no longer be recoverable, the fair value of aforementioned long-term investments is determined using models with significant unobservable inputs (Level 3 inputs), primarily the management projection of discounted future cash flow and the discount rate. During the years ended December 31, 2019, 2020 and 2021, the Group recognized an impairment loss of RMB2,382, nil and nil for the equity securities without readily determinabl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2. ACCRUED EXPENSES AND OTHER CURRENT LIABILITIES ​ ​ ​ ​ ​ ​ ​ ​ As of December 31, ​ 2020 2021 ​ ​ RMB ​ RMB Accrued payroll and welfare 38,797 ​ 41,948 Deferred revenue 51,780 ​ 87,980 Product warranty 32,782 ​ 24,858 Current operating lease liabilities ​ 48,120 ​ 50,092 Accrued expenses 14,979 ​ 22,803 Reverse factoring ​ — ​ 39,195 Other tax payable ​ 7,329 ​ 23,541 Government subsidies ​ 26,158 ​ 3,129 Other current liabilities 32,330 ​ 22,537 Total ​ 252,275 ​ 316,083 ​ 12. ACCRUED EXPENSES AND OTHER CURRENT LIABILITIES - CONTINUED Product warranty activities were as follows: ​ ​ ​ ​ ​ ​ ​ ​ RMB Balance as of January 1, 2019 55,599 Provided during the year 80,048 Utilized during the year (86,120) Balance as of December 31, 2019 49,527 Provided during the year 74,742 Utilized during the year (91,487) Balance as of December 31, 2020 32,782 Provided during the year 63,540 Utilized during the year (71,464) Balance as of December 31, 2021 24,858 ​ The warranty costs recorded in cost of revenues were RMB80,048, RMB74,742 and RMB63,540 during the years ended December 31, 2019, 2020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NK BORROWING</t>
        </is>
      </c>
      <c r="B1" s="2" t="inlineStr">
        <is>
          <t>12 Months Ended</t>
        </is>
      </c>
    </row>
    <row r="2">
      <c r="B2" s="2" t="inlineStr">
        <is>
          <t>Dec. 31, 2021</t>
        </is>
      </c>
    </row>
    <row r="3">
      <c r="A3" s="3" t="inlineStr">
        <is>
          <t>BANK BORROWING</t>
        </is>
      </c>
    </row>
    <row r="4">
      <c r="A4" s="4" t="inlineStr">
        <is>
          <t>BANK BORROWING</t>
        </is>
      </c>
      <c r="B4" s="4" t="inlineStr">
        <is>
          <t>13. BANK BORROWINGS In 2021, the Group borrowed approximately RMB1,473,567 in different currencies from several commercial banks and repaid RMB953,387. These bank loans are with one to seven years maturity and the weighted average interest rate of 3.83%, and will be used for the daily operations and investing activities of the Group. In 2020, the Group borrowed approximately RMB1,207,793 in different currencies from several commercial banks and repaid RMB643,122. These bank loans are with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DEFERRED REVENUES</t>
        </is>
      </c>
      <c r="B1" s="2" t="inlineStr">
        <is>
          <t>12 Months Ended</t>
        </is>
      </c>
    </row>
    <row r="2">
      <c r="B2" s="2" t="inlineStr">
        <is>
          <t>Dec. 31, 2021</t>
        </is>
      </c>
    </row>
    <row r="3">
      <c r="A3" s="3" t="inlineStr">
        <is>
          <t>REVENUE AND DEFERRED REVENUES</t>
        </is>
      </c>
    </row>
    <row r="4">
      <c r="A4" s="4" t="inlineStr">
        <is>
          <t>REVENUE AND DEFERRED REVENUES</t>
        </is>
      </c>
      <c r="B4" s="4" t="inlineStr">
        <is>
          <t>14. REVENUE AND DEFERRED REVENUE Disaggregation of revenue All the revenues for the period were recognized from contracts with customers. For the years ended December 31, 2019, 2020 and 2021, the majority of the Group’s revenues result from sales of products which was recognized at a point of time. The following table provides information about disaggregated revenue by products, including a reconciliation of the disaggregated revenue with reportable segments: ​ ​ ​ ​ ​ ​ ​ ​ ​ For the years ended December 31, ​ 2019 2020 2021 ​ ​ RMB ​ RMB RMB Xiaomi Wearable Products 4,193,665 ​ 4,438,081 ​ 3,340,857 Self-branded products and other 1,618,590 ​ 1,995,282 ​ 2,909,252 Total 5,812,255 ​ 6,433,363 ​ 6,250,109 ​ During the years ended December 31, 2019, 2020 and 2021, the majority of the Group's products are sold to resellers and distributors in the PRC. This includes products that have international versions which are first sold to the Group's domestic distributors who subsequently distribute those products internationally. 14. REVENUE AND DEFERRED REVENUES - CONTINUED Contract balances The following table provides information about receivables, deferred revenue and refund liability from contracts with customers: ​ ​ ​ ​ ​ ​ ​ ​ As of December 31, ​ 2020 2021 ​ ​ RMB RMB Accounts receivables 298,038 ​ 537,084 Amounts due from related parties 860,213 ​ 295,614 Deferred revenue 51,780 ​ 87,980 Refund liability (sales return) 366 ​ 5,745 ​ Accounts receivables are recorded when the right to consideration is unconditional and payments terms on invoiced amounts are typically 30 to 60 days. Amounts due from related parties include both amounts billed and unbilled due from related party under the cooperation agreement. As of December 31, 2020 and 2021, the amount due from related parties include the billed amount of RMB779,538 and RMB231,485, and unbilled amounted to RMB80,675 and RMB64,129, respectively. The amount billed is recorded when the right to the consideration is unconditional and payment terms on invoiced amounts are typically 30 to 60 days. Unbilled amount due from related party relate to contractual right to consideration under cooperation agreement for the second instalment payment not yet invoiced. The Company recorded no impairment charges related to contract assets during the years ended December 31, 2019, 2020 and 2021. Contract liabilities, recorded in accrued expenses in the consolidated balance sheet, include payment received in advance of performance under the contract related to software services which are realized over the estimated usage period and payment received related to a material right provided to a customer to acquire additional goods or services at a discount in a future period. During the years ended December 31, 2019, 2020 and 2021, the Group recognized RMB41,863, RMB59,585 and RMB51,780 of revenue previously included in deferred revenue as of January 1, 2018, December 31, 2019 and 2020, which mainly consist of revenue recognized related to its subscription-based service. Additionally, during the years ended December 31, 2019, 2020 and 2021, the Group billed RMB33,279, RMB102,687 and RMB80,675 to a related party, which was initially recorded as unbilled amount, mainly due to the timing of invoicing for the goods related to its cooperation agreement. The difference between the opening and closing balances of the Group’s contract liabilities primarily results from the timing difference between the Group’s performance and the customer’s pa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The Company is incorporated in the Cayman Islands. Under the current laws of the Cayman Islands, the Company is not subject to income or capital gains taxes. In addition, dividend payments are not subject to withholdings tax in the Cayman Islands. The Company’s subsidiaries, Zepp HK and Galaxy, are located in HK and are subject to a two-tiered income tax rates for taxable income earned in HK with effect from April 1, 2018. The first HK$2 million of profits earned by Zepp HK and Galaxy will be taxed at 8.25%, while the remaining profits will continue to be taxed at the existing 16.5% tax rate. The Company's subsidiaries Zepp Inc and Zepp NA are located in the U.S. and are subject to an income tax rate of 21% for taxable income earned as determined in accordance with relevant tax rules and regulations in the U.S. ​ 15. INCOME TAXES - CONTINUED The Company’s PRC subsidiaries, the VIEs and VIEs’ subsidiaries are subject to the 25% standard enterprise income tax rate except for Anhui Huami and Anhui Health and Shun Yuan that qualify as a high and new technology enterprise (“HNTE”), which are subject to a tax rate of 15%. Anhui Huami began to qualify as HNTE in 2015 and renewed the HNTE certificate in July 2018 and September 2021. Accordingly, Anhui Huami is subject to a tax rate of 15% during the years ended December 31, 2021, 2022 and 2023. Anhui Health qualifed as a HNTE in August 2020 and is subject to a tax rate of 15% during the year ended December 31, 2020, 2021 and 2022. In addition, Shun Yuan qualified as a HNTE since December 2021 and is subject to a tax rate of 15% during the years ended December 31, 2021, 2022 and 2023. The current and deferred components of income taxes appearing in the consolidated statements of operation are as follows: ​ ​ ​ ​ ​ ​ ​ ​ ​ ​ For the years ended December 31, ​ 2019 2020 2021 ​ ​ RMB ​ RMB ​ RMB Current tax expenses 105,663 ​ 42,257 ​ 31,543 Deferred tax benefits (27,776) ​ (11,103) ​ (20,798) Income tax expenses 77,887 ​ 31,154 ​ 10,745 ​ The significant components of the Group’s deferred tax assets were as follows: ​ ​ ​ ​ ​ ​ ​ As of December 31, ​ 2020 2021 ​ ​ RMB ​ RMB Deferred tax assets ​ Accrued expenses and other current liabilities ​ 60,823 ​ 47,005 Net operating loss carry forwards ​ 62,945 ​ 75,100 Intra-entity transfer of certain intangible assets ​ — ​ 28,290 Total deferred tax assets ​ 123,768 ​ 150,395 Less: valuation allowance ​ (3,578) ​ (6,976) Deferred tax assets, net ​ 120,190 ​ 143,419 ​ As of December 31, 2021, the Group had RMB411,276 operating losses deriving from entities in the PRC, HK, U.S., Canada, and etc. The operating loss in PRC with amounted to RMB327,051 can be carried forward for five years, or ten years if qualify as HNTE and if not utilized and some will begin to expire in 2022. The operating loss incurred in the U.S. before December 31, 2017 can be carried forward for 20 years to offset future taxable profit, while other losses incurred after December 31, 2017 may be carried forward indefinitely. The tax losses incurred in HK can be carried forward without an expiration date. The operating loss incurred in the Canada can be carried back 3 years and forward 20 years for deduction against any form of income. Management assesses the available positive and negative evidence in certain entities in the PRC, HK, U.S. and Canada to estimate if sufficient future taxable income will be generated to utilize the existing deferred tax assets and determines the valuation allowance on an entity by entity basis. In making such determination,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On the basis of this evaluation, for the years ended December 31, 2020 and 2021, the Company recorded RMB3,578 and RMB6,976 valuation allowance for the deferred tax assets. ​ 15. INCOME TAXES CONTINUED Reconciliation between the tax expense computed by applying the PRC enterprise tax rate of 25% to income before income tax and the actual income tax expense were as follows: ​ ​ ​ ​ ​ ​ ​ ​ ​ ​ For the years ended December 31, ​ 2019 2020 2021 ​ ​ RMB ​ RMB ​ RMB Income before income tax 652,370 ​ 265,609 ​ 106,669 Tax expense at PRC enterprise income tax rate of 25% 163,093 ​ 66,402 ​ 26,667 Income tax on tax holidays (72,396) ​ (41,869) ​ (19,387) Tax effect of permanence differences (31,088) ​ (20,001) ​ (34,587) Effect of income tax rate differences in jurisdictions other than the PRC 16,270 ​ 21,625 ​ 23,666 Change in tax rate — ​ 3,460 ​ 9,549 Changes in valuation allowances ​ 2,008 ​ 1,537 ​ 4,837 Income tax expense 77,887 ​ 31,154 ​ 10,745 ​ If the tax holiday granted to Anhui Huami, Anhui Health and Shun Yuan was not available for the years ended December 31, 2019, 2020 and 2021, the increase in income tax expenses and the decrease in net income per share amounts would be as follows: ​ ​ ​ ​ ​ ​ ​ ​ ​ ​ For the years ended December 31, ​ 2019 2020 2021 ​ ​ RMB ​ RMB ​ RMB Increase in income tax expenses 72,396 ​ 41,869 ​ 19,387 Decrease in net income per share - basic 0.30 ​ 0.17 ​ 0.08 Decrease in net income per share - diluted 0.28 ​ 0.16 ​ 0.07 ​ Under the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PRC residents. If the Company was to be a non-resident for PRC tax purposes, dividends paid to it out of profits earned after January 1, 2008 would be subject to a withholding tax. In the case of dividends paid by PRC entities to the entities organized outside of the PRC or any foreign investors, the withholding tax would be 10%, unless any entities organized outside of the PRC or any such foreign investors’ jurisdiction of incorporation has a tax treaty with China that provides for a different withholding arrangement. Aggregate undistributed earnings of the Company’s PRC subsidiaries and VIEs that are available for distribution amounted to RMB1,935,920 and RMB2,228,550 as of December 31, 2020 and 2021,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December 31, 2019, 2020 and 2021,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15. INCOME TAXES CONTINUED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5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6. ORDINARY SHARES As of December 31, 2021, the Company had 405,462,685 ordinary shares authorized with a par value of US$0.0001 per share. There are two classes of ordinary shares which include the class A ordinary shares and class B ordinary shares. Holders of class A ordinary shares are entitled to one vote per share, while holders of class B ordinary shares are entitled to ten votes per share. In April 2019, the Group completed its secondary offering upon which 3,174,600 class A ordinary shares were issued and 28,316,400 Class B ordinary shares were converted into Class A ordinary shares. During December 2021, the Company repurchased 2,656,164 class A shares from the market for a total consideration of US$3,411 (RMB21,798) at a weighted average price of US$1.284 per share, and the shares are reserved for the employees and non-employees in the share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1</t>
        </is>
      </c>
    </row>
    <row r="3">
      <c r="A3" s="3" t="inlineStr">
        <is>
          <t>SHARE-BASED PAYMENT</t>
        </is>
      </c>
    </row>
    <row r="4">
      <c r="A4" s="4" t="inlineStr">
        <is>
          <t>SHARE-BASED PAYMENT</t>
        </is>
      </c>
      <c r="B4" s="4" t="inlineStr">
        <is>
          <t>17. SHARE-BASED PAYMENT Share options 2015 Share Incentive Plan On October 21, 2015, the Group adopted the 2015 share incentive plan (“2015 Plan”) which consists of a share incentive plan for U.S. service providers (“U.S. Plan”) and a share incentive plan for PRC service providers (“PRC Plan”). The maximum aggregate number of ordinary shares that may be issued under the 2015 Plan is 14,328,358 ordinary shares to be allocated to employees, officers, directors or consultants of the Company. During the years ended December 31, 2019, 2020 and 2021, the Group granted nil share options to personnel under the 2015 Plan. 2018 Share Incentive Plan In January 2018, The Company adopted the 2018 share incentive plan (“2018 Plan”), commencing on January 1, 2018, which provides additional incentives to employees, directors and consultants to promote the success of the Group’s business. Under the 2018 share incentive plan, the maximum aggregate number of shares which may be issued initially pursuant to all awards under the 2018 Plan is 9,559,607 ordinary shares. The number of shares reserved for future issuances under the 2018 Plan will be increased by (i) a number equal to 1.0% of the total number of outstanding shares immediately after IPO, or (ii) such number of shares as may be determined by the board of directors, on the first day of each calendar year during the term under 2018 Plan. 17. SHARE-BASED PAYMENT – CONTINUED 2018 Share Incentive Plan - During the years ended December 31, 2019, 2020 and 2021, the Group granted 651,000, 4,030,108 and 8,988,000 share options to certain personnel under the 2018 Plan. The weighted average exercise price of options granted during the years ended December 31, 2019, 2020 and 2021 was US$0 per share, US$0 per share and US$0.01 per share. The Group has recorded RMB33,618, RMB42,316 and RMB64,415 share-based compensation expenses related to options in 2015 plan and 2018 plan for the years ended December 31, 2019, 2020 and 2021, respectively. 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19, 2020 and 2021 are summarized in the following table: ​ ​ ​ ​ ​ ​ ​ ​ ​ ​ ​ For the years ended December 31, ​ 2019 2020 2021 ​ ​ RMB ​ RMB ​ RMB ​ Risk-free interest rate 2.14 % 0.67%-0.72 % 1.66 % Expected volatility 50.4 % 51.9%-52.0 % 52.2 % Expected life of option (years) 10 10 10 ​ Expected dividend yield 0.0 % 0.0 % 0.0 % Fair value per ordinary share 12.65 21.60-23.10 8.05-12.98 ​ ​ (i) Risk-free interest rate Risk-free interest rate was estimated based on the yield to maturity of China international government bonds with a maturity period close to the contractual term of the options. (ii) Expected life of option (years) Expected life of option (years) represents the expected years to vest the options. (iii) Volatility The volatility of the underlying ordinary shares during the life of the options was estimated based on the historical stock price volatility of comparable listed companies over a period comparable to the contractual term of the options. (iv) Dividend yield The dividend yield was estimated by the Group based on its expected dividend policy over the contractual term of the options. (v) Fair value of underlying ordinary shares During the year ended December 31, 2019, 2020 and 2021, the fair value of the underlying ordinary shares is determined based on the closing market price of the share. 17. SHARE-BASED PAYMENT – CONTINUED 2018 Share Incentive Plan - continued A summary of the stock option activity under the 2015 and 2018 Plan during the year ended December 31, 2021 is included in the table below. ​ ​ ​ ​ ​ ​ ​ ​ Weighted average ​ ​ ​ ​ exercise price ​ ​ Number of options ​ per option ​ ​ ​ ​ US$ Outstanding at January 1, 2021 14,280,814 0.20 Granted 8,988,000 0.01 Exercised (3,011,184) 0.53 Forfeited (3,459,477) 0.07 Outstanding at December 31, 2021 16,798,153 0.07 ​ The following table summarizes information regarding the share options as of December 31, 2021: ​ ​ ​ ​ ​ ​ ​ ​ ​ ​ ​ ​ December 31, 2021 ​ ​ ​ ​ ​ ​ Weighted- ​ ​ ​ ​ ​ ​ ​ ​ average remaining ​ ​ ​ ​ ​ ​ Weighted- ​ exercise ​ ​ ​ ​ ​ ​ average exercise ​ contractual ​ Aggregate ​ Options Number price per option life (years) intrinsic value ​ ​ ​ ​ US$ ​ ​ ​ US$ Options Outstanding 16,798,153 ​ 0.07 7.74 ​ 20,080 Exercisable 8,317,698 ​ 0.07 6.60 ​ 9,931 Expected to vest 8,480,455 ​ 0.07 8.85 ​ 10,149 ​ The total intrinsic value of options exercised during the years ended December 31, 2019, 2020 and 2021 amounted RMB13,608, RMB32,010 and RMB14,094, respectively. The weighted average grant date fair value of options granted during the year ended December 31, 2019, 2020 and 2021 was RMB12.65, RMB22.42 and RMB12.95 per share, respectively. During the years ended December 31, 2019, 2020 and 2021, the Group recorded share-based compensation expenses of RMB33,618, RMB42,316 and RMB64,415 for the options granted under the 2015 Plan and 2018 Plan. As of December 31, 2021, there was RMB90,278 of unrecognized compensation expenses related to the options. Restricted Stock Units During the years ended December 31, 2019, 2020 and 2021, the Company granted 30,000, 2,216,120 and 2,034,432 restricted stock units respectively to employees. Most of the shares have a vesting period of four or five years of employment services with the various vesting percentage in each year, or 20% on an annual basis over a five-year vesting period. The restricted stock unit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immediately. The outstanding restricted stock units shall be forfeited and automatically transferred to and reacquired by the Company at nil consideration. 17. SHARE-BASED PAYMENT – CONTINUED Restricted Stock Units - continued The Group recognized compensation expenses over the service period on a straight-line basis. The aggregate fair value of the restricted stock units at grant dates was RMB136,342 as of December 31, 2021.The weighted average grant-date fair value of non-vested shares was RMB21.67 for the year ended December 31, 2021. The fair value of the vested restricted stock units was RMB79, RMB21,020 and RMB11,648 during the years ended December 31, 2019, 2020 and 2021. During the years ended December 31, 2019, 2020 and 2021, the Group recorded compensation expenses of RMB3,598, RMB22,838 and RMB18,707 for the restricted stock units, respectively. As of December 31, 2021, there was RMB49,397 unrecognized compensation expenses related to restricted stock units which is expected to be recognized over a weighted average vesting period of 3.11 years. The weighted average granted fair value of restricted stock units granted during the years ended December 31, 2019, 2020 and 2021 were RMB12.65 per RSU, RMB22.84 per RSU and RMB21.44 per RSU. A summary of the restricted stock units activity during the year ended December 31, 2021 is presented below: ​ ​ ​ ​ RSUs Unvested balance as of January 1, 2021 1,816,842 Granted 2,034,432 Forfeited (254,171) Vested (517,667) Unvested balance as of December 31, 2021 3,079,436 ​ Restricted Share owned by the founders As one of the conditions to the closing of the Preferential Equity Interests in January 2014, two founders entered into a share restriction agreement with the preferential equity interests shareholders. Pursuant to this agreement, those founders are prohibited from transferring, selling, assigning, pledging or disposing in any way their equity interests in the Company before such interest is vested. The equity interests held by the Founders were 50% converted to restricted equity interests and vested in 24 equal and continuous monthly installments for each month starting from January 2014, provided that those founders remain full-time employees of the Group at the end of such month. A total of 45,567,164 restricted shares were held by those founders as of April 2015. In April 2015, as one of the condition of the closing of the preferred shareholder agreement, the agreement was amended to (1) restrict additional shares and extend the vesting period for an additional 48 months and (2) restrict shares held by four other founders similar to the restrictions imposed in January 2014. The Group also obtained an irrevocable and exclusive option to repurchase all of the restricted shares held by those founders at par value both in January 2014 and April 2015. The share restriction agreement between the founders and the Company was accounted for as a grant of restricted shares awards under a share-based compensation plan. Accordingly, the Group measured the fair value of the restricted shares of the Founders at the grant date and recognizes the amount as compensation expense over the service period. Additionally, the modification of the restriction in April 2015 was accounted as a modification of share-based compensation. The Group calculated the incremental fair value resulting from the modification and recorded it as share-based compensation over the revised vesting term. The founder restricted shares have been fully vested in 2019 and no further grant activity in 2020 and 2021.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Group's losses. See Note 22 for details. ​ 17. SHARE-BASED PAYMENT – CONTINUED Restricted Share owned by the founders - continued During the years ended December 31, 2019, 2020 and 2021, the Group recorded share-based compensation expense of RMB17,794, nil and nil related to the unvested shares of the Founders respectively. Total share-based compensation recognized during the years ended December 31, 2019, 2020 and 2021 was as follows: ​ ​ ​ ​ ​ ​ ​ ​ ​ ​ For the years ended December 31, ​ 2019 2020 2021 ​ ​ RMB ​ RMB ​ RMB Cost of revenues ​ 55 ​ — ​ — General and administrative 40,684 ​ 38,605 32,247 Research and development 11,191 ​ 23,978 42,677 Selling and marketing 3,198 ​ 2,571 8,198 Total share-based compensation expenses 55,128 ​ 65,154 83,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1</t>
        </is>
      </c>
    </row>
    <row r="3">
      <c r="A3" s="3" t="inlineStr">
        <is>
          <t>MAINLAND CHINA CONTRIBUTION PLAN</t>
        </is>
      </c>
    </row>
    <row r="4">
      <c r="A4" s="4" t="inlineStr">
        <is>
          <t>MAINLAND CHINA CONTRIBUTION PLAN</t>
        </is>
      </c>
      <c r="B4" s="4" t="inlineStr">
        <is>
          <t>18.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RMB63,799, RMB64,734 and RMB104,650 during the years ended December 31, 2019, 2020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4" t="inlineStr">
        <is>
          <t>Allowance for doubtful accounts</t>
        </is>
      </c>
      <c r="B2" s="6" t="n">
        <v>814</v>
      </c>
      <c r="C2" s="6" t="n">
        <v>0</v>
      </c>
    </row>
    <row r="3">
      <c r="A3" s="4" t="inlineStr">
        <is>
          <t>Amounts due from related parties, allowance</t>
        </is>
      </c>
      <c r="B3" s="5" t="n">
        <v>0</v>
      </c>
      <c r="C3" s="5" t="n">
        <v>0</v>
      </c>
    </row>
    <row r="4">
      <c r="A4" s="4" t="inlineStr">
        <is>
          <t>Accounts payable</t>
        </is>
      </c>
      <c r="B4" s="5" t="n">
        <v>1317306</v>
      </c>
      <c r="C4" s="5" t="n">
        <v>1951335</v>
      </c>
    </row>
    <row r="5">
      <c r="A5" s="4" t="inlineStr">
        <is>
          <t>Advance from customers</t>
        </is>
      </c>
      <c r="B5" s="5" t="n">
        <v>4230</v>
      </c>
      <c r="C5" s="5" t="n">
        <v>42502</v>
      </c>
    </row>
    <row r="6">
      <c r="A6" s="4" t="inlineStr">
        <is>
          <t>Amount due to related parties</t>
        </is>
      </c>
      <c r="B6" s="5" t="n">
        <v>50123</v>
      </c>
      <c r="C6" s="5" t="n">
        <v>11185</v>
      </c>
    </row>
    <row r="7">
      <c r="A7" s="4" t="inlineStr">
        <is>
          <t>Accrued expense and other current liabilities</t>
        </is>
      </c>
      <c r="B7" s="5" t="n">
        <v>316083</v>
      </c>
      <c r="C7" s="5" t="n">
        <v>252275</v>
      </c>
    </row>
    <row r="8">
      <c r="A8" s="4" t="inlineStr">
        <is>
          <t>Income tax payables</t>
        </is>
      </c>
      <c r="B8" s="5" t="n">
        <v>2595</v>
      </c>
      <c r="C8" s="5" t="n">
        <v>27706</v>
      </c>
    </row>
    <row r="9">
      <c r="A9" s="4" t="inlineStr">
        <is>
          <t>Short-term bank borrowings</t>
        </is>
      </c>
      <c r="B9" s="5" t="n">
        <v>358000</v>
      </c>
      <c r="C9" s="5" t="n">
        <v>504671</v>
      </c>
    </row>
    <row r="10">
      <c r="A10" s="4" t="inlineStr">
        <is>
          <t>Deferred tax liabilities</t>
        </is>
      </c>
      <c r="B10" s="5" t="n">
        <v>26909</v>
      </c>
      <c r="C10" s="5" t="n">
        <v>22374</v>
      </c>
    </row>
    <row r="11">
      <c r="A11" s="4" t="inlineStr">
        <is>
          <t>Other non-current liabilities</t>
        </is>
      </c>
      <c r="B11" s="5" t="n">
        <v>175053</v>
      </c>
      <c r="C11" s="5" t="n">
        <v>185168</v>
      </c>
    </row>
    <row r="12">
      <c r="A12" s="4" t="inlineStr">
        <is>
          <t>Long-term borrowing</t>
        </is>
      </c>
      <c r="B12" s="5" t="n">
        <v>726851</v>
      </c>
      <c r="C12" s="5" t="n">
        <v>60000</v>
      </c>
    </row>
    <row r="13">
      <c r="A13" s="4" t="inlineStr">
        <is>
          <t>Non-current operating lease liabilities</t>
        </is>
      </c>
      <c r="B13" s="6" t="n">
        <v>71117</v>
      </c>
      <c r="C13" s="6" t="n">
        <v>116245</v>
      </c>
    </row>
    <row r="14">
      <c r="A14" s="4" t="inlineStr">
        <is>
          <t>Ordinary shares, authorized | shares</t>
        </is>
      </c>
      <c r="B14" s="5" t="n">
        <v>405462685</v>
      </c>
    </row>
    <row r="15">
      <c r="A15" s="4" t="inlineStr">
        <is>
          <t>Class A Ordinary Shares</t>
        </is>
      </c>
    </row>
    <row r="16">
      <c r="A16" s="4" t="inlineStr">
        <is>
          <t>Ordinary shares, authorized | shares</t>
        </is>
      </c>
      <c r="B16" s="5" t="n">
        <v>9800000000</v>
      </c>
      <c r="C16" s="5" t="n">
        <v>9800000000</v>
      </c>
    </row>
    <row r="17">
      <c r="A17" s="4" t="inlineStr">
        <is>
          <t>Ordinary shares, outstanding | shares</t>
        </is>
      </c>
      <c r="B17" s="5" t="n">
        <v>133992912</v>
      </c>
      <c r="C17" s="5" t="n">
        <v>128736916</v>
      </c>
    </row>
    <row r="18">
      <c r="A18" s="4" t="inlineStr">
        <is>
          <t>Class B Ordinary Shares</t>
        </is>
      </c>
    </row>
    <row r="19">
      <c r="A19" s="4" t="inlineStr">
        <is>
          <t>Ordinary shares, authorized | shares</t>
        </is>
      </c>
      <c r="B19" s="5" t="n">
        <v>200000000</v>
      </c>
      <c r="C19" s="5" t="n">
        <v>200000000</v>
      </c>
    </row>
    <row r="20">
      <c r="A20" s="4" t="inlineStr">
        <is>
          <t>Ordinary shares, outstanding | shares</t>
        </is>
      </c>
      <c r="B20" s="5" t="n">
        <v>117208247</v>
      </c>
      <c r="C20" s="5" t="n">
        <v>121408247</v>
      </c>
    </row>
    <row r="21">
      <c r="A21" s="4" t="inlineStr">
        <is>
          <t>Variable Interest Entities</t>
        </is>
      </c>
    </row>
    <row r="22">
      <c r="A22" s="4" t="inlineStr">
        <is>
          <t>Accounts payable</t>
        </is>
      </c>
      <c r="B22" s="6" t="n">
        <v>1314091</v>
      </c>
      <c r="C22" s="6" t="n">
        <v>1945731</v>
      </c>
    </row>
    <row r="23">
      <c r="A23" s="4" t="inlineStr">
        <is>
          <t>Advance from customers</t>
        </is>
      </c>
      <c r="B23" s="5" t="n">
        <v>2262</v>
      </c>
      <c r="C23" s="5" t="n">
        <v>41312</v>
      </c>
    </row>
    <row r="24">
      <c r="A24" s="4" t="inlineStr">
        <is>
          <t>Amount due to related parties</t>
        </is>
      </c>
      <c r="B24" s="5" t="n">
        <v>48561</v>
      </c>
      <c r="C24" s="5" t="n">
        <v>892</v>
      </c>
    </row>
    <row r="25">
      <c r="A25" s="4" t="inlineStr">
        <is>
          <t>Accrued expense and other current liabilities</t>
        </is>
      </c>
      <c r="B25" s="5" t="n">
        <v>165181</v>
      </c>
      <c r="C25" s="5" t="n">
        <v>175747</v>
      </c>
    </row>
    <row r="26">
      <c r="A26" s="4" t="inlineStr">
        <is>
          <t>Income tax payables</t>
        </is>
      </c>
      <c r="B26" s="5" t="n">
        <v>411</v>
      </c>
      <c r="C26" s="5" t="n">
        <v>27706</v>
      </c>
    </row>
    <row r="27">
      <c r="A27" s="4" t="inlineStr">
        <is>
          <t>Short-term bank borrowings</t>
        </is>
      </c>
      <c r="B27" s="5" t="n">
        <v>303000</v>
      </c>
      <c r="C27" s="5" t="n">
        <v>504671</v>
      </c>
    </row>
    <row r="28">
      <c r="A28" s="4" t="inlineStr">
        <is>
          <t>Deferred tax liabilities</t>
        </is>
      </c>
      <c r="B28" s="5" t="n">
        <v>23006</v>
      </c>
      <c r="C28" s="5" t="n">
        <v>17171</v>
      </c>
    </row>
    <row r="29">
      <c r="A29" s="4" t="inlineStr">
        <is>
          <t>Other non-current liabilities</t>
        </is>
      </c>
      <c r="B29" s="5" t="n">
        <v>172735</v>
      </c>
      <c r="C29" s="5" t="n">
        <v>183920</v>
      </c>
    </row>
    <row r="30">
      <c r="A30" s="4" t="inlineStr">
        <is>
          <t>Long-term borrowing</t>
        </is>
      </c>
      <c r="B30" s="5" t="n">
        <v>254500</v>
      </c>
      <c r="C30" s="5" t="n">
        <v>60000</v>
      </c>
    </row>
    <row r="31">
      <c r="A31" s="4" t="inlineStr">
        <is>
          <t>Non-current operating lease liabilities</t>
        </is>
      </c>
      <c r="B31" s="6" t="n">
        <v>29435</v>
      </c>
      <c r="C31" s="6" t="n">
        <v>48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9. SEGMENT INFORMATION The Group is mainly engaged in the business of smart wearable technology development.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During the years ended December 31, 2019, 2020 and 2021, the Group identified two operating segments. Those segments include Xiaomi wearable products and Self-branded products and others. The Xiaomi wearable products segment comprise of sales of Xiaomi-branded products. The self-branded products and others segment comprises of self-branded products. Both Xiaomi wearable product and Self-branded products and others have been identified as reportable segments. The Group primarily operates in the PRC and long-lived assets are mostly located in the PRC. The Group’s CODM evaluates performance based on each reporting segment’s revenue, costs of revenues and gross profit. Revenues, cost of revenues and gross profits by segment are presented below. Separate financial information of operating income by segment is not available. ​ 19. SEGMENT INFORMATION - CONTINUED ​ ​ ​ ​ ​ ​ ​ ​ ​ ​ For the year ended December 31, 2019 ​ ​ ​ ​ Self-branded ​ ​ ​ ​ Xiaomi wearable ​ products ​ ​ ​ Products and others Total ​ ​ RMB ​ RMB ​ RMB Revenues 4,193,665 ​ 1,618,590 ​ 5,812,255 Cost of revenues 3,296,696 ​ 1,047,816 ​ 4,344,512 Gross Profit 896,969 ​ 570,774 ​ 1,467,743 ​ ​ ​ ​ ​ ​ ​ ​ ​ ​ For the year ended December 31, 2020 ​ ​ ​ ​ Self-branded ​ ​ ​ ​ Xiaomi wearable ​ products ​ ​ ​ Products and others Total ​ ​ RMB ​ RMB ​ RMB Revenues 4,438,081 ​ 1,995,282 ​ 6,433,363 Cost of revenues 3,706,495 ​ 1,394,203 ​ 5,100,698 Gross Profit 731,586 ​ 601,079 ​ 1,332,665 ​ ​ ​ ​ ​ ​ ​ ​ ​ ​ For the year ended December 31, 2021 ​ ​ ​ ​ Self-branded ​ ​ ​ ​ Xiaomi wearable ​ products ​ ​ ​ Products and others Total ​ ​ RMB ​ RMB ​ RMB Revenues 3,340,857 ​ 2,909,252 ​ 6,250,109 Cost of revenues 2,754,086 ​ 2,190,381 ​ 4,944,467 Gross Profit 586,771 ​ 718,871 ​ 1,305,642 ​ The Group does not evaluate its segment on a fully allocated cost basis nor does the Group keeps track of segment assets separat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t>
        </is>
      </c>
    </row>
    <row r="4">
      <c r="A4" s="4" t="inlineStr">
        <is>
          <t>STATUTORY RESERVES AND RESTRICTED NET ASSETS</t>
        </is>
      </c>
      <c r="B4" s="4" t="inlineStr">
        <is>
          <t>20. STATUTORY RESERVES AND RESTRICTED NET ASSETS PRC legal restrictions permit payments of dividends by the Group’s PRC subsidiaries only out of their retained earnings, if any, determined in accordance with PRC regulations. Prior to payment of dividends, pursuant to the laws applicable to the PRC Domestic Enterprises and PRC Foreign Investment Enterprises, the PRC subsidiaries must make appropriations from after-tax profit to non-distributable statutory reserve funds as determined by the Board of Directors of the Group. Subject to certain cumulative limits including until the total amount set aside reaches 50% of its registered capital, the general reserve fund requires annual appropriations of not less than 10% of after-tax profit (as determined under accounting principles and financial regulations applicable to PRC enterprises at each year-end). These reserve funds can only be used for specific purposes and are not distributable as cash dividends and the maximum required amount is 50% of registered capital. During the year ended December 31, 2019, 2020 and 2021, the Group accrued an additional RMB92, RMB5,997 and nil statutory reserve from the new appropriable profit earned by certain PRC entities in the Group. As a result of these PRC laws and regulations, the Group’s PRC subsidiaries are restricted in their ability to transfer a portion of their net assets to the Company either in the form of dividends, loans or advances. The balances of restricted net assets were RMB153,943, RMB180,981 and RMB252,220 as of December 31, 2019, 2020 and 20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 xml:space="preserve">21. RELATED PARTY BALANCES AND TRANSACTIONS ​ ​ Name Relationship with the Group Xiaomi Communication Technology Co. Ltd.(“Xiaomi Communication”) ​ Controlled by one of the Company’s shareholders Xiaomi Technology Co. Ltd. (“Xiaomi Technology”) ​ Controlled by one of the Company’s shareholders Guangzhou Xiaomi Information Service Co. Ltd (“Xiaomi Information”) ​ Controlled by one of the Company’s shareholders Youpin Information Technology Co. Ltd. (“Youpin Information”, together with Xiaomi Communication, Xiaomi Technology, Xiaomi Information as “Xiaomi”) ​ Controlled by one of the Company’s shareholders Hefei Huaheng Electronic Technology Co. Ltd. (“Hefei Huaheng”) ​ Controlled by one of the Company’s shareholders Shenzhen Yunding Information Technology Co., Ltd. (“Yunding”) ​ Significant influence by the Group Hefei Jingyu Micro-electronics (“Hefei Jingyu”) ​ Significant influence by the Group Gongqingcheng Yunding Ruiheng Investment Partnership (Limited Partnership). (“Gongqingcheng Yunding”) ​ Controlled by the founder of a company that the Group can exercise significant influence Hefei Yizhi Electronic Technology Co., Ltd (“Hefei Yizhi”) ​ Controlled by one of the Company's shareholders ​ (1) Balances : ​ ​ ​ ​ ​ ​ ​ ​ As of December 31, ​ ​ 2020 ​ 2021 ​ RMB RMB Amount due from related parties: Xiaomi Communication (a) 830,871 ​ 286,341 Yunding (b) ​ 2,064 ​ 2,330 Gongqingcheng Yunding (c) ​ 22,500 ​ 2,500 Youpin Information (a) 2,278 ​ 885 Others 2,500 ​ 3,558 Total ​ 860,213 ​ 295,614 ​ ​ ​ ​ ​ ​ ​ ​ As of December 31, ​ ​ 2020 ​ 2021 ​ RMB RMB Amount due to related parties, current: Hefei Jingyu (d) ​ — ​ 48,052 Xiaomi Technology(e) 10,293 ​ 1,562 Others 892 ​ 509 Total 11,185 ​ 50,123 ​ 21. RELATED PARTY BALANCES AND TRANSACTIONS - CONTINUED ​ (2) Transactions: ​ ​ ​ ​ ​ ​ ​ ​ ​ ​ For the years ended December 31, ​ ​ 2019 ​ 2020 ​ 2021 ​ RMB RMB RMB Sales to related parties: Xiaomi Communication 4,271,135 ​ 4,447,957 ​ 3,340,857 Xiaomi Youpin ​ — ​ — ​ 9,175 Xiaomi Information 9,870 ​ — ​ — Others — ​ 1,800 ​ — Total 4,281,005 ​ 4,449,757 ​ 3,350,032 ​ ​ ​ ​ ​ ​ ​ ​ ​ ​ For the years ended December 31, ​ ​ 2019 ​ 2020 ​ 2021 ​ RMB RMB RMB Others: Hefei Jingyu (d) ​ — ​ — ​ 146,847 Purchase from related parties (f) ​ 12,183 ​ 12,000 ​ — (a) The amount due from Xiaomi represents receivables from the sales of products and services, which includes an unbilled amount of RMB80,675 and RMB64,129 as of December 31, 2020 and 2021, respectively. (b) The amount due from Yunding represents prepayment for the purchase of Yunding’ products. (c) In December 2020, the Group sold 26.7% equity interest in Yunding for a cash consideration of RMB22,500 to Gongqingcheng Yunding, of which RMB20,000 has been received in January 2021. (d) Hefei Jingyu is a subsidiary of Jiangsu Yitong, where the Group can exercise significant influence. During 2021, the Group purchased some raw material from Hefei Jingyu with total transaction amount of RMB146,847. (e) The amounts due to Xiaomi Technology represent the payable for the cloud service received by the Group. (f) During 2019, purchase from related parties mainly included the intangible assets purchased from Hefei Huaheng which amounted to RMB11,321. During 2020, the Group made a prepayment of RMB12,000 to purchase a building owned by Hefei Yizhi. The Group obtained the building and started to use it as its office in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t>
        </is>
      </c>
    </row>
    <row r="4">
      <c r="A4" s="4" t="inlineStr">
        <is>
          <t>NET INCOME PER SHARE</t>
        </is>
      </c>
      <c r="B4" s="4" t="inlineStr">
        <is>
          <t>22. NET INCOME PER SHARE The Group determined that the nonvested restricted shares of the founders are participating securities as the holders of the nonvested restricted shares have a nonforfeitable right to receive dividends with all ordinary shares but the nonvested restricted shares do not have a contractual obligation to fund or otherwise absorb the Company’s losses. Accordingly, the Group uses the two class method of computing net income per share, for ordinary shares and nonvested restricted shares according to the participation rights in undistributed earnings. 22. NET INCOME PER SHARE - CONTINUED However, undistributed loss is only allocated to ordinary shareholders because holders of nonvested restricted shares are not contractually obligated to share losses. The computation of basic and diluted net income per share for the years ended December 31, 2019, 2020 and 2021 is as follows: ​ ​ ​ ​ ​ ​ ​ ​ ​ ​ For the years ended December 31, ​ ​ 2019 ​ 2020 ​ 2021 ​ RMB RMB RMB Basic net income per share calculation Numerator: Net income for the year attributable to the Company: 575,196 ​ 228,753 ​ 137,803 Less: Undistributed earnings allocated to participating nonvested restricted shares 2,450 — — Net income attributed to ordinary shareholders for computing net income per ordinary shares—basic 572,746 228,753 137,803 Denominator: ​ ​ ​ Weighted average ordinary shares outstanding used in computing net income per ordinary shares – basic 243,648,186 248,470,684 252,167,610 Net income per ordinary share attributable to ordinary shareholders—basic 2.35 0.92 0.55 Diluted net income per share calculation ​ ​ ​ Net income attributable to ordinary shareholders for computing net income per ordinary shares—basic 572,746 228,753 137,803 Add: adjustments to undistributed earnings to participating securities 117 — — Net income attributed to ordinary shareholders for computing net income per ordinary shares—diluted 572,863 228,753 137,803 Denominator: ​ ​ ​ Weighted average ordinary shares outstanding used in computing net income per ordinary shares - basic 243,648,186 248,470,684 252,167,610 Effect of potentially diluted share options, restricted shares and RSUs 12,310,986 11,881,310 12,201,019 Weighted average ordinary shares outstanding used in computing net income per ordinary shares—diluted 255,959,172 260,351,994 264,368,629 Net income per ordinary share attributable to ordinary shareholders—diluted 2.24 0.88 0.52 ​ For the years ended December 31, 2019, 2020 and 2021, the following shares outstanding were excluded from the calculation of diluted net income per ordinary shares, as their inclusion would have been anti-dilutive for the years presented: ​ ​ ​ ​ ​ ​ ​ ​ ​ ​ For the years ended December 31, ​ ​ 2019 ​ 2020 ​ 2021 ​ RMB RMB RMB Shares issuable upon exercise of share options, restricted shares and RSUs 294,352 ​ 89,165 ​ 301,946 Shares issuable upon vesting of nonvested restricted shares 1,042,23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3. LEASES The Group's leases consist of operating leases for administrative office spaces in different cities in the PRC and overseas and financial lease which is immaterial. The Group determines if an arrangement is a lease at inception. Some lease agreements contain lease and non-lease components, which the Group chooses to account for as separate components. The allocation of the consideration between the lease and the non-lease components is based on the relative stand-alone prices of lease components included in the lease contracts. The following table represents lease costs recognized in the Group's consolidated statements of operation for the years ended December 31, 2019, 2020 and 2021. Lease costs are included in selling expenses, general and administrative expenses and research and development expenses on the Group's consolidated statements of operations. ​ ​ ​ ​ ​ ​ ​ ​ ​ ​ ​ ​ ​ ​ ​ ​ For the years ended December 31, ​ ​ 2019 ​ 2020 2021 ​ ​ RMB ​ RMB RMB Operating lease cost(1) ​ 30,788 ​ 57,080 ​ 41,595 Sublease income ​ (1,382) ​ (537) ​ (3,591) Total lease cost ​ 29,406 ​ 56,543 ​ 38,004 (1) Operating lease cost includes short-term lease costs, which was not material in the period presented. The following table represents the components of leases that are recognized on the Group’s consolidated balance sheets as of December 31, 2020 and 2021. ​ ​ ​ ​ ​ ​ ​ ​ ​ As of December 31, ​ ​ 2020 ​ 2021 ​ ​ RMB ​ RMB Cash paid for amounts included in the measurement of lease liabilities: ​ ​ ​ ​ ​ Operating cash flows from operating leases ​ 42,313 49,644 ​ Non-cash Right-of-use assets in exchange for new lease liabilities: ​ ​ ​ ​ ​ Operating leases ​ 96,348 2,157 ​ Weighted average remaining lease term: ​ ​ ​ ​ ​ Operating leases ​ 3.68 years 2.80 years ​ Weighted average discount rate: ​ ​ ​ ​ ​ Operating leases ​ 5.25 % 5.27 % ​ The following is a maturity analysis of the annual undiscounted cash flows for the year ended December 31, 2021: ​ ​ ​ ​ Year ending December 31, RMB 2022 51,748 2023 45,338 2024 25,660 2025 ​ 8,354 Total lease payments 131,100 Less: imputed interest 9,891 Present value of lease liabilities 121,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4. SUBSEQUENT EVENT Dividend On March 17, 2022, the Company announced a special cash dividend of US$0.025 per ordinary share (US$0.1 per ADS) on its outstanding shares to shareholders of record as of the close of trading on March 28, 2022. The ex-dividend date is March 25, 2022 and the dividend was paid in April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 and principle of consolidation</t>
        </is>
      </c>
      <c r="B4" s="4" t="inlineStr">
        <is>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is>
      </c>
    </row>
    <row r="5">
      <c r="A5" s="4" t="inlineStr">
        <is>
          <t>Reclassifications</t>
        </is>
      </c>
      <c r="B5" s="4" t="inlineStr">
        <is>
          <t>Reclassifications During the year ended December 31, 2021, certain reclassifications have been made to the prior years’ consolidated financial statements to conform to the current year’s presentation. These reclassifications had no impact on net income, shareholders’ equity, or cash flows as previously reported</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the useful lives of long-lived assets, impairment of long-lived assets, incremental borrowing rate for leases, product warranties, fair value measurement of long-term available-for-sale investments and long-term investments of non-marketable equity securities with fair value change through profit or loss, the valuation allowance for deferred tax assets and income tax. Actual results could differ from those estimates, and such differences may be material to the consolidated financial statements. </t>
        </is>
      </c>
    </row>
    <row r="7">
      <c r="A7" s="4" t="inlineStr">
        <is>
          <t>Fair value</t>
        </is>
      </c>
      <c r="B7"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2. SIGNIFICANT ACCOUNTING POLICIES -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primarily including available-for-sale investments at fair value on a recurring basis and equity securities with readily determinable fair value as of December 31, 2020 and 2021. Measured fair value on a nonrecurring basis The Group measured acquired intangible assets using the income approach-discounted cash flow method when events or changes in circumstances indicate that the carrying amount of an asset may no longer be recoverable. The fair values were determined using models with significant unobservable inputs (Level 3 inputs). The Group did not recognize any impairment loss related to acquired intangible assets arising from acquisitions during the years ended December 31, 2019, 2020 and 2021. The Group measured the fair value of the intangible assets acquired through non-monetary exchange at fair value. The fair values were determined using models with significant unobservable inputs (Level 3 inputs). The Group used the income approach by applying the discounted cash flow method (“DCF”). The DCF involves applying an appropriate discount rate to discount future cash flows to present value. The future cash flows represent management’s best estimation as of the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19% was used for the fair value measurement of intangible assets during 2019.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the reporting unit is determined using discounted cash flows. The Group did not recognize any impairment loss related to goodwill during the years ended December 31, 2019, 2020 and 2021.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t>
        </is>
      </c>
    </row>
    <row r="8">
      <c r="A8" s="4" t="inlineStr">
        <is>
          <t>Fair value of financial instruments</t>
        </is>
      </c>
      <c r="B8" s="4" t="inlineStr">
        <is>
          <t>Fair value of financial instruments The Group's financial instruments consist primarily of cash and cash equivalents, restricted cash, term deposit, accounts receivable, amount due from related parties, available-for-sale investments, accounts payable, notes payable, short-term bank borrowings, amount due to related parties and long-term bank borrowings. The Company carries its available-for-sales investments at fair value. The carrying amounts of cash and cash equivalents, restricted cash, term deposit, accounts receivable, amount due from related parties, accounts payable, notes payable and short-term bank borrowings approximate their fair values due to the short-term maturities of these instruments. The carrying amounts of long-term borrowings approximates its fair value as the interest rates are based on the prevailing interest rates in the market.</t>
        </is>
      </c>
    </row>
    <row r="9">
      <c r="A9" s="4" t="inlineStr">
        <is>
          <t>Cash and cash equivalents</t>
        </is>
      </c>
      <c r="B9" s="4" t="inlineStr">
        <is>
          <t>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t>
        </is>
      </c>
    </row>
    <row r="10">
      <c r="A10" s="4" t="inlineStr">
        <is>
          <t>Restricted cash</t>
        </is>
      </c>
      <c r="B10" s="4" t="inlineStr">
        <is>
          <t>Restricted cash Restricted cash represents deposits made to the bank for bank acceptance notes (or notes payable) issued by the Group. When the Group issues the bank acceptance notes, the banks require the Group to make a deposit for 30% or 40% of the face value of the bank acceptance notes issued as collateral. Restricted cash also consists of cash pledged for bank loan facility. The deposits for unsettled bank acceptance notes and cash pledged for bank loan facility are recorded as restricted cash in the consolidated balance sheet as of December 31, 2020 and 2021.</t>
        </is>
      </c>
    </row>
    <row r="11">
      <c r="A11" s="4" t="inlineStr">
        <is>
          <t>Term deposit</t>
        </is>
      </c>
      <c r="B11" s="4" t="inlineStr">
        <is>
          <t>Term deposit Term deposits consist of deposits placed with financial institutions with original maturities of greater than three months and less than one year.</t>
        </is>
      </c>
    </row>
    <row r="12">
      <c r="A12" s="4" t="inlineStr">
        <is>
          <t>Accounts receivable</t>
        </is>
      </c>
      <c r="B12" s="4" t="inlineStr">
        <is>
          <t>Accounts receivable Accounts receivable represents those receivables derived in the ordinary course of business, net of allowance for doubtful accounts.</t>
        </is>
      </c>
    </row>
    <row r="13">
      <c r="A13" s="4" t="inlineStr">
        <is>
          <t>Allowance for doubtful accounts</t>
        </is>
      </c>
      <c r="B13" s="4" t="inlineStr">
        <is>
          <t>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Group evaluates its accounts receivable for expected credit losses on a regular basis. The Group maintains an estimated allowance for credit los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As of December 31, 2020 and 2021, the Company recorded nil and RMB814 allowance for doubtful account.</t>
        </is>
      </c>
    </row>
    <row r="14">
      <c r="A14" s="4" t="inlineStr">
        <is>
          <t>Inventories, net</t>
        </is>
      </c>
      <c r="B14" s="4" t="inlineStr">
        <is>
          <t xml:space="preserve">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t>
        </is>
      </c>
    </row>
    <row r="15">
      <c r="A15" s="4" t="inlineStr">
        <is>
          <t>Short-term investments</t>
        </is>
      </c>
      <c r="B15" s="4" t="inlineStr">
        <is>
          <t>Short-term investments Short-term investments are mainly consisting of investment in convertible bonds with a maturity of less than one year. These investments are accounted for as available-for-sale investments and measured at fair value. The Group recorded RMB(848), RMB1,243, and RMB1,240 unrealized (losses)/gains in accumulated other comprehensive income on such investments during the years ended December 31, 2019, 2020 and 2021, respectively.</t>
        </is>
      </c>
    </row>
    <row r="16">
      <c r="A16" s="4" t="inlineStr">
        <is>
          <t>Prepaid expenses and other current assets</t>
        </is>
      </c>
      <c r="B16" s="4" t="inlineStr">
        <is>
          <t>Prepaid expenses and other current assets Prepaid expenses and other current assets primarily consist of advance to suppliers, prepaid expenses, other receivables, rental deposits and value-added tax recoverable.</t>
        </is>
      </c>
    </row>
    <row r="17">
      <c r="A17" s="4" t="inlineStr">
        <is>
          <t>Property, plant and equipment, net</t>
        </is>
      </c>
      <c r="B17" s="4" t="inlineStr">
        <is>
          <t>Property, plant and equipment, net Property, plant and equipment are carried at cost less accumulated depreciation. Depreciation is calculated on a straight-line basis over the following estimated useful lives: ​ ​ ​ ​ Software and electronic equipment 3-5 years Building 20 years Leasehold improvements Shorter of the lease term or estimated useful lives</t>
        </is>
      </c>
    </row>
    <row r="18">
      <c r="A18" s="4" t="inlineStr">
        <is>
          <t>Intangible assets, net</t>
        </is>
      </c>
      <c r="B18" s="4" t="inlineStr">
        <is>
          <t>Intangible assets, net Acquired intangible assets other than goodwill consist of the domain name for the Company's website www.zepp.com, an insurance brokerage license, trademark and patents. The domain name, insurance brokerage license and certain trademark are recognized as an intangible asset with indefinite life and evaluated for impairment at least annually or if events or changes in circumstances indicate that the asset might be impaired. Such impairment test compares the fair values of the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and cash flow. Some trademark and patents are recognized as intangible assets with finite lives and are amortized on a straight-line basis over their expected useful economic lives. Amortization is calculated on a straight-line basis over the estimated useful life of 5 to10 years.</t>
        </is>
      </c>
    </row>
    <row r="19">
      <c r="A19" s="4" t="inlineStr">
        <is>
          <t>Leases</t>
        </is>
      </c>
      <c r="B19" s="4" t="inlineStr">
        <is>
          <t>Leases The Group leases administrative office spaces in different cities in the PRC, and in the United States and Canada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the initial direct costs it incurs under the lease. The Group begins recognizing operating lease expenses when the lessor makes the underlying asset available to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 and lease liability calculations. For short-term leases with lease term less than one year, the Group records operating lease expenses in its consolidated statements of operations on a straight-line basis over the lease term and record variable lease payments as incurred.</t>
        </is>
      </c>
    </row>
    <row r="20">
      <c r="A20" s="4" t="inlineStr">
        <is>
          <t>Goodwill</t>
        </is>
      </c>
      <c r="B20" s="4" t="inlineStr">
        <is>
          <t>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determination of the Group's weighted average cost of capital and consideration of the impact of COVID-19.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Prior to January 1, 2020 the Group performed a two-step goodwill impairment test. The first step compared the fair values of each reporting unit to its carrying amount, including goodwill. If the fair value of a reporting unit exceeded its carrying amount, goodwill was not considered impaired and the second step was not required. If the carrying amount of a reporting unit exceeded its fair value, the second step compared the implied fair value of the affected reporting unit's goodwill to the carrying value of that goodwill. An impairment loss was recognized for any excess in the carrying value of goodwill over the implied fair value of goodwill. ​ 2. SIGNIFICANT ACCOUNTING POLICIES - CONTINUED The Group adopted ASU 2017-04, Intangibles—Goodwill and Other (Topic 350): Simplifying the Test for Goodwill Impairment (“ASU 2017-04”) on January 1, 2020, and used the one-step method for the goodwill impairment assessment for the years ended December 31, 2020 and 2021. The guidance removes step 2 of the goodwill impairment test, which requires a hypothetical purchase price allocation. Goodwill impairment is now the amount by which a reporting unit's carrying value exceeds its fair value, not the difference between the implied fair value and carrying amount of goodwill which was the step 2 test before. During the years ended December 31, 2019, 2020 and 2021, the Group recognized nil impairment loss on goodwill.</t>
        </is>
      </c>
    </row>
    <row r="21">
      <c r="A21" s="4" t="inlineStr">
        <is>
          <t>Long-term investments</t>
        </is>
      </c>
      <c r="B21" s="4" t="inlineStr">
        <is>
          <t>Long-term investments The Group’s long-term investments consist of equity securities with readily determinable fair value, equity securities without readily determinable fair value, equity method investments and available-for-sale investments. (a) Equity securities with readily determinable fair value Equity securities with readily determinable fair values are measured at fair value and any changes in fair value are recognized in the consolidated statements of operations. (b) Equity securities without readily determinable fair value The Group accounts for equity investments that do not have a readily determinable fair value under the measurement alternative prescribed within Accounting Standards Update (“ASU”) 2016-01, Recognition and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The Group reviews its equity securities without readily determinable fair value for impairment at each reporting period by considering factors including, but not limited to, current economic and market conditions and the impact of COVID-19, the operating performance of the companies including current earning trends and other company specific information. (c)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income/(loss) from equity method investments” in the consolidated statements of operations. 2. SIGNIFICANT ACCOUNTING POLICIES – CONTINUED Long-term investment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the determination of the weighted average cost of capital and the consideration of COVID-19 impact. The Group recorded RMB218, nil and nil impairment losses on its equity method investments during the years ended December 31, 2019, 2020 and 2021. (d)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corded RMB3,514, RMB(22,583), and RMB1,345 unrealized gains/(losses) in accumulated other comprehensive income on its available-for-sale investments during the years ended December 31, 2019, 2020 and 2021, respectively.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0 and 2021, there were no investments held by the Group that had been in continuous unrealized loss position.</t>
        </is>
      </c>
    </row>
    <row r="22">
      <c r="A22" s="4" t="inlineStr">
        <is>
          <t>Notes payable</t>
        </is>
      </c>
      <c r="B22" s="4" t="inlineStr">
        <is>
          <t>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t>
        </is>
      </c>
    </row>
    <row r="23">
      <c r="A23" s="4" t="inlineStr">
        <is>
          <t>Revenue recognition</t>
        </is>
      </c>
      <c r="B23" s="4" t="inlineStr">
        <is>
          <t>Revenue recognition Nature of Goods and Services The Group generates substantially all of its revenues from sales of smart wearable devices. The Group also generates a small amount of its revenues from its subscription-based services. For the years ended December 31, 2019, 2020 and 2021, the Group generated 72.2%, 69.0% and 53.5% of revenue from one customer for sales of exclusively designed and manufactured smart wearable devices, and generated 27.8%, 31.0% and 46.5%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2. SIGNIFICANT ACCOUNTING POLICIES – CONTINUED Revenue recognition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d that no observable price is available for any of its performance obligation. The Group considered multiple factors in the process of determining its cost plus margin including consumer behaviors and the Group’s internal pricing model. The cost plus margin estimated selling price for the smart and wearable devices comprised the majority of the transaction. The cost plus margin estimated selling price for the software services and software upgrades was estimated from RMB1.72 to RMB10.62 per unit, RMB1.83 to RMB8.40 per unit and RMB1.97 to RMB2.15 per unit for the years ended December 31, 2019, 2020 and 2021, respectively. The Group recognizes revenue for the amounts allocated to the connected smart and wearable devices when the customer obtains control of the Group’s product, which occurs at a point of time, typically upon delivery to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For the years ended December 31, 2019, 2020 and 2021, the Group generated 27.8%, 31.0% and 46.5% of revenues from sales of the Group’s self-branded products and others to retailers, distributors and end users. The Group’s revenue recognition for its self-branded products was consistent with that described in the preceding paragraphs.</t>
        </is>
      </c>
    </row>
    <row r="24">
      <c r="A24" s="4" t="inlineStr">
        <is>
          <t>Cooperation agreement with one customer</t>
        </is>
      </c>
      <c r="B24" s="4" t="inlineStr">
        <is>
          <t>Cooperation agreement with one customer For the years ended December 31, 2019, 2020 and 2021, the Group generated 72.2%, 69.0% and 53.5% of revenues from one customer for sales of exclusively designed and manufactured smart wearable devices. That customer is also the sole distributor for such smart wearable devices and is controlled by one of the shareholders (see Note 21).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the products have been delivered and accepted by the customer. The Group allocates the initial payment insta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ment payment calculated as 50 percent of the future net profits from commercial sales made by the customer. The Group has determined that the second insta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ment payments arrangement under the cooperation agreement is not available to the self-branded products. 2. SIGNIFICANT ACCOUNTING POLICIES – CONTINUED Revenue recognition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The Group periodically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t>
        </is>
      </c>
    </row>
    <row r="25">
      <c r="A25" s="4" t="inlineStr">
        <is>
          <t>Value added taxes</t>
        </is>
      </c>
      <c r="B25" s="4" t="inlineStr">
        <is>
          <t>Value added taxes VAT on sales was previously calculated at 17% on revenue from products before May 1, 2018 and thereafter, in accordance with Cai Shui [2018] No.32, the VAT rate decreased to 16%. Since April 1, 2019, in accordance with Cai Shui [2019] No.39, the VAT rate further decreased to 13 %. The Group reports revenue net of VAT. Subsidiaries that are VAT general taxpayers are allowed to offset qualified input VAT paid against their output VAT liabilities.</t>
        </is>
      </c>
    </row>
    <row r="26">
      <c r="A26" s="4" t="inlineStr">
        <is>
          <t>Rights of return</t>
        </is>
      </c>
      <c r="B26" s="4" t="inlineStr">
        <is>
          <t>Rights of return The Group offers limited sales returns for self-branded products sold directly to its customers. The Group estimates the amount of its products sales that may be returned by its customers and records this estimate as a reduction of revenue in the period the related revenue is recognized. The Group currently estimates product return liabilities using its own historical sales information. For the years ended December 31, 2019, 2020 and 2021, sales returns were insignificant. ​</t>
        </is>
      </c>
    </row>
    <row r="27">
      <c r="A27" s="4" t="inlineStr">
        <is>
          <t>Cost of revenues</t>
        </is>
      </c>
      <c r="B27" s="4" t="inlineStr">
        <is>
          <t>Cost of revenues Cost of revenues consists primarily of material costs, salaries and benefits for staff engaged in production activities and related expenses which are directly attributable to the production of products. The shipping and handling fees billed to the customers are presented as part of cost of revenues as well.</t>
        </is>
      </c>
    </row>
    <row r="28">
      <c r="A28" s="4" t="inlineStr">
        <is>
          <t>Product warranty</t>
        </is>
      </c>
      <c r="B28" s="4" t="inlineStr">
        <is>
          <t>Product warranty The Group offers standard product warranty to the customer under the cooperation agreement and distributors of self-branded products. For products sold to end users, either through that customer and distributors of self-branded products, or directly by the Group to end users, the Group offers a 12-month warranty. The Group has the obligation to either repair or replace the defect product for the customers if the product is still under warranty.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s.</t>
        </is>
      </c>
    </row>
    <row r="29">
      <c r="A29" s="4" t="inlineStr">
        <is>
          <t>Research and development expenses</t>
        </is>
      </c>
      <c r="B29" s="4" t="inlineStr">
        <is>
          <t>Research and development expenses Research and development expenses primarily consist of salaries and benefits for research and development personnel, materials, office rental expenses, general expenses and depreciation expenses associated with research and development activities.</t>
        </is>
      </c>
    </row>
    <row r="30">
      <c r="A30" s="4" t="inlineStr">
        <is>
          <t>Advertising expenses</t>
        </is>
      </c>
      <c r="B30" s="4" t="inlineStr">
        <is>
          <t>Advertising expenses Advertising expenses are expensed as incurred and included in selling and marketing expenses. Total advertising expenses were RMB72,269, RMB136,974 and RMB151,744 for the years ended December 31, 2019, 2020 and 2021, respectively.</t>
        </is>
      </c>
    </row>
    <row r="31">
      <c r="A31" s="4" t="inlineStr">
        <is>
          <t>Government subsidies</t>
        </is>
      </c>
      <c r="B31" s="4" t="inlineStr">
        <is>
          <t>Government subsidies Government subsidies represent government grants received from local government authorities to encourage the Group’s technology and innovations and also other subsidies for production. The Group records such government subsidies as other income or reduction of expenses or cost of revenues when it has fulfilled all of its obligation related to the subsidy. During the years ended December 31, 2019, 2020 and 2021, the Group recognized RMB14,723, RMB13,461 and RMB23,140 as subsidy income and recognized nil, RMB10,408, and RMB103,660 as reduction of expenses or cost of revenues, respectively. As of December 31, 2020 and 2021, subsidies of RMB26,158 and RMB3,129 were recorded as other current liabilities, RMB183,920 and RMB175,053 were recorded as other non-current liabilities as the Group has to meet certain performance conditions required by the government authorities. ​</t>
        </is>
      </c>
    </row>
    <row r="32">
      <c r="A32" s="4" t="inlineStr">
        <is>
          <t>Income taxes</t>
        </is>
      </c>
      <c r="B32" s="4" t="inlineStr">
        <is>
          <t>Income taxes Income taxes are provided for in accordance with the laws of the relevant tax authorities. Deferred tax assets and liabiliti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s.</t>
        </is>
      </c>
    </row>
    <row r="33">
      <c r="A33" s="4" t="inlineStr">
        <is>
          <t>Share-based payment</t>
        </is>
      </c>
      <c r="B33" s="4" t="inlineStr">
        <is>
          <t>Share-based payment Share-based payment transactions with employees, such as share options and restricted share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The Group elects to recognize forfeitures when they occur.</t>
        </is>
      </c>
    </row>
    <row r="34">
      <c r="A34" s="4" t="inlineStr">
        <is>
          <t>Comprehensive income</t>
        </is>
      </c>
      <c r="B34" s="4" t="inlineStr">
        <is>
          <t>Comprehensive income Comprehensive income consists of two components, net income and other comprehensive income, net of tax. Other comprehensive income refers to revenue, expenses, and gains and losses that are recorded as an element of shareholders’ equity but are excluded from net income. The Group’s other comprehensive income consists of foreign currency translation adjustments from its subsidiaries not using the RMB as their functional currency and the fair value change of available-for-sale investments of the Group. Comprehensive income is reported in the consolidated statements of comprehensive income.</t>
        </is>
      </c>
    </row>
    <row r="35">
      <c r="A35" s="4" t="inlineStr">
        <is>
          <t>Foreign currencies</t>
        </is>
      </c>
      <c r="B35" s="4" t="inlineStr">
        <is>
          <t>Foreign currencies The functional currency of the Company is the US$ and the reporting currency of the Company is the RMB. The Company’s subsidiaries, consolidated VIEs and VIEs’ subsidiaries with operations in the PRC, Hong Kong, the United States and other jurisdictions generally use their respective local currencies as their functional currencies. The financial statements of the Company’s subsidiar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and VIE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For the years ended December 31, 2019, 2020 and 2021, the transaction (losses) /gains amounted to RMB(14,231), RMB27,451 and RMB18,156 and were recorded in general and administrative expenses. 2. SIGNIFICANT ACCOUNTING POLICIES – CONTINUED Foreign currencies - continued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US$ amounted to RMB609,679 and RMB435,205 as of December 31, 2020 and 2021, respectively.</t>
        </is>
      </c>
    </row>
    <row r="36">
      <c r="A36" s="4" t="inlineStr">
        <is>
          <t>Convenience translation</t>
        </is>
      </c>
      <c r="B36" s="4" t="inlineStr">
        <is>
          <t xml:space="preserve">Convenience translation Translations of balances in the consolidated balance sheets, consolidated statements of operations and consolidated statements of cash flows from RMB into US$ as of and during the year ended December 31, 2021 is solely for the convenience of the reader and were calculated at the rate of US$1.00 = RMB6.3726, representing the rate as certified by the statistical release of the Federal Reserve Board of United States on December 31, 2021. No representation is made that the RMB amounts could have been, or could be, converted, realized or settled into U.S. dollar at that rate on December 31, 2021, or at any other rate. </t>
        </is>
      </c>
    </row>
    <row r="37">
      <c r="A37" s="4" t="inlineStr">
        <is>
          <t>Net income per share</t>
        </is>
      </c>
      <c r="B37" s="4" t="inlineStr">
        <is>
          <t>Net income per share Basic net income per ordinary share is computed by dividing net income attributable to ordinary shareholders by the weighted average number of ordinary shares outstanding during the period. The Group determined that the nonvested restricted shares owned by the founders are participating securities as the holders of these nonvested restricted shares have nonforfeitable rights to receive dividends with all ordinary shares but these nonvested restricted shares do not have a contractual obligation to fund or otherwise absorb the Group’s loss. Accordingly, the Group uses the two-class method, whereby undistributed net income is allocated on a pro rata basis to the ordinary shares and nonvested restricted shares held by the founders to the extent that each class may share income in the year; whereas the undistributed net loss for the year is allocated to ordinary shares only because the convertible redeemable participating nonvested restricted shares owned by the founders are not contractually obligated to share the loss. Diluted income per ordinary share reflect the potential dilution that would occur if securities were exercised or converted into ordinary shares. The Group had share options, restricted shares and restricted stock units (“RSU”) which could potentially dilute basic income per ordinary share in the future. To calculate the number of shares for diluted income per ordinary shares, the effect of the nonvested restricted shares owned by the founders is computed using the as-if-converted method; the effect of the share options, restricted shares and RSU is computed using the treasury stock method.</t>
        </is>
      </c>
    </row>
    <row r="38">
      <c r="A38" s="4" t="inlineStr">
        <is>
          <t>Concentration of credit risk</t>
        </is>
      </c>
      <c r="B38" s="4" t="inlineStr">
        <is>
          <t>Concentration of credit risk Financial instruments that potentially expose the Group to concentrations of credit risk consist primarily of cash and cash equivalents, term deposits, accounts receivable. The Group places its cash and cash equivalents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 2. SIGNIFICANT ACCOUNTING POLICIES – CONTINUED Concentration of credit risk Accounts receivable concentration of credit risk is as below: ​ ​ ​ ​ ​ ​ ​ ​ ​ ​ ​ ​ ​ As of December 31, ​ ​ 2020 ​ 2021 ​ ​ RMB ​ RMB ​ Company A * % 87,825 ​ 16.4 % Company B 59,987 ​ 20.1 % 26,101 ​ 4.9 % Company C 108,422 ​ 36.4 % 269,460 ​ 50.1 % Total ​ 168,409 ​ 56.5 % 383,386 ​ 71.4 % *Accounts receivable from Company A is less than 10% as of December 31, 2020. ​ Amount due from related parties concentration of credit risk is as below: ​ ​ ​ ​ ​ ​ ​ ​ ​ ​ ​ ​ ​ As of December 31, ​ ​ 2020 ​ 2021 ​ ​ RMB ​ RMB ​ Company D 830,871 ​ 96.6 % 286,341 ​ 96.9 % Total 830,871 ​ 96.6 % 286,341 ​ 96.9 % ​ Revenue generated from Company D accounted for 73.5%, 69.1% and 53.5% of total revenue during the years ended December 31, 2019, 2020 and 2021, respectively. Company D is a subsidiary of a company controlled by one of the Group’s shareholders (see Note 21). ​ ​ ​ ​ ​ ​ ​ ​ ​ ​ ​ ​ ​ ​ ​ ​ ​ For the years ended December 31, ​ ​ 2019 2020 2021 ​ ​ ​ RMB ​ RMB ​ RMB ​ Company D 4,271,135 73.5 % 4,447,957 69.1 % 3,340,857 53.5 % Total 4,271,135 ​ 73.5 % 4,447,957 ​ 69.1 % 3,340,857 ​ 53.5 % ​</t>
        </is>
      </c>
    </row>
    <row r="39">
      <c r="A39" s="4" t="inlineStr">
        <is>
          <t>Supplier Concentration</t>
        </is>
      </c>
      <c r="B39" s="4" t="inlineStr">
        <is>
          <t>Supplier Concentration The Group relies on third parties for the supply and manufacturing of its products, as well as third-party logistics providers. In instances where these parties fail to perform their obligations, the Group may be unable to find alternative suppliers or satisfactorily deliver its products to its customers on time, if at all. For the years ended December 31, 2019 and 2020, 13.5% and 15.1% of its raw materials and semi-manufactures were purchased through Company E, respectively, but numerous alternate sources of supply are readily available on comparable terms. No purchases from a single suppliers account for more than 10% of total purchases during the year ended December 31, 2021.</t>
        </is>
      </c>
    </row>
    <row r="40">
      <c r="A40" s="4" t="inlineStr">
        <is>
          <t>Newly adopted accounting pronouncements</t>
        </is>
      </c>
      <c r="B40" s="4" t="inlineStr">
        <is>
          <t>Newly adopted accounting pronouncements In December 2019, the Financial Accounting Standards Board (“FASB”) issued Accounting Standards Update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adopted the new standard beginning January 1, 2021 and the adoption of the standard did not have a material impact on the Group's consolidated financial statements. ​ 2. SIGNIFICANT ACCOUNTING POLICIES – CONTINUED Newly adopt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Group adopted ASU 2020-01 in the year ended December 31, 2021 and the adoption did not have a material impact on the Group’s consolidated financial statements.</t>
        </is>
      </c>
    </row>
    <row r="41">
      <c r="A41" s="4" t="inlineStr">
        <is>
          <t>Recent accounting pronouncements not yet adopted</t>
        </is>
      </c>
      <c r="B41" s="4" t="inlineStr">
        <is>
          <t>Recent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is currently evaluating the impact of the new guidance on it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is currently evaluating the impact of the new guidance on it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its consolidated financial statements. In November 2021, the FASB issued ASU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Group is currently evaluating the impact of the new guidanc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Subsidiaries and VIEs</t>
        </is>
      </c>
      <c r="B4" s="4" t="inlineStr">
        <is>
          <t>​ ​ ​ ​ ​ ​ ​ ​ ​ ​ ​ ​ Date of ​ Percentage ​ Place of incorporation Incorporation/acquisition Of ownership Major subsidiaries of the Company: Hong Kong Zepp Holding Limited (“Zepp HK”) Hong Kong (“HK”) ​ December 23, 2014 100% ZEPP, INC. (“Zepp Inc”) United States of America (“U.S.”) ​ January 15, 2015 100% Beijing ShunYuan KaiHua Technology Co., Ltd. (“Shun Yuan”) PRC ​ February 25, 2015 100% Huami (Shenzhen) Information Technology Co., Ltd. PRC ​ December 7, 2015 100% Anhui Huami Health Technology Co., Ltd (“Anhui Health”) PRC ​ December 28, 2015 100% Zepp North America Inc. ("Zepp NA") U.S. ​ June 16, 2016 100% Galaxy Trading Platform Limited ("Galaxy") HK ​ May 8, 2019 100% Zepp Europe Holding B.V. ("Zepp Europe") ​ Netherlands ​ June 11, 2020 ​ 100% Variable interest entities of the Company: ​ ​ ​ ​ Anhui Huami PRC ​ December 27, 2013 Consolidated VIE Beijing Huami PRC ​ July 11, 2014 Consolidated VIE Major subsidiary of Anhui Huami: ​ ​ ​ ​ ​ Anhui Huami Healthcare Co., Ltd. (“Anhui Healthcare”) PRC ​ December 5, 2016 VIE’s subsidiary</t>
        </is>
      </c>
    </row>
    <row r="5">
      <c r="A5" s="4" t="inlineStr">
        <is>
          <t>Schedule of Financial Statement Amounts and Balances of VIEs</t>
        </is>
      </c>
      <c r="B5" s="4" t="inlineStr">
        <is>
          <t>The following financial position and financial performance of the VIEs and VIEs’ subsidiaries were included in the accompanying consolidated financial statements after the elimination of intercompany balances and transactions within the Group: ​ ​ ​ ​ ​ ​ ​ ​ As of December 31, ​ 2020 2021 ​ ​ RMB ​ RMB Total current assets 3,675,394 2,989,474 Total non-current assets 593,603 701,134 Total assets 4,268,997 3,690,608 Total current liabilities 2,696,059 ​ 1,937,301 Total non-current liabilities 309,741 ​ 479,676 Total liabilities 3,005,800 ​ 2,416,977 ​ As of December 31, 2020 and 2021, the total assets of the Group's consolidated VIEs and VIEs' subsidiaries mainly consisted of cash and cash equivalents, restricted cash, short-term investments, accounts receivable, inventories, prepaid expenses and other current assets, long-term investments , property, plant and equipment, intangible assets, deferred tax assets, operating lease right-of-use assets and other non-current assets. ​ ​ ​ ​ ​ ​ ​ ​ ​ ​ For the years ended December 31, ​ 2019 2020 2021 ​ ​ RMB ​ RMB ​ RMB Revenues 5,801,405 ​ 6,297,534 ​ 5,219,560 Net income/(loss) 987,672 ​ 751,803 ​ (61,184) ​ The following are cash flows of the Company's VIEs and VIEs’ subsidiaries for the years ended December 31, 2019, 2020 and 2021: ​ ​ ​ ​ ​ ​ ​ ​ ​ ​ For the years ended December 31, ​ 2019 2020 2021 ​ ​ RMB ​ RMB ​ RMB Net cash provided by operating activities 478,806 ​ 165,512 ​ 78,845 Net cash used in investing activities (126,887) ​ (728,797) ​ (362,683) Net cash (used in)/provided by financing activities (20,000) ​ 564,671 ​ 3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t>
        </is>
      </c>
      <c r="B4" s="4" t="inlineStr">
        <is>
          <t>​ ​ ​ ​ Software and electronic equipment 3-5 years Building 20 years Leasehold improvements Shorter of the lease term or estimated useful lives</t>
        </is>
      </c>
    </row>
    <row r="5">
      <c r="A5" s="4" t="inlineStr">
        <is>
          <t>Credit Concentration Risk</t>
        </is>
      </c>
    </row>
    <row r="6">
      <c r="A6" s="3" t="inlineStr">
        <is>
          <t>Significant accounting policies</t>
        </is>
      </c>
    </row>
    <row r="7">
      <c r="A7" s="4" t="inlineStr">
        <is>
          <t>Schedule of concentration risk:</t>
        </is>
      </c>
      <c r="B7" s="4" t="inlineStr">
        <is>
          <t>​ ​ ​ ​ ​ ​ ​ ​ ​ ​ ​ ​ ​ As of December 31, ​ ​ 2020 ​ 2021 ​ ​ RMB ​ RMB ​ Company A * % 87,825 ​ 16.4 % Company B 59,987 ​ 20.1 % 26,101 ​ 4.9 % Company C 108,422 ​ 36.4 % 269,460 ​ 50.1 % Total ​ 168,409 ​ 56.5 % 383,386 ​ 71.4 % *Accounts receivable from Company A is less than 10% as of December 31, 2020.</t>
        </is>
      </c>
    </row>
    <row r="8">
      <c r="A8" s="4" t="inlineStr">
        <is>
          <t>Related parties concentration risk</t>
        </is>
      </c>
    </row>
    <row r="9">
      <c r="A9" s="3" t="inlineStr">
        <is>
          <t>Significant accounting policies</t>
        </is>
      </c>
    </row>
    <row r="10">
      <c r="A10" s="4" t="inlineStr">
        <is>
          <t>Schedule of concentration risk:</t>
        </is>
      </c>
      <c r="B10" s="4" t="inlineStr">
        <is>
          <t>​ ​ ​ ​ ​ ​ ​ ​ ​ ​ ​ ​ ​ As of December 31, ​ ​ 2020 ​ 2021 ​ ​ RMB ​ RMB ​ Company D 830,871 ​ 96.6 % 286,341 ​ 96.9 % Total 830,871 ​ 96.6 % 286,341 ​ 96.9 %</t>
        </is>
      </c>
    </row>
    <row r="11">
      <c r="A11" s="4" t="inlineStr">
        <is>
          <t>Customer Concentration Risk</t>
        </is>
      </c>
    </row>
    <row r="12">
      <c r="A12" s="3" t="inlineStr">
        <is>
          <t>Significant accounting policies</t>
        </is>
      </c>
    </row>
    <row r="13">
      <c r="A13" s="4" t="inlineStr">
        <is>
          <t>Schedule of concentration risk:</t>
        </is>
      </c>
      <c r="B13" s="4" t="inlineStr">
        <is>
          <t>​ ​ ​ ​ ​ ​ ​ ​ ​ ​ ​ ​ ​ ​ ​ ​ ​ For the years ended December 31, ​ ​ 2019 2020 2021 ​ ​ ​ RMB ​ RMB ​ RMB ​ Company D 4,271,135 73.5 % 4,447,957 69.1 % 3,340,857 53.5 % Total 4,271,135 ​ 73.5 % 4,447,957 ​ 69.1 % 3,340,857 ​ 5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chedule of purchase price was allocation</t>
        </is>
      </c>
      <c r="B4" s="4" t="inlineStr">
        <is>
          <t xml:space="preserve">​ ​ ​ ​ ​ ​ ​ RMB Amortization period Cash 5,554 Other current assets 4,704 Property, plant and equipment 149 3 years Intangible assets ​ Patents 42,495 5 years Goodwill 67,856 Other non-current assets 261 Other current liabilities 8,868 Deferred tax liabilities 6,374 Other non-current liabilities 2,980 Total 102,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CONSOLIDATED STATEMENTS OF OPERATIONS</t>
        </is>
      </c>
    </row>
    <row r="4">
      <c r="A4" s="4" t="inlineStr">
        <is>
          <t>Revenues (including RMB4,281,005, RMB4,449,757 and RMB3,350,032 with related parties for the years ended December 31, 2019, 2020 and 2021, respectively)</t>
        </is>
      </c>
      <c r="B4" s="6" t="n">
        <v>6250109</v>
      </c>
      <c r="C4" s="7" t="n">
        <v>980778</v>
      </c>
      <c r="D4" s="6" t="n">
        <v>6433363</v>
      </c>
      <c r="E4" s="6" t="n">
        <v>5812255</v>
      </c>
    </row>
    <row r="5">
      <c r="A5" s="4" t="inlineStr">
        <is>
          <t>Cost of revenues (including RMB3,342,084, RMB3,713,536 and RMB2,759,980 resulting from related parties sales for the years ended December 31, 2019, 2020 and 2021, respectively)</t>
        </is>
      </c>
      <c r="B5" s="5" t="n">
        <v>4944467</v>
      </c>
      <c r="C5" s="5" t="n">
        <v>775895</v>
      </c>
      <c r="D5" s="5" t="n">
        <v>5100698</v>
      </c>
      <c r="E5" s="5" t="n">
        <v>4344512</v>
      </c>
    </row>
    <row r="6">
      <c r="A6" s="4" t="inlineStr">
        <is>
          <t>Gross profit</t>
        </is>
      </c>
      <c r="B6" s="5" t="n">
        <v>1305642</v>
      </c>
      <c r="C6" s="5" t="n">
        <v>204883</v>
      </c>
      <c r="D6" s="5" t="n">
        <v>1332665</v>
      </c>
      <c r="E6" s="5" t="n">
        <v>1467743</v>
      </c>
    </row>
    <row r="7">
      <c r="A7" s="3" t="inlineStr">
        <is>
          <t>Operating expenses</t>
        </is>
      </c>
    </row>
    <row r="8">
      <c r="A8" s="4" t="inlineStr">
        <is>
          <t>Selling and marketing</t>
        </is>
      </c>
      <c r="B8" s="5" t="n">
        <v>438273</v>
      </c>
      <c r="C8" s="5" t="n">
        <v>68775</v>
      </c>
      <c r="D8" s="5" t="n">
        <v>358655</v>
      </c>
      <c r="E8" s="5" t="n">
        <v>181975</v>
      </c>
    </row>
    <row r="9">
      <c r="A9" s="4" t="inlineStr">
        <is>
          <t>General and administrative</t>
        </is>
      </c>
      <c r="B9" s="5" t="n">
        <v>258346</v>
      </c>
      <c r="C9" s="5" t="n">
        <v>40540</v>
      </c>
      <c r="D9" s="5" t="n">
        <v>261805</v>
      </c>
      <c r="E9" s="5" t="n">
        <v>248462</v>
      </c>
    </row>
    <row r="10">
      <c r="A10" s="4" t="inlineStr">
        <is>
          <t>Research and development</t>
        </is>
      </c>
      <c r="B10" s="5" t="n">
        <v>515081</v>
      </c>
      <c r="C10" s="5" t="n">
        <v>80827</v>
      </c>
      <c r="D10" s="5" t="n">
        <v>538009</v>
      </c>
      <c r="E10" s="5" t="n">
        <v>430822</v>
      </c>
    </row>
    <row r="11">
      <c r="A11" s="4" t="inlineStr">
        <is>
          <t>Total operating expenses</t>
        </is>
      </c>
      <c r="B11" s="5" t="n">
        <v>1211700</v>
      </c>
      <c r="C11" s="5" t="n">
        <v>190142</v>
      </c>
      <c r="D11" s="5" t="n">
        <v>1158469</v>
      </c>
      <c r="E11" s="5" t="n">
        <v>861259</v>
      </c>
    </row>
    <row r="12">
      <c r="A12" s="4" t="inlineStr">
        <is>
          <t>Operating income</t>
        </is>
      </c>
      <c r="B12" s="5" t="n">
        <v>93942</v>
      </c>
      <c r="C12" s="5" t="n">
        <v>14741</v>
      </c>
      <c r="D12" s="5" t="n">
        <v>174196</v>
      </c>
      <c r="E12" s="5" t="n">
        <v>606484</v>
      </c>
    </row>
    <row r="13">
      <c r="A13" s="3" t="inlineStr">
        <is>
          <t>Other income and expenses</t>
        </is>
      </c>
    </row>
    <row r="14">
      <c r="A14" s="4" t="inlineStr">
        <is>
          <t>Interest income</t>
        </is>
      </c>
      <c r="B14" s="5" t="n">
        <v>16686</v>
      </c>
      <c r="C14" s="5" t="n">
        <v>2618</v>
      </c>
      <c r="D14" s="5" t="n">
        <v>46118</v>
      </c>
      <c r="E14" s="5" t="n">
        <v>33478</v>
      </c>
    </row>
    <row r="15">
      <c r="A15" s="4" t="inlineStr">
        <is>
          <t>Interest expenses</t>
        </is>
      </c>
      <c r="B15" s="5" t="n">
        <v>-44884</v>
      </c>
      <c r="C15" s="5" t="n">
        <v>-7043</v>
      </c>
      <c r="D15" s="5" t="n">
        <v>-22623</v>
      </c>
    </row>
    <row r="16">
      <c r="A16" s="4" t="inlineStr">
        <is>
          <t>Realized gain from investments</t>
        </is>
      </c>
      <c r="B16" s="5" t="n">
        <v>13507</v>
      </c>
      <c r="C16" s="5" t="n">
        <v>2120</v>
      </c>
      <c r="E16" s="5" t="n">
        <v>1822</v>
      </c>
    </row>
    <row r="17">
      <c r="A17" s="4" t="inlineStr">
        <is>
          <t>Gain from deconsolidation of a subsidiary</t>
        </is>
      </c>
      <c r="D17" s="5" t="n">
        <v>56522</v>
      </c>
    </row>
    <row r="18">
      <c r="A18" s="4" t="inlineStr">
        <is>
          <t>Gain from fair value change of long-term investments</t>
        </is>
      </c>
      <c r="D18" s="5" t="n">
        <v>12325</v>
      </c>
    </row>
    <row r="19">
      <c r="A19" s="4" t="inlineStr">
        <is>
          <t>Impairment loss from long-term investments</t>
        </is>
      </c>
      <c r="E19" s="5" t="n">
        <v>-2600</v>
      </c>
    </row>
    <row r="20">
      <c r="A20" s="4" t="inlineStr">
        <is>
          <t>Other income/(expenses), net</t>
        </is>
      </c>
      <c r="B20" s="5" t="n">
        <v>27418</v>
      </c>
      <c r="C20" s="5" t="n">
        <v>4302</v>
      </c>
      <c r="D20" s="5" t="n">
        <v>-929</v>
      </c>
      <c r="E20" s="5" t="n">
        <v>13186</v>
      </c>
    </row>
    <row r="21">
      <c r="A21" s="4" t="inlineStr">
        <is>
          <t>Income before income tax and income from equity method investments</t>
        </is>
      </c>
      <c r="B21" s="5" t="n">
        <v>106669</v>
      </c>
      <c r="C21" s="5" t="n">
        <v>16738</v>
      </c>
      <c r="D21" s="5" t="n">
        <v>265609</v>
      </c>
      <c r="E21" s="5" t="n">
        <v>652370</v>
      </c>
    </row>
    <row r="22">
      <c r="A22" s="4" t="inlineStr">
        <is>
          <t>Provision for income taxes</t>
        </is>
      </c>
      <c r="B22" s="5" t="n">
        <v>-10745</v>
      </c>
      <c r="C22" s="5" t="n">
        <v>-1686</v>
      </c>
      <c r="D22" s="5" t="n">
        <v>-31154</v>
      </c>
      <c r="E22" s="5" t="n">
        <v>-77887</v>
      </c>
    </row>
    <row r="23">
      <c r="A23" s="4" t="inlineStr">
        <is>
          <t>Income before income from equity method investments</t>
        </is>
      </c>
      <c r="B23" s="5" t="n">
        <v>95924</v>
      </c>
      <c r="C23" s="5" t="n">
        <v>15052</v>
      </c>
      <c r="D23" s="5" t="n">
        <v>234455</v>
      </c>
      <c r="E23" s="5" t="n">
        <v>574483</v>
      </c>
    </row>
    <row r="24">
      <c r="A24" s="4" t="inlineStr">
        <is>
          <t>(Loss)/ Income from equity method investments</t>
        </is>
      </c>
      <c r="B24" s="5" t="n">
        <v>41028</v>
      </c>
      <c r="C24" s="5" t="n">
        <v>6438</v>
      </c>
      <c r="D24" s="5" t="n">
        <v>-4749</v>
      </c>
      <c r="E24" s="5" t="n">
        <v>-1112</v>
      </c>
    </row>
    <row r="25">
      <c r="A25" s="4" t="inlineStr">
        <is>
          <t>Net income</t>
        </is>
      </c>
      <c r="B25" s="5" t="n">
        <v>136952</v>
      </c>
      <c r="C25" s="5" t="n">
        <v>21490</v>
      </c>
      <c r="D25" s="5" t="n">
        <v>229706</v>
      </c>
      <c r="E25" s="5" t="n">
        <v>573371</v>
      </c>
    </row>
    <row r="26">
      <c r="A26" s="4" t="inlineStr">
        <is>
          <t>Less: Net (loss)/income attributable to noncontrolling interest</t>
        </is>
      </c>
      <c r="B26" s="5" t="n">
        <v>-851</v>
      </c>
      <c r="C26" s="5" t="n">
        <v>-134</v>
      </c>
      <c r="D26" s="5" t="n">
        <v>953</v>
      </c>
      <c r="E26" s="5" t="n">
        <v>-1825</v>
      </c>
    </row>
    <row r="27">
      <c r="A27" s="4" t="inlineStr">
        <is>
          <t>Net income attributable to Zepp Health Corporation</t>
        </is>
      </c>
      <c r="B27" s="5" t="n">
        <v>137803</v>
      </c>
      <c r="C27" s="5" t="n">
        <v>21624</v>
      </c>
      <c r="D27" s="5" t="n">
        <v>228753</v>
      </c>
      <c r="E27" s="5" t="n">
        <v>575196</v>
      </c>
    </row>
    <row r="28">
      <c r="A28" s="4" t="inlineStr">
        <is>
          <t>Less: Undistributed earnings allocated to participating preferred shares and nonvested restricted shares</t>
        </is>
      </c>
      <c r="E28" s="5" t="n">
        <v>2450</v>
      </c>
    </row>
    <row r="29">
      <c r="A29" s="4" t="inlineStr">
        <is>
          <t>Net income attributable to ordinary shareholders of Zepp Health Corporation</t>
        </is>
      </c>
      <c r="B29" s="6" t="n">
        <v>137803</v>
      </c>
      <c r="C29" s="7" t="n">
        <v>21624</v>
      </c>
      <c r="D29" s="6" t="n">
        <v>228753</v>
      </c>
      <c r="E29" s="6" t="n">
        <v>572746</v>
      </c>
    </row>
    <row r="30">
      <c r="A30" s="3" t="inlineStr">
        <is>
          <t>Net income per share attributable to ordinary shareholders of Zepp Health Corporation</t>
        </is>
      </c>
    </row>
    <row r="31">
      <c r="A31" s="4" t="inlineStr">
        <is>
          <t>Basic income per ordinary share | (per share)</t>
        </is>
      </c>
      <c r="B31" s="8" t="n">
        <v>0.55</v>
      </c>
      <c r="C31" s="9" t="n">
        <v>0.09</v>
      </c>
      <c r="D31" s="8" t="n">
        <v>0.92</v>
      </c>
      <c r="E31" s="8" t="n">
        <v>2.35</v>
      </c>
    </row>
    <row r="32">
      <c r="A32" s="4" t="inlineStr">
        <is>
          <t>Diluted income per ordinary share | (per share)</t>
        </is>
      </c>
      <c r="B32" s="8" t="n">
        <v>0.52</v>
      </c>
      <c r="C32" s="9" t="n">
        <v>0.08</v>
      </c>
      <c r="D32" s="8" t="n">
        <v>0.88</v>
      </c>
      <c r="E32" s="8" t="n">
        <v>2.24</v>
      </c>
    </row>
    <row r="33">
      <c r="A33" s="3" t="inlineStr">
        <is>
          <t>Weighted average number of shares used in computing net income per share</t>
        </is>
      </c>
    </row>
    <row r="34">
      <c r="A34" s="4" t="inlineStr">
        <is>
          <t>Ordinary share - basic | shares</t>
        </is>
      </c>
      <c r="B34" s="5" t="n">
        <v>252167610</v>
      </c>
      <c r="C34" s="5" t="n">
        <v>252167610</v>
      </c>
      <c r="D34" s="5" t="n">
        <v>248470684</v>
      </c>
      <c r="E34" s="5" t="n">
        <v>243648186</v>
      </c>
    </row>
    <row r="35">
      <c r="A35" s="4" t="inlineStr">
        <is>
          <t>Ordinary share - diluted | shares</t>
        </is>
      </c>
      <c r="B35" s="5" t="n">
        <v>264368629</v>
      </c>
      <c r="C35" s="5" t="n">
        <v>264368629</v>
      </c>
      <c r="D35" s="5" t="n">
        <v>260351994</v>
      </c>
      <c r="E35" s="5" t="n">
        <v>25595917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chedule of Inventories</t>
        </is>
      </c>
      <c r="B4" s="4" t="inlineStr">
        <is>
          <t>​ ​ ​ ​ ​ ​ ​ ​ As of December 31, ​ 2020 2021 ​ ​ RMB ​ RMB Raw materials 373,690 282,939 Work in process 233,274 224,013 Finished goods 610,573 742,375 Inventories, net 1,217,537 1,249,3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chedule of short-term investments:</t>
        </is>
      </c>
      <c r="B4" s="4" t="inlineStr">
        <is>
          <t>Short-term investments included convertible bonds with maturities less than 1 year and consisted of the following: ​ ​ ​ ​ ​ ​ ​ ​ As of December 31, ​ 2020 2021 ​ ​ RMB ​ RMB Convertible bonds: Guangzhou Joyrun Technology Co., Ltd (“Joyrun”) (a) 12,433 ​ 13,273 Other (b) 5,997 ​ 6,078 Total: 18,430 ​ 19,351 (a) In September 2018, the Group invested RMB10,500 to obtain a convertible bond issued by Joyrun with a 8% interest rate and a one-year maturity. The investment was classified as an available-for-sale investment and measured at fair value. The Group recognized RMB840, RMB842 and RMB840 unrealized holding gains in other comprehensive income from the fair value changes in the investment during the years ended December 31, 2019, 2020 and 2021. (b) The other represent an insignificant short-term investment in convertible bond which was classified as available-for-sales investment and measured at fair value. The Group recognized RMB400, RMB401 and RMB400 unrealized gains from this investment in 2019, 2020 and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As of December 31, ​ 2020 2021 ​ ​ RMB ​ RMB Value-added tax recoverable 100,686 ​ 198,189 Other receivables 21,060 ​ 57,039 Prepaid expenses 25,863 ​ 51,156 Advances to suppliers 874 ​ 7,838 Rental deposits 4,415 ​ 816 Total 152,898 ​ 315,0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 ​ ​ ​ ​ ​ ​ ​ As of December 31, ​ 2020 2021 ​ ​ RMB ​ RMB Software and electronic equipment 65,288 ​ 78,854 Buildings 19,342 ​ 34,764 Leasehold improvements 74,209 ​ 81,759 Total 158,839 ​ 195,377 Less: accumulated depreciation (36,387) ​ (70,832) Construction in progress 2,167 ​ 9,328 Property, plant and equipment, net 124,619 ​ 133,8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 As of December 31, ​ 2020 2021 ​ ​ RMB ​ RMB Intangible assets with indefinite lives: Domain name 2,024 ​ 2,024 Insurance brokerage license, trademark and others ​ 37,382 ​ 42,617 Intangible assets with finite lives: ​ ​ ​ Patents and trademark 126,423 ​ 128,332 Less: accumulated amortization 20,616 ​ 37,391 Intangible assets, net 145,213 ​ 135,5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term investments:</t>
        </is>
      </c>
      <c r="B4" s="4" t="inlineStr">
        <is>
          <t>​ ​ ​ ​ ​ ​ ​ ​ As of December 31, ​ 2020 2021 ​ ​ RMB ​ RMB Equity securities without readily determinable fair value Sifive, Inc. ("Sifive") (a) 22,279 ​ 21,759 AliveCor, Inc., (“Alivecor”) (b) ​ 15,347 ​ 14,988 Hyperfine Research, Inc. (“Hyperfine”) (c) ​ 32,625 ​ — Promaxo, Inc.("Promaxo") (d) ​ 26,100 ​ 25,490 Other equity securities without readily determinable fair value (e) 67,684 ​ 81,775 Equity securities with readily determinable fair value ​ ​ ​ ​ Hyperfine Inc. (c) ​ — ​ 31,669 Equity method investments: ​ ​ Jiangsu Yitong High-Tech Co, Ltd("Jiangsu Yitong") (f) ​ — ​ 960,832 Hefei Huaying Xingzhi Fund Partnership (limited partnership) (“Huaying Fund I”) (g) 53,105 ​ 61,014 Anhui Huaying Zhihui Wulian Fund Parnership(limited partnership)("Huaying Fund II") (h) ​ 107,633 ​ 200,067 Other equity method investments (i) 47,562 ​ 46,548 Available-for-sale investments (j) 71,651 ​ 108,449 Total 443,986 ​ 1,552,591 10. LONG-TERM INVESTMENTS - CONTINUED (a) In 2018, the Group invested RMB12,332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nil, RMB3,304 and nil gain from the fair value change of this investment during the years ended December 31, 2019, 2020 and 2021. (b) In 2019, the Group invested USD1,000 in a convertible bond issued by Alivecor with a 3% interest rate. In February 2020, the Group converted the bond to 0.56% equity interest and the equity interest is not considered in-substance common shares due to substantial liquidation rights owned by the Group. Accordingly, the investment in Alivecor was accounted for as equity securities without readily determinable fair value. The Group recognized RMB7,728 and nil gain from the fair value change of this investment during the years ended December 31, 2020 and 2021. (c) In 2020, the Group invested USD5,000 to acquire 2.27% equity interests in Hyperfine. Hyperfine is a private company engaging in the business of Magnetic Resonance (“MR”) technology. The equity interest was not considered in-substance common shares due to substantial liquidation preference rights and the investment in Hyperfine was accounted for as equity securities without readily determinable fair value as of December 31, 2020. For the year ended December 31, 2020, no fair value change was observed and recognized. In December 2021, Hyperfine was successfully listed in the US capital market through a special purpose acquisition and the investment in Hyperfine was converted to equity securities with readily determinable fair value. (d) In 2020, the Group invested USD4,000 to acquire 4.05% equity interests in Promaxo. Promaxo is a private company engaging in the business of MR technology. The equity interest is not considered in-substance common shares due to substantial liquidation preference rights. Accordingly, the investment in Promaxo was accounted for as equity securities without readily determinable fair value. For the years ended December 31, 2020 and 2021, no fair value change was observed and recognized. (e) These other investments represent certain insignificant investments in the third-party private companies, over which the Group has no significant influence and were accounted for using the measurement alternative method. (f) In February 2021, the Group acquired 29.99% equity interest of Jiangsu Yitong, a company listed on the Shenzhen stock exchange, for a total cash consideration of RMB959.68 million. The purpose of the investment is to expand the healthcare ecosystem in the domestic market. The investment of Jiangsu Yitong is accounted for using the equity method as the Group can exercise significant influence through its board representation without obtaining control. The Group recorded RMB1,152 income from this equity method investment during the year ended December 31, 2021. The total consideration of the investment in Jiangsu Yitong was RMB960,832 and the proportion of Jiangsu Yitong’s net assets that owned by the Group was RMB137,302 as of December 31, 2021. The difference between the total consideration and the proportion of net assets was RMB823,530, which has been allocated into goodwill, intangible assets and others assets with the amount of RMB636,672, RMB173,524 and RMB13,334, respectively. The intangible assets are trademark with indefinite life and patents with definite life, which are amortized on a straight-line basis over the estimated useful life of 3 to 7 years . 10. LONG-TERM INVESTMENTS – CONTINUED (g) In 2016, the Group invested RMB50,000 to acquire 49.5% equity interests in a limited partnership, Huaying Fund I, which is a fund engaged in investing activities in small and middle scale High Tech private companies. The Group accounted for the investment using the equity method as the Group has significant influence through its board seat but does not control Huaying Fund I. The Group recorded loss of RMB1,342, loss of RMB2,452, and income of RMB7,910 from equity method investment during the years ended December 31, 2019, 2020 and 2021. (h) In 2019, the Group invested RMB102,000 to acquire a 34% equity interests in a limited partnership, Huaying Fund II, a fund engaged in investing activities in small and middle scale High Tech private companies. The Group accounted for the investment using the equity method as the Group has significant influence through its board seat but does not control Huaying Fund II. In March 2021, the Group paid the second installment of cash consideration in Huaying Fund II for an amount of RMB68 million. The Group recorded RMB336, RMB5,297 and RMB24,434 of income from equity method investment during the years ended December 31, 2019, 2020 and 2021. (i) The other equity method investments represent several insignificant investments classified as equity method investments as the Group has the ability to exercise significant influence but does not have control over the investees. (j) Available-for-sale investments represent investments in debt securities and measured at fair value. Those investments mainly include investments in convertible bonds as well as investment in preferred shares with redemption features that were considered as debt instruments.</t>
        </is>
      </c>
    </row>
    <row r="5">
      <c r="A5" s="4" t="inlineStr">
        <is>
          <t>Schedule of equity method investments</t>
        </is>
      </c>
      <c r="B5" s="4" t="inlineStr">
        <is>
          <t>The Group summarizes the condensed financial information of the Group's equity investments using equity method as a group below in accordance with Rule 4-08 of Regulation S-X: ​ ​ ​ ​ ​ ​ ​ ​ ​ ​ For the year ended December 31, ​ 2019 2020 2021 ​ ​ RMB ​ RMB ​ RMB Revenue 17,369 28,087 330,685 Gross profit 5,694 15,114 198,495 (Loss)/income from operations (22,557) 3,011 140,006 Net (loss)/income (22,551) 3,042 137,681 Net (loss)/income attributable to ordinary shareholders (22,551) 3,042 137,681 ​ ​ ​ ​ ​ ​ ​ ​ As of December 31, ​ ​ 2020 ​ 2021 ​ RMB RMB Current assets 156,755 941,812 Non-current assets 359,958 780,128 Current liabilities 360 122,430 Non-current liabilities 2,656 36,8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 (Tables)</t>
        </is>
      </c>
      <c r="B1" s="2" t="inlineStr">
        <is>
          <t>12 Months Ended</t>
        </is>
      </c>
    </row>
    <row r="2">
      <c r="B2" s="2" t="inlineStr">
        <is>
          <t>Dec. 31, 2021</t>
        </is>
      </c>
    </row>
    <row r="3">
      <c r="A3" s="3" t="inlineStr">
        <is>
          <t>FAIR-VALUE MEASUREMENT</t>
        </is>
      </c>
    </row>
    <row r="4">
      <c r="A4" s="4" t="inlineStr">
        <is>
          <t>Schedule of fair-value measurement</t>
        </is>
      </c>
      <c r="B4" s="4" t="inlineStr">
        <is>
          <t>​ ​ ​ ​ ​ ​ ​ ​ ​ ​ ​ ​ As of December 31,2020 ​ ​ Quoted Prices in ​ ​ ​ ​ ​ ​ ​ Active Market for Significant Other Significant ​ ​ ​ Identical Assets Observable Inputs Unobservable Inputs ​ ​ Description Level 1 Level 2 Level 3 Total ​ RMB RMB RMB RMB Short-term investments: ​ ​ ​ ​ ​ ​ ​ ​ Convertible bonds — 18,430 — 18,430 Long-term investments: ​ ​ ​ ​ ​ ​ ​ ​ Convertible bonds ​ — ​ 31,218 ​ — ​ 31,218 Redeemable preferred shares ​ — ​ 38,499 ​ 1,934 ​ 40,433 Total: — 88,147 1,934 90,081 ​ ​ ​ ​ ​ ​ ​ ​ ​ ​ ​ ​ As of December 31, 2021 ​ ​ Quoted Prices in ​ ​ ​ ​ ​ ​ ​ Active Market for Significant Other Significant ​ ​ ​ Identical Assets Observable Inputs Unobservable Inputs ​ ​ Description Level 1 Level 2 Level 3 Total ​ RMB RMB RMB RMB Short-term investments: ​ ​ ​ ​ ​ ​ ​ ​ Convertible bonds — 19,351 — 19,351 Long-term investments: ​ ​ ​ ​ ​ ​ ​ ​ Convertible bonds ​ — ​ 43,055 ​ — ​ 43,055 Redeemable preferred shares — — 65,393 65,393 Equity securities with readily determinable fair value ​ — ​ 31,669 ​ — ​ 31,669 Total: — 94,075 65,393 159,468</t>
        </is>
      </c>
    </row>
    <row r="5">
      <c r="A5" s="4" t="inlineStr">
        <is>
          <t>Schedule of reconciliation of the fair value measurements of assets using significant unobservable inputs</t>
        </is>
      </c>
      <c r="B5" s="4" t="inlineStr">
        <is>
          <t>​ ​ ​ ​ ​ Level 3 investments ​ RMB Balance as of January 1, 2020 ​ — Transfer from level 2 39,212 Unrealized loss (37,278) Balance as of December 31, 2020 1,934 Initial recognition 24,960 Transfer from level 2 38,499 Balance as of December 31, 2021 65,3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As of December 31, ​ 2020 2021 ​ ​ RMB ​ RMB Accrued payroll and welfare 38,797 ​ 41,948 Deferred revenue 51,780 ​ 87,980 Product warranty 32,782 ​ 24,858 Current operating lease liabilities ​ 48,120 ​ 50,092 Accrued expenses 14,979 ​ 22,803 Reverse factoring ​ — ​ 39,195 Other tax payable ​ 7,329 ​ 23,541 Government subsidies ​ 26,158 ​ 3,129 Other current liabilities 32,330 ​ 22,537 Total ​ 252,275 ​ 316,083</t>
        </is>
      </c>
    </row>
    <row r="5">
      <c r="A5" s="4" t="inlineStr">
        <is>
          <t>Schedule of product warranty</t>
        </is>
      </c>
      <c r="B5" s="4" t="inlineStr">
        <is>
          <t>​ ​ ​ ​ ​ ​ ​ ​ RMB Balance as of January 1, 2019 55,599 Provided during the year 80,048 Utilized during the year (86,120) Balance as of December 31, 2019 49,527 Provided during the year 74,742 Utilized during the year (91,487) Balance as of December 31, 2020 32,782 Provided during the year 63,540 Utilized during the year (71,464) Balance as of December 31, 2021 24,8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S (Tables)</t>
        </is>
      </c>
      <c r="B1" s="2" t="inlineStr">
        <is>
          <t>12 Months Ended</t>
        </is>
      </c>
    </row>
    <row r="2">
      <c r="B2" s="2" t="inlineStr">
        <is>
          <t>Dec. 31, 2021</t>
        </is>
      </c>
    </row>
    <row r="3">
      <c r="A3" s="3" t="inlineStr">
        <is>
          <t>REVENUE AND DEFERRED REVENUES</t>
        </is>
      </c>
    </row>
    <row r="4">
      <c r="A4" s="4" t="inlineStr">
        <is>
          <t>Schedule of disaggregated revenue by segment:</t>
        </is>
      </c>
      <c r="B4" s="4" t="inlineStr">
        <is>
          <t>​ ​ ​ ​ ​ ​ ​ ​ ​ For the years ended December 31, ​ 2019 2020 2021 ​ ​ RMB ​ RMB RMB Xiaomi Wearable Products 4,193,665 ​ 4,438,081 ​ 3,340,857 Self-branded products and other 1,618,590 ​ 1,995,282 ​ 2,909,252 Total 5,812,255 ​ 6,433,363 ​ 6,250,109</t>
        </is>
      </c>
    </row>
    <row r="5">
      <c r="A5" s="4" t="inlineStr">
        <is>
          <t>Schedule of deferred revenue and refund liability:</t>
        </is>
      </c>
      <c r="B5" s="4" t="inlineStr">
        <is>
          <t>​ ​ ​ ​ ​ ​ ​ ​ As of December 31, ​ 2020 2021 ​ ​ RMB RMB Accounts receivables 298,038 ​ 537,084 Amounts due from related parties 860,213 ​ 295,614 Deferred revenue 51,780 ​ 87,980 Refund liability (sales return) 366 ​ 5,7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urrent and deferred components of income taxes</t>
        </is>
      </c>
      <c r="B4" s="4" t="inlineStr">
        <is>
          <t>​ ​ ​ ​ ​ ​ ​ ​ ​ ​ For the years ended December 31, ​ 2019 2020 2021 ​ ​ RMB ​ RMB ​ RMB Current tax expenses 105,663 ​ 42,257 ​ 31,543 Deferred tax benefits (27,776) ​ (11,103) ​ (20,798) Income tax expenses 77,887 ​ 31,154 ​ 10,745</t>
        </is>
      </c>
    </row>
    <row r="5">
      <c r="A5" s="4" t="inlineStr">
        <is>
          <t>Schedule of deferred tax assets</t>
        </is>
      </c>
      <c r="B5" s="4" t="inlineStr">
        <is>
          <t>​ ​ ​ ​ ​ ​ ​ As of December 31, ​ 2020 2021 ​ ​ RMB ​ RMB Deferred tax assets ​ Accrued expenses and other current liabilities ​ 60,823 ​ 47,005 Net operating loss carry forwards ​ 62,945 ​ 75,100 Intra-entity transfer of certain intangible assets ​ — ​ 28,290 Total deferred tax assets ​ 123,768 ​ 150,395 Less: valuation allowance ​ (3,578) ​ (6,976) Deferred tax assets, net ​ 120,190 ​ 143,419</t>
        </is>
      </c>
    </row>
    <row r="6">
      <c r="A6" s="4" t="inlineStr">
        <is>
          <t>Schedule of reconciliation between the income tax expense computed by applying the statutory rate and the actual income tax expense</t>
        </is>
      </c>
      <c r="B6" s="4" t="inlineStr">
        <is>
          <t>​ ​ ​ ​ ​ ​ ​ ​ ​ ​ For the years ended December 31, ​ 2019 2020 2021 ​ ​ RMB ​ RMB ​ RMB Income before income tax 652,370 ​ 265,609 ​ 106,669 Tax expense at PRC enterprise income tax rate of 25% 163,093 ​ 66,402 ​ 26,667 Income tax on tax holidays (72,396) ​ (41,869) ​ (19,387) Tax effect of permanence differences (31,088) ​ (20,001) ​ (34,587) Effect of income tax rate differences in jurisdictions other than the PRC 16,270 ​ 21,625 ​ 23,666 Change in tax rate — ​ 3,460 ​ 9,549 Changes in valuation allowances ​ 2,008 ​ 1,537 ​ 4,837 Income tax expense 77,887 ​ 31,154 ​ 10,745</t>
        </is>
      </c>
    </row>
    <row r="7">
      <c r="A7" s="4" t="inlineStr">
        <is>
          <t>Schedule of increase in income tax expenses and the decrease in net income per share amounts if tax holiday not available</t>
        </is>
      </c>
      <c r="B7" s="4" t="inlineStr">
        <is>
          <t>​ ​ ​ ​ ​ ​ ​ ​ ​ ​ For the years ended December 31, ​ 2019 2020 2021 ​ ​ RMB ​ RMB ​ RMB Increase in income tax expenses 72,396 ​ 41,869 ​ 19,387 Decrease in net income per share - basic 0.30 ​ 0.17 ​ 0.08 Decrease in net income per share - diluted 0.28 ​ 0.16 ​ 0.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 from related parties</t>
        </is>
      </c>
      <c r="B4" s="6" t="n">
        <v>3350032</v>
      </c>
      <c r="C4" s="6" t="n">
        <v>4449757</v>
      </c>
      <c r="D4" s="6" t="n">
        <v>4281005</v>
      </c>
    </row>
    <row r="5">
      <c r="A5" s="4" t="inlineStr">
        <is>
          <t>Cost of revenue related parties</t>
        </is>
      </c>
      <c r="B5" s="6" t="n">
        <v>2759980</v>
      </c>
      <c r="C5" s="6" t="n">
        <v>3713536</v>
      </c>
      <c r="D5" s="6" t="n">
        <v>3342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PAYMENT (Tables)</t>
        </is>
      </c>
      <c r="B1" s="2" t="inlineStr">
        <is>
          <t>12 Months Ended</t>
        </is>
      </c>
    </row>
    <row r="2">
      <c r="B2" s="2" t="inlineStr">
        <is>
          <t>Dec. 31, 2021</t>
        </is>
      </c>
    </row>
    <row r="3">
      <c r="A3" s="3" t="inlineStr">
        <is>
          <t>SHARE-BASED PAYMENT</t>
        </is>
      </c>
    </row>
    <row r="4">
      <c r="A4" s="4" t="inlineStr">
        <is>
          <t>Schedule of assumptions used to determine fair value of share options granted</t>
        </is>
      </c>
      <c r="B4" s="4" t="inlineStr">
        <is>
          <t>​ ​ ​ ​ ​ ​ ​ ​ ​ ​ ​ For the years ended December 31, ​ 2019 2020 2021 ​ ​ RMB ​ RMB ​ RMB ​ Risk-free interest rate 2.14 % 0.67%-0.72 % 1.66 % Expected volatility 50.4 % 51.9%-52.0 % 52.2 % Expected life of option (years) 10 10 10 ​ Expected dividend yield 0.0 % 0.0 % 0.0 % Fair value per ordinary share 12.65 21.60-23.10 8.05-12.98 ​</t>
        </is>
      </c>
    </row>
    <row r="5">
      <c r="A5" s="4" t="inlineStr">
        <is>
          <t>Schedule of stock option activity</t>
        </is>
      </c>
      <c r="B5" s="4" t="inlineStr">
        <is>
          <t>A summary of the stock option activity under the 2015 and 2018 Plan during the year ended December 31, 2021 is included in the table below. ​ ​ ​ ​ ​ ​ ​ ​ Weighted average ​ ​ ​ ​ exercise price ​ ​ Number of options ​ per option ​ ​ ​ ​ US$ Outstanding at January 1, 2021 14,280,814 0.20 Granted 8,988,000 0.01 Exercised (3,011,184) 0.53 Forfeited (3,459,477) 0.07 Outstanding at December 31, 2021 16,798,153 0.07</t>
        </is>
      </c>
    </row>
    <row r="6">
      <c r="A6" s="4" t="inlineStr">
        <is>
          <t>Schedule of share options granted</t>
        </is>
      </c>
      <c r="B6" s="4" t="inlineStr">
        <is>
          <t>​ ​ ​ ​ ​ ​ ​ ​ ​ ​ ​ ​ December 31, 2021 ​ ​ ​ ​ ​ ​ Weighted- ​ ​ ​ ​ ​ ​ ​ ​ average remaining ​ ​ ​ ​ ​ ​ Weighted- ​ exercise ​ ​ ​ ​ ​ ​ average exercise ​ contractual ​ Aggregate ​ Options Number price per option life (years) intrinsic value ​ ​ ​ ​ US$ ​ ​ ​ US$ Options Outstanding 16,798,153 ​ 0.07 7.74 ​ 20,080 Exercisable 8,317,698 ​ 0.07 6.60 ​ 9,931 Expected to vest 8,480,455 ​ 0.07 8.85 ​ 10,149</t>
        </is>
      </c>
    </row>
    <row r="7">
      <c r="A7" s="4" t="inlineStr">
        <is>
          <t>Schedule of restricted stock units activity</t>
        </is>
      </c>
      <c r="B7" s="4" t="inlineStr">
        <is>
          <t>A summary of the restricted stock units activity during the year ended December 31, 2021 is presented below: ​ ​ ​ ​ RSUs Unvested balance as of January 1, 2021 1,816,842 Granted 2,034,432 Forfeited (254,171) Vested (517,667) Unvested balance as of December 31, 2021 3,079,436</t>
        </is>
      </c>
    </row>
    <row r="8">
      <c r="A8" s="4" t="inlineStr">
        <is>
          <t>Schedule of total share-based compensation recognized</t>
        </is>
      </c>
      <c r="B8" s="4" t="inlineStr">
        <is>
          <t>​ ​ ​ ​ ​ ​ ​ ​ ​ ​ For the years ended December 31, ​ 2019 2020 2021 ​ ​ RMB ​ RMB ​ RMB Cost of revenues ​ 55 ​ — ​ — General and administrative 40,684 ​ 38,605 32,247 Research and development 11,191 ​ 23,978 42,677 Selling and marketing 3,198 ​ 2,571 8,198 Total share-based compensation expenses 55,128 ​ 65,154 83,1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information</t>
        </is>
      </c>
      <c r="B4" s="4" t="inlineStr">
        <is>
          <t>​ ​ ​ ​ ​ ​ ​ ​ ​ ​ For the year ended December 31, 2019 ​ ​ ​ ​ Self-branded ​ ​ ​ ​ Xiaomi wearable ​ products ​ ​ ​ Products and others Total ​ ​ RMB ​ RMB ​ RMB Revenues 4,193,665 ​ 1,618,590 ​ 5,812,255 Cost of revenues 3,296,696 ​ 1,047,816 ​ 4,344,512 Gross Profit 896,969 ​ 570,774 ​ 1,467,743 ​ ​ ​ ​ ​ ​ ​ ​ ​ ​ For the year ended December 31, 2020 ​ ​ ​ ​ Self-branded ​ ​ ​ ​ Xiaomi wearable ​ products ​ ​ ​ Products and others Total ​ ​ RMB ​ RMB ​ RMB Revenues 4,438,081 ​ 1,995,282 ​ 6,433,363 Cost of revenues 3,706,495 ​ 1,394,203 ​ 5,100,698 Gross Profit 731,586 ​ 601,079 ​ 1,332,665 ​ ​ ​ ​ ​ ​ ​ ​ ​ ​ For the year ended December 31, 2021 ​ ​ ​ ​ Self-branded ​ ​ ​ ​ Xiaomi wearable ​ products ​ ​ ​ Products and others Total ​ ​ RMB ​ RMB ​ RMB Revenues 3,340,857 ​ 2,909,252 ​ 6,250,109 Cost of revenues 2,754,086 ​ 2,190,381 ​ 4,944,467 Gross Profit 586,771 ​ 718,871 ​ 1,305,6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Amount due:</t>
        </is>
      </c>
      <c r="B4" s="4" t="inlineStr">
        <is>
          <t>​ ​ ​ ​ ​ ​ ​ ​ As of December 31, ​ ​ 2020 ​ 2021 ​ RMB RMB Amount due from related parties: Xiaomi Communication (a) 830,871 ​ 286,341 Yunding (b) ​ 2,064 ​ 2,330 Gongqingcheng Yunding (c) ​ 22,500 ​ 2,500 Youpin Information (a) 2,278 ​ 885 Others 2,500 ​ 3,558 Total ​ 860,213 ​ 295,614 ​ ​ ​ ​ ​ ​ ​ ​ As of December 31, ​ ​ 2020 ​ 2021 ​ RMB RMB Amount due to related parties, current: Hefei Jingyu (d) ​ — ​ 48,052 Xiaomi Technology(e) 10,293 ​ 1,562 Others 892 ​ 509 Total 11,185 ​ 50,123</t>
        </is>
      </c>
    </row>
    <row r="5">
      <c r="A5" s="4" t="inlineStr">
        <is>
          <t>Schedule of transactions:</t>
        </is>
      </c>
      <c r="B5" s="4" t="inlineStr">
        <is>
          <t>​ ​ ​ ​ ​ ​ ​ ​ ​ ​ For the years ended December 31, ​ ​ 2019 ​ 2020 ​ 2021 ​ RMB RMB RMB Sales to related parties: Xiaomi Communication 4,271,135 ​ 4,447,957 ​ 3,340,857 Xiaomi Youpin ​ — ​ — ​ 9,175 Xiaomi Information 9,870 ​ — ​ — Others — ​ 1,800 ​ — Total 4,281,005 ​ 4,449,757 ​ 3,350,032</t>
        </is>
      </c>
    </row>
    <row r="6">
      <c r="A6" s="4" t="inlineStr">
        <is>
          <t>Schedule of others:</t>
        </is>
      </c>
      <c r="B6" s="4" t="inlineStr">
        <is>
          <t xml:space="preserve">​ ​ ​ ​ ​ ​ ​ ​ ​ For the years ended December 31, ​ ​ 2019 ​ 2020 ​ 2021 ​ RMB RMB RMB Others: Hefei Jingyu (d) ​ — ​ — ​ 146,847 Purchase from related parties (f) ​ 12,183 ​ 12,000 ​ — (a) The amount due from Xiaomi represents receivables from the sales of products and services, which includes an unbilled amount of RMB80,675 and RMB64,129 as of December 31, 2020 and 2021, respectively. (b) The amount due from Yunding represents prepayment for the purchase of Yunding’ products. (c) In December 2020, the Group sold 26.7% equity interest in Yunding for a cash consideration of RMB22,500 to Gongqingcheng Yunding, of which RMB20,000 has been received in January 2021. (d) Hefei Jingyu is a subsidiary of Jiangsu Yitong, where the Group can exercise significant influence. During 2021, the Group purchased some raw material from Hefei Jingyu with total transaction amount of RMB146,847. (e) The amounts due to Xiaomi Technology represent the payable for the cloud service received by the Group. (f) During 2019, purchase from related parties mainly included the intangible assets purchased from Hefei Huaheng which amounted to RMB11,321. During 2020, the Group made a prepayment of RMB12,000 to purchase a building owned by Hefei Yizhi. The Group obtained the building and started to use it as its office in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t>
        </is>
      </c>
    </row>
    <row r="4">
      <c r="A4" s="4" t="inlineStr">
        <is>
          <t>Schedule of profit attributable to owners</t>
        </is>
      </c>
      <c r="B4" s="4" t="inlineStr">
        <is>
          <t>​ ​ ​ ​ ​ ​ ​ ​ ​ ​ For the years ended December 31, ​ ​ 2019 ​ 2020 ​ 2021 ​ RMB RMB RMB Basic net income per share calculation Numerator: Net income for the year attributable to the Company: 575,196 ​ 228,753 ​ 137,803 Less: Undistributed earnings allocated to participating nonvested restricted shares 2,450 — — Net income attributed to ordinary shareholders for computing net income per ordinary shares—basic 572,746 228,753 137,803 Denominator: ​ ​ ​ Weighted average ordinary shares outstanding used in computing net income per ordinary shares – basic 243,648,186 248,470,684 252,167,610 Net income per ordinary share attributable to ordinary shareholders—basic 2.35 0.92 0.55 Diluted net income per share calculation ​ ​ ​ Net income attributable to ordinary shareholders for computing net income per ordinary shares—basic 572,746 228,753 137,803 Add: adjustments to undistributed earnings to participating securities 117 — — Net income attributed to ordinary shareholders for computing net income per ordinary shares—diluted 572,863 228,753 137,803 Denominator: ​ ​ ​ Weighted average ordinary shares outstanding used in computing net income per ordinary shares - basic 243,648,186 248,470,684 252,167,610 Effect of potentially diluted share options, restricted shares and RSUs 12,310,986 11,881,310 12,201,019 Weighted average ordinary shares outstanding used in computing net income per ordinary shares—diluted 255,959,172 260,351,994 264,368,629 Net income per ordinary share attributable to ordinary shareholders—diluted 2.24 0.88 0.52</t>
        </is>
      </c>
    </row>
    <row r="5">
      <c r="A5" s="4" t="inlineStr">
        <is>
          <t>Schedule of shares excluded from calculation of net income per share</t>
        </is>
      </c>
      <c r="B5" s="4" t="inlineStr">
        <is>
          <t>​ ​ ​ ​ ​ ​ ​ ​ ​ ​ For the years ended December 31, ​ ​ 2019 ​ 2020 ​ 2021 ​ RMB RMB RMB Shares issuable upon exercise of share options, restricted shares and RSUs 294,352 ​ 89,165 ​ 301,946 Shares issuable upon vesting of nonvested restricted shares 1,042,234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cost</t>
        </is>
      </c>
      <c r="B4" s="4" t="inlineStr">
        <is>
          <t>The following table represents lease costs recognized in the Group's consolidated statements of operation for the years ended December 31, 2019, 2020 and 2021. Lease costs are included in selling expenses, general and administrative expenses and research and development expenses on the Group's consolidated statements of operations. ​ ​ ​ ​ ​ ​ ​ ​ ​ ​ ​ ​ ​ ​ ​ ​ For the years ended December 31, ​ ​ 2019 ​ 2020 2021 ​ ​ RMB ​ RMB RMB Operating lease cost(1) ​ 30,788 ​ 57,080 ​ 41,595 Sublease income ​ (1,382) ​ (537) ​ (3,591) Total lease cost ​ 29,406 ​ 56,543 ​ 38,004 (1) Operating lease cost includes short-term lease costs, which was not material in the period presented.</t>
        </is>
      </c>
    </row>
    <row r="5">
      <c r="A5" s="4" t="inlineStr">
        <is>
          <t>Schedule of components of leases that are recognized on the Balance Sheets</t>
        </is>
      </c>
      <c r="B5" s="4" t="inlineStr">
        <is>
          <t>The following table represents the components of leases that are recognized on the Group’s consolidated balance sheets as of December 31, 2020 and 2021. ​ ​ ​ ​ ​ ​ ​ ​ ​ As of December 31, ​ ​ 2020 ​ 2021 ​ ​ RMB ​ RMB Cash paid for amounts included in the measurement of lease liabilities: ​ ​ ​ ​ ​ Operating cash flows from operating leases ​ 42,313 49,644 ​ Non-cash Right-of-use assets in exchange for new lease liabilities: ​ ​ ​ ​ ​ Operating leases ​ 96,348 2,157 ​ Weighted average remaining lease term: ​ ​ ​ ​ ​ Operating leases ​ 3.68 years 2.80 years ​ Weighted average discount rate: ​ ​ ​ ​ ​ Operating leases ​ 5.25 % 5.27 %</t>
        </is>
      </c>
    </row>
    <row r="6">
      <c r="A6" s="4" t="inlineStr">
        <is>
          <t>Schedule of maturities of lease liabilities under operating leases, after adoption of ASU 2016-02</t>
        </is>
      </c>
      <c r="B6" s="4" t="inlineStr">
        <is>
          <t>The following is a maturity analysis of the annual undiscounted cash flows for the year ended December 31, 2021: ​ ​ ​ ​ Year ending December 31, RMB 2022 51,748 2023 45,338 2024 25,660 2025 ​ 8,354 Total lease payments 131,100 Less: imputed interest 9,891 Present value of lease liabilities 121,2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14" customWidth="1" min="6" max="6"/>
  </cols>
  <sheetData>
    <row r="1">
      <c r="A1" s="1" t="inlineStr">
        <is>
          <t>ORGANIZATION AND PRINCIPAL ACTIVITIES (Details) ¥ in Thousands</t>
        </is>
      </c>
      <c r="B1" s="2" t="inlineStr">
        <is>
          <t>12 Months Ended</t>
        </is>
      </c>
    </row>
    <row r="2">
      <c r="B2" s="2" t="inlineStr">
        <is>
          <t>Dec. 31, 2021CNY (¥)customer</t>
        </is>
      </c>
      <c r="C2" s="2" t="inlineStr">
        <is>
          <t>Dec. 31, 2020CNY (¥)customer</t>
        </is>
      </c>
      <c r="D2" s="2" t="inlineStr">
        <is>
          <t>Dec. 31, 2019customer</t>
        </is>
      </c>
      <c r="E2" s="2" t="inlineStr">
        <is>
          <t>Nov. 03, 2017</t>
        </is>
      </c>
      <c r="F2" s="2" t="inlineStr">
        <is>
          <t>Apr. 29, 2015</t>
        </is>
      </c>
    </row>
    <row r="3">
      <c r="A3" s="3" t="inlineStr">
        <is>
          <t>Organization and principal activities:</t>
        </is>
      </c>
    </row>
    <row r="4">
      <c r="A4" s="4" t="inlineStr">
        <is>
          <t>Intercompany payable | ¥</t>
        </is>
      </c>
      <c r="B4" s="6" t="n">
        <v>260928</v>
      </c>
      <c r="C4" s="6" t="n">
        <v>153190</v>
      </c>
    </row>
    <row r="5">
      <c r="A5" s="4" t="inlineStr">
        <is>
          <t>Anhui Huami</t>
        </is>
      </c>
    </row>
    <row r="6">
      <c r="A6" s="3" t="inlineStr">
        <is>
          <t>Organization and principal activities:</t>
        </is>
      </c>
    </row>
    <row r="7">
      <c r="A7" s="4" t="inlineStr">
        <is>
          <t>Ownership percentage</t>
        </is>
      </c>
      <c r="F7" s="4" t="inlineStr">
        <is>
          <t>100.00%</t>
        </is>
      </c>
    </row>
    <row r="8">
      <c r="A8" s="4" t="inlineStr">
        <is>
          <t>Beijing Huami</t>
        </is>
      </c>
    </row>
    <row r="9">
      <c r="A9" s="3" t="inlineStr">
        <is>
          <t>Organization and principal activities:</t>
        </is>
      </c>
    </row>
    <row r="10">
      <c r="A10" s="4" t="inlineStr">
        <is>
          <t>Ownership percentage</t>
        </is>
      </c>
      <c r="E10" s="4" t="inlineStr">
        <is>
          <t>100.00%</t>
        </is>
      </c>
    </row>
    <row r="11">
      <c r="A11" s="4" t="inlineStr">
        <is>
          <t>Beneficiary shareholder</t>
        </is>
      </c>
    </row>
    <row r="12">
      <c r="A12" s="3" t="inlineStr">
        <is>
          <t>Organization and principal activities:</t>
        </is>
      </c>
    </row>
    <row r="13">
      <c r="A13" s="4" t="inlineStr">
        <is>
          <t>Common shares held (as percentage of total shares)</t>
        </is>
      </c>
      <c r="B13" s="4" t="inlineStr">
        <is>
          <t>27.70%</t>
        </is>
      </c>
    </row>
    <row r="14">
      <c r="A14" s="4" t="inlineStr">
        <is>
          <t>Customer Concentration Risk</t>
        </is>
      </c>
    </row>
    <row r="15">
      <c r="A15" s="3" t="inlineStr">
        <is>
          <t>Organization and principal activities:</t>
        </is>
      </c>
    </row>
    <row r="16">
      <c r="A16" s="4" t="inlineStr">
        <is>
          <t>Number of customers | customer</t>
        </is>
      </c>
      <c r="B16" s="5" t="n">
        <v>1</v>
      </c>
      <c r="C16" s="5" t="n">
        <v>1</v>
      </c>
      <c r="D16" s="5" t="n">
        <v>1</v>
      </c>
    </row>
    <row r="17">
      <c r="A17" s="4" t="inlineStr">
        <is>
          <t>Exclusively designed and manufactured smart wearable devices | Customer Concentration Risk | Sales Revenue Net</t>
        </is>
      </c>
    </row>
    <row r="18">
      <c r="A18" s="3" t="inlineStr">
        <is>
          <t>Organization and principal activities:</t>
        </is>
      </c>
    </row>
    <row r="19">
      <c r="A19" s="4" t="inlineStr">
        <is>
          <t>Concentration risk, percentage</t>
        </is>
      </c>
      <c r="B19" s="4" t="inlineStr">
        <is>
          <t>53.50%</t>
        </is>
      </c>
      <c r="C19" s="4" t="inlineStr">
        <is>
          <t>69.00%</t>
        </is>
      </c>
      <c r="D19" s="4" t="inlineStr">
        <is>
          <t>72.2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2" customWidth="1" min="1" max="1"/>
    <col width="17" customWidth="1" min="2" max="2"/>
  </cols>
  <sheetData>
    <row r="1">
      <c r="A1" s="1" t="inlineStr">
        <is>
          <t>ORGANIZATION AND PRINCIPAL ACTIVITIES - Subsidiaries and VIEs (Details)</t>
        </is>
      </c>
      <c r="B1" s="2" t="inlineStr">
        <is>
          <t>12 Months Ended</t>
        </is>
      </c>
    </row>
    <row r="2">
      <c r="B2" s="2" t="inlineStr">
        <is>
          <t>Dec. 31, 2021</t>
        </is>
      </c>
    </row>
    <row r="3">
      <c r="A3" s="4" t="inlineStr">
        <is>
          <t>Anhui Huami</t>
        </is>
      </c>
    </row>
    <row r="4">
      <c r="A4" s="3" t="inlineStr">
        <is>
          <t>Details of major subsidiaries and major VIEs</t>
        </is>
      </c>
    </row>
    <row r="5">
      <c r="A5" s="4" t="inlineStr">
        <is>
          <t>Date of incorporation/acquisition</t>
        </is>
      </c>
      <c r="B5" s="4" t="inlineStr">
        <is>
          <t>Dec. 27,
		2013</t>
        </is>
      </c>
    </row>
    <row r="6">
      <c r="A6" s="4" t="inlineStr">
        <is>
          <t>Variable interest entity, nature of VIE</t>
        </is>
      </c>
      <c r="B6" s="4" t="inlineStr">
        <is>
          <t>Consolidated VIE</t>
        </is>
      </c>
    </row>
    <row r="7">
      <c r="A7" s="4" t="inlineStr">
        <is>
          <t>Beijing Huami</t>
        </is>
      </c>
    </row>
    <row r="8">
      <c r="A8" s="3" t="inlineStr">
        <is>
          <t>Details of major subsidiaries and major VIEs</t>
        </is>
      </c>
    </row>
    <row r="9">
      <c r="A9" s="4" t="inlineStr">
        <is>
          <t>Date of incorporation/acquisition</t>
        </is>
      </c>
      <c r="B9" s="4" t="inlineStr">
        <is>
          <t>Jul. 11,
		2014</t>
        </is>
      </c>
    </row>
    <row r="10">
      <c r="A10" s="4" t="inlineStr">
        <is>
          <t>Variable interest entity, nature of VIE</t>
        </is>
      </c>
      <c r="B10" s="4" t="inlineStr">
        <is>
          <t>Consolidated VIE</t>
        </is>
      </c>
    </row>
    <row r="11">
      <c r="A11" s="4" t="inlineStr">
        <is>
          <t>Anhui Huami Healthcare Co., Ltd. ("Huami Healthcare")</t>
        </is>
      </c>
    </row>
    <row r="12">
      <c r="A12" s="3" t="inlineStr">
        <is>
          <t>Details of major subsidiaries and major VIEs</t>
        </is>
      </c>
    </row>
    <row r="13">
      <c r="A13" s="4" t="inlineStr">
        <is>
          <t>Date of incorporation/acquisition</t>
        </is>
      </c>
      <c r="B13" s="4" t="inlineStr">
        <is>
          <t>Dec. 5,
		2016</t>
        </is>
      </c>
    </row>
    <row r="14">
      <c r="A14" s="4" t="inlineStr">
        <is>
          <t>Variable interest entity, nature of VIE</t>
        </is>
      </c>
      <c r="B14" s="4" t="inlineStr">
        <is>
          <t>VIE’s subsidiary</t>
        </is>
      </c>
    </row>
    <row r="15">
      <c r="A15" s="4" t="inlineStr">
        <is>
          <t>Zepp HK</t>
        </is>
      </c>
    </row>
    <row r="16">
      <c r="A16" s="3" t="inlineStr">
        <is>
          <t>Details of major subsidiaries and major VIEs</t>
        </is>
      </c>
    </row>
    <row r="17">
      <c r="A17" s="4" t="inlineStr">
        <is>
          <t>Date of incorporation/acquisition</t>
        </is>
      </c>
      <c r="B17" s="4" t="inlineStr">
        <is>
          <t>Dec. 23,
		2014</t>
        </is>
      </c>
    </row>
    <row r="18">
      <c r="A18" s="4" t="inlineStr">
        <is>
          <t>Percentage of ownership</t>
        </is>
      </c>
      <c r="B18" s="4" t="inlineStr">
        <is>
          <t>100.00%</t>
        </is>
      </c>
    </row>
    <row r="19">
      <c r="A19" s="4" t="inlineStr">
        <is>
          <t>Zepp Inc</t>
        </is>
      </c>
    </row>
    <row r="20">
      <c r="A20" s="3" t="inlineStr">
        <is>
          <t>Details of major subsidiaries and major VIEs</t>
        </is>
      </c>
    </row>
    <row r="21">
      <c r="A21" s="4" t="inlineStr">
        <is>
          <t>Date of incorporation/acquisition</t>
        </is>
      </c>
      <c r="B21" s="4" t="inlineStr">
        <is>
          <t>Jan. 15,
		2015</t>
        </is>
      </c>
    </row>
    <row r="22">
      <c r="A22" s="4" t="inlineStr">
        <is>
          <t>Percentage of ownership</t>
        </is>
      </c>
      <c r="B22" s="4" t="inlineStr">
        <is>
          <t>100.00%</t>
        </is>
      </c>
    </row>
    <row r="23">
      <c r="A23" s="4" t="inlineStr">
        <is>
          <t>Beijing Shun Yuan Kai Hua Technology Company Limited</t>
        </is>
      </c>
    </row>
    <row r="24">
      <c r="A24" s="3" t="inlineStr">
        <is>
          <t>Details of major subsidiaries and major VIEs</t>
        </is>
      </c>
    </row>
    <row r="25">
      <c r="A25" s="4" t="inlineStr">
        <is>
          <t>Date of incorporation/acquisition</t>
        </is>
      </c>
      <c r="B25" s="4" t="inlineStr">
        <is>
          <t>Feb. 25,
		2015</t>
        </is>
      </c>
    </row>
    <row r="26">
      <c r="A26" s="4" t="inlineStr">
        <is>
          <t>Percentage of ownership</t>
        </is>
      </c>
      <c r="B26" s="4" t="inlineStr">
        <is>
          <t>100.00%</t>
        </is>
      </c>
    </row>
    <row r="27">
      <c r="A27" s="4" t="inlineStr">
        <is>
          <t>Huami (Shenzhen) Information Technology Co., Ltd. ("Huami SZ")</t>
        </is>
      </c>
    </row>
    <row r="28">
      <c r="A28" s="3" t="inlineStr">
        <is>
          <t>Details of major subsidiaries and major VIEs</t>
        </is>
      </c>
    </row>
    <row r="29">
      <c r="A29" s="4" t="inlineStr">
        <is>
          <t>Date of incorporation/acquisition</t>
        </is>
      </c>
      <c r="B29" s="4" t="inlineStr">
        <is>
          <t>Dec. 7,
		2015</t>
        </is>
      </c>
    </row>
    <row r="30">
      <c r="A30" s="4" t="inlineStr">
        <is>
          <t>Percentage of ownership</t>
        </is>
      </c>
      <c r="B30" s="4" t="inlineStr">
        <is>
          <t>100.00%</t>
        </is>
      </c>
    </row>
    <row r="31">
      <c r="A31" s="4" t="inlineStr">
        <is>
          <t>Anhui Huami Intelligent Technology Company Limited</t>
        </is>
      </c>
    </row>
    <row r="32">
      <c r="A32" s="3" t="inlineStr">
        <is>
          <t>Details of major subsidiaries and major VIEs</t>
        </is>
      </c>
    </row>
    <row r="33">
      <c r="A33" s="4" t="inlineStr">
        <is>
          <t>Date of incorporation/acquisition</t>
        </is>
      </c>
      <c r="B33" s="4" t="inlineStr">
        <is>
          <t>Dec. 28,
		2015</t>
        </is>
      </c>
    </row>
    <row r="34">
      <c r="A34" s="4" t="inlineStr">
        <is>
          <t>Percentage of ownership</t>
        </is>
      </c>
      <c r="B34" s="4" t="inlineStr">
        <is>
          <t>100.00%</t>
        </is>
      </c>
    </row>
    <row r="35">
      <c r="A35" s="4" t="inlineStr">
        <is>
          <t>Zepp NA</t>
        </is>
      </c>
    </row>
    <row r="36">
      <c r="A36" s="3" t="inlineStr">
        <is>
          <t>Details of major subsidiaries and major VIEs</t>
        </is>
      </c>
    </row>
    <row r="37">
      <c r="A37" s="4" t="inlineStr">
        <is>
          <t>Date of incorporation/acquisition</t>
        </is>
      </c>
      <c r="B37" s="4" t="inlineStr">
        <is>
          <t>Jun. 16,
		2016</t>
        </is>
      </c>
    </row>
    <row r="38">
      <c r="A38" s="4" t="inlineStr">
        <is>
          <t>Percentage of ownership</t>
        </is>
      </c>
      <c r="B38" s="4" t="inlineStr">
        <is>
          <t>100.00%</t>
        </is>
      </c>
    </row>
    <row r="39">
      <c r="A39" s="4" t="inlineStr">
        <is>
          <t>Galaxy Trading Platform Limited</t>
        </is>
      </c>
    </row>
    <row r="40">
      <c r="A40" s="3" t="inlineStr">
        <is>
          <t>Details of major subsidiaries and major VIEs</t>
        </is>
      </c>
    </row>
    <row r="41">
      <c r="A41" s="4" t="inlineStr">
        <is>
          <t>Date of incorporation/acquisition</t>
        </is>
      </c>
      <c r="B41" s="4" t="inlineStr">
        <is>
          <t>May 8,
		2019</t>
        </is>
      </c>
    </row>
    <row r="42">
      <c r="A42" s="4" t="inlineStr">
        <is>
          <t>Percentage of ownership</t>
        </is>
      </c>
      <c r="B42" s="4" t="inlineStr">
        <is>
          <t>100.00%</t>
        </is>
      </c>
    </row>
    <row r="43">
      <c r="A43" s="4" t="inlineStr">
        <is>
          <t>Zepp Europe Holding B.V.</t>
        </is>
      </c>
    </row>
    <row r="44">
      <c r="A44" s="3" t="inlineStr">
        <is>
          <t>Details of major subsidiaries and major VIEs</t>
        </is>
      </c>
    </row>
    <row r="45">
      <c r="A45" s="4" t="inlineStr">
        <is>
          <t>Date of incorporation/acquisition</t>
        </is>
      </c>
      <c r="B45" s="4" t="inlineStr">
        <is>
          <t>Jun. 11,
		2020</t>
        </is>
      </c>
    </row>
    <row r="46">
      <c r="A46" s="4" t="inlineStr">
        <is>
          <t>Percentage of ownership</t>
        </is>
      </c>
      <c r="B46"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Risks in relation to VIE structur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t>
        </is>
      </c>
    </row>
    <row r="4">
      <c r="A4" s="4" t="inlineStr">
        <is>
          <t>Total current assets</t>
        </is>
      </c>
      <c r="B4" s="6" t="n">
        <v>3930953</v>
      </c>
      <c r="D4" s="6" t="n">
        <v>4827866</v>
      </c>
      <c r="F4" s="7" t="n">
        <v>616853</v>
      </c>
    </row>
    <row r="5">
      <c r="A5" s="4" t="inlineStr">
        <is>
          <t>Total assets</t>
        </is>
      </c>
      <c r="B5" s="5" t="n">
        <v>6085501</v>
      </c>
      <c r="D5" s="5" t="n">
        <v>5903719</v>
      </c>
      <c r="F5" s="5" t="n">
        <v>954950</v>
      </c>
    </row>
    <row r="6">
      <c r="A6" s="4" t="inlineStr">
        <is>
          <t>Total current liabilities</t>
        </is>
      </c>
      <c r="B6" s="5" t="n">
        <v>2152132</v>
      </c>
      <c r="D6" s="5" t="n">
        <v>2789674</v>
      </c>
      <c r="F6" s="5" t="n">
        <v>337716</v>
      </c>
    </row>
    <row r="7">
      <c r="A7" s="4" t="inlineStr">
        <is>
          <t>Total liabilities</t>
        </is>
      </c>
      <c r="B7" s="5" t="n">
        <v>3152062</v>
      </c>
      <c r="D7" s="5" t="n">
        <v>3173461</v>
      </c>
      <c r="F7" s="7" t="n">
        <v>494628</v>
      </c>
    </row>
    <row r="8">
      <c r="A8" s="4" t="inlineStr">
        <is>
          <t>Revenues</t>
        </is>
      </c>
      <c r="B8" s="5" t="n">
        <v>6250109</v>
      </c>
      <c r="D8" s="5" t="n">
        <v>6433363</v>
      </c>
      <c r="E8" s="6" t="n">
        <v>5812255</v>
      </c>
    </row>
    <row r="9">
      <c r="A9" s="4" t="inlineStr">
        <is>
          <t>Net income/(loss)</t>
        </is>
      </c>
      <c r="B9" s="5" t="n">
        <v>137803</v>
      </c>
      <c r="C9" s="7" t="n">
        <v>21624</v>
      </c>
      <c r="D9" s="5" t="n">
        <v>228753</v>
      </c>
      <c r="E9" s="5" t="n">
        <v>575196</v>
      </c>
    </row>
    <row r="10">
      <c r="A10" s="4" t="inlineStr">
        <is>
          <t>Net cash provided by operating activities</t>
        </is>
      </c>
      <c r="B10" s="5" t="n">
        <v>-232435</v>
      </c>
      <c r="C10" s="5" t="n">
        <v>-36473</v>
      </c>
      <c r="D10" s="5" t="n">
        <v>157302</v>
      </c>
      <c r="E10" s="5" t="n">
        <v>427999</v>
      </c>
    </row>
    <row r="11">
      <c r="A11" s="4" t="inlineStr">
        <is>
          <t>Net cash used in investing activities</t>
        </is>
      </c>
      <c r="B11" s="5" t="n">
        <v>-1069289</v>
      </c>
      <c r="C11" s="5" t="n">
        <v>-167796</v>
      </c>
      <c r="D11" s="5" t="n">
        <v>-206880</v>
      </c>
      <c r="E11" s="5" t="n">
        <v>-112703</v>
      </c>
    </row>
    <row r="12">
      <c r="A12" s="4" t="inlineStr">
        <is>
          <t>Net cash (used in)/provided by financing activities</t>
        </is>
      </c>
      <c r="B12" s="5" t="n">
        <v>551077</v>
      </c>
      <c r="C12" s="7" t="n">
        <v>86477</v>
      </c>
      <c r="D12" s="5" t="n">
        <v>564671</v>
      </c>
      <c r="E12" s="5" t="n">
        <v>25609</v>
      </c>
    </row>
    <row r="13">
      <c r="A13" s="4" t="inlineStr">
        <is>
          <t>Variable Interest Entities</t>
        </is>
      </c>
    </row>
    <row r="14">
      <c r="A14" s="3" t="inlineStr">
        <is>
          <t>Variable Interest Entity</t>
        </is>
      </c>
    </row>
    <row r="15">
      <c r="A15" s="4" t="inlineStr">
        <is>
          <t>Total current assets</t>
        </is>
      </c>
      <c r="B15" s="5" t="n">
        <v>2989474</v>
      </c>
      <c r="D15" s="5" t="n">
        <v>3675394</v>
      </c>
    </row>
    <row r="16">
      <c r="A16" s="4" t="inlineStr">
        <is>
          <t>Total non-current assets</t>
        </is>
      </c>
      <c r="B16" s="5" t="n">
        <v>701134</v>
      </c>
      <c r="D16" s="5" t="n">
        <v>593603</v>
      </c>
    </row>
    <row r="17">
      <c r="A17" s="4" t="inlineStr">
        <is>
          <t>Total assets</t>
        </is>
      </c>
      <c r="B17" s="5" t="n">
        <v>3690608</v>
      </c>
      <c r="D17" s="5" t="n">
        <v>4268997</v>
      </c>
    </row>
    <row r="18">
      <c r="A18" s="4" t="inlineStr">
        <is>
          <t>Total current liabilities</t>
        </is>
      </c>
      <c r="B18" s="5" t="n">
        <v>1937301</v>
      </c>
      <c r="D18" s="5" t="n">
        <v>2696059</v>
      </c>
    </row>
    <row r="19">
      <c r="A19" s="4" t="inlineStr">
        <is>
          <t>Total non-current liabilities</t>
        </is>
      </c>
      <c r="B19" s="5" t="n">
        <v>479676</v>
      </c>
      <c r="D19" s="5" t="n">
        <v>309741</v>
      </c>
    </row>
    <row r="20">
      <c r="A20" s="4" t="inlineStr">
        <is>
          <t>Total liabilities</t>
        </is>
      </c>
      <c r="B20" s="5" t="n">
        <v>2416977</v>
      </c>
      <c r="D20" s="5" t="n">
        <v>3005800</v>
      </c>
    </row>
    <row r="21">
      <c r="A21" s="4" t="inlineStr">
        <is>
          <t>Revenues</t>
        </is>
      </c>
      <c r="B21" s="5" t="n">
        <v>5219560</v>
      </c>
      <c r="D21" s="5" t="n">
        <v>6297534</v>
      </c>
      <c r="E21" s="5" t="n">
        <v>5801405</v>
      </c>
    </row>
    <row r="22">
      <c r="A22" s="4" t="inlineStr">
        <is>
          <t>Net income/(loss)</t>
        </is>
      </c>
      <c r="B22" s="5" t="n">
        <v>-61184</v>
      </c>
      <c r="D22" s="5" t="n">
        <v>751803</v>
      </c>
      <c r="E22" s="5" t="n">
        <v>987672</v>
      </c>
    </row>
    <row r="23">
      <c r="A23" s="4" t="inlineStr">
        <is>
          <t>Net cash provided by operating activities</t>
        </is>
      </c>
      <c r="B23" s="5" t="n">
        <v>78845</v>
      </c>
      <c r="D23" s="5" t="n">
        <v>165512</v>
      </c>
      <c r="E23" s="5" t="n">
        <v>478806</v>
      </c>
    </row>
    <row r="24">
      <c r="A24" s="4" t="inlineStr">
        <is>
          <t>Net cash used in investing activities</t>
        </is>
      </c>
      <c r="B24" s="5" t="n">
        <v>-362683</v>
      </c>
      <c r="D24" s="5" t="n">
        <v>-728797</v>
      </c>
      <c r="E24" s="5" t="n">
        <v>-126887</v>
      </c>
    </row>
    <row r="25">
      <c r="A25" s="4" t="inlineStr">
        <is>
          <t>Net cash (used in)/provided by financing activities</t>
        </is>
      </c>
      <c r="B25" s="5" t="n">
        <v>32024</v>
      </c>
      <c r="D25" s="5" t="n">
        <v>564671</v>
      </c>
      <c r="E25" s="5" t="n">
        <v>-20000</v>
      </c>
    </row>
    <row r="26">
      <c r="A26" s="4" t="inlineStr">
        <is>
          <t>Variable Interest Entities | Correction of error</t>
        </is>
      </c>
    </row>
    <row r="27">
      <c r="A27" s="3" t="inlineStr">
        <is>
          <t>Variable Interest Entity</t>
        </is>
      </c>
    </row>
    <row r="28">
      <c r="A28" s="4" t="inlineStr">
        <is>
          <t>Net cash provided by operating activities</t>
        </is>
      </c>
      <c r="B28" s="5" t="n">
        <v>-295860</v>
      </c>
      <c r="D28" s="5" t="n">
        <v>770935</v>
      </c>
      <c r="E28" s="5" t="n">
        <v>724356</v>
      </c>
    </row>
    <row r="29">
      <c r="A29" s="4" t="inlineStr">
        <is>
          <t>Net cash used in investing activities</t>
        </is>
      </c>
      <c r="B29" s="5" t="n">
        <v>-71916</v>
      </c>
      <c r="D29" s="5" t="n">
        <v>-131183</v>
      </c>
      <c r="E29" s="5" t="n">
        <v>-126887</v>
      </c>
    </row>
    <row r="30">
      <c r="A30" s="4" t="inlineStr">
        <is>
          <t>Net cash (used in)/provided by financing activities</t>
        </is>
      </c>
      <c r="B30" s="6" t="n">
        <v>32024</v>
      </c>
      <c r="D30" s="6" t="n">
        <v>564671</v>
      </c>
      <c r="E30" s="6" t="n">
        <v>-200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40" customWidth="1" min="5" max="5"/>
    <col width="40" customWidth="1" min="6" max="6"/>
    <col width="29" customWidth="1" min="7" max="7"/>
    <col width="29" customWidth="1" min="8" max="8"/>
    <col width="21" customWidth="1" min="9" max="9"/>
    <col width="21" customWidth="1" min="10" max="10"/>
    <col width="14" customWidth="1" min="11" max="11"/>
    <col width="19" customWidth="1" min="12" max="12"/>
    <col width="21" customWidth="1" min="13" max="13"/>
  </cols>
  <sheetData>
    <row r="1">
      <c r="A1" s="1" t="inlineStr">
        <is>
          <t>SIGNIFICANT ACCOUNTING POLICIES (Details) $ in Thousands</t>
        </is>
      </c>
      <c r="B1" s="2" t="inlineStr">
        <is>
          <t>Apr. 01, 2019</t>
        </is>
      </c>
      <c r="C1" s="2" t="inlineStr">
        <is>
          <t>May 01, 2018</t>
        </is>
      </c>
      <c r="D1" s="2" t="inlineStr">
        <is>
          <t>Apr. 30, 2018</t>
        </is>
      </c>
      <c r="E1" s="2" t="inlineStr">
        <is>
          <t>Dec. 31, 2021CNY (¥)installmentcustomer</t>
        </is>
      </c>
      <c r="F1" s="2" t="inlineStr">
        <is>
          <t>Dec. 31, 2021USD ($)installmentcustomer</t>
        </is>
      </c>
      <c r="G1" s="2" t="inlineStr">
        <is>
          <t>Dec. 31, 2020CNY (¥)customer</t>
        </is>
      </c>
      <c r="H1" s="2" t="inlineStr">
        <is>
          <t>Dec. 31, 2019CNY (¥)customer</t>
        </is>
      </c>
      <c r="I1" s="2" t="inlineStr">
        <is>
          <t>Dec. 31, 2021CNY (¥)</t>
        </is>
      </c>
      <c r="J1" s="2" t="inlineStr">
        <is>
          <t>Dec. 31, 2021USD ($)</t>
        </is>
      </c>
      <c r="K1" s="2" t="inlineStr">
        <is>
          <t>Dec. 31, 2021</t>
        </is>
      </c>
      <c r="L1" s="2" t="inlineStr">
        <is>
          <t>Dec. 31, 2021$ / ¥</t>
        </is>
      </c>
      <c r="M1" s="2" t="inlineStr">
        <is>
          <t>Dec. 31, 2018CNY (¥)</t>
        </is>
      </c>
    </row>
    <row r="2">
      <c r="A2" s="3" t="inlineStr">
        <is>
          <t>Significant accounting policies:</t>
        </is>
      </c>
    </row>
    <row r="3">
      <c r="A3" s="4" t="inlineStr">
        <is>
          <t>Goodwill impairment</t>
        </is>
      </c>
      <c r="E3" s="6" t="n">
        <v>0</v>
      </c>
      <c r="G3" s="6" t="n">
        <v>0</v>
      </c>
      <c r="H3" s="6" t="n">
        <v>0</v>
      </c>
    </row>
    <row r="4">
      <c r="A4" s="4" t="inlineStr">
        <is>
          <t>Allowance for doubtful accounts</t>
        </is>
      </c>
      <c r="G4" s="5" t="n">
        <v>0</v>
      </c>
      <c r="I4" s="6" t="n">
        <v>814000</v>
      </c>
    </row>
    <row r="5">
      <c r="A5" s="4" t="inlineStr">
        <is>
          <t>Unrealized gain/loss on available-for-sale investments, net of tax effect</t>
        </is>
      </c>
      <c r="E5" s="6" t="n">
        <v>2585000</v>
      </c>
      <c r="F5" s="7" t="n">
        <v>406</v>
      </c>
      <c r="G5" s="5" t="n">
        <v>-21340000</v>
      </c>
      <c r="H5" s="5" t="n">
        <v>2666000</v>
      </c>
    </row>
    <row r="6">
      <c r="A6" s="4" t="inlineStr">
        <is>
          <t>Lease term</t>
        </is>
      </c>
      <c r="E6" s="4" t="inlineStr">
        <is>
          <t>4 years</t>
        </is>
      </c>
      <c r="F6" s="4" t="inlineStr">
        <is>
          <t>4 years</t>
        </is>
      </c>
    </row>
    <row r="7">
      <c r="A7" s="4" t="inlineStr">
        <is>
          <t>Impairment equity securities</t>
        </is>
      </c>
      <c r="E7" s="6" t="n">
        <v>0</v>
      </c>
      <c r="G7" s="5" t="n">
        <v>0</v>
      </c>
      <c r="H7" s="5" t="n">
        <v>2382000</v>
      </c>
    </row>
    <row r="8">
      <c r="A8" s="4" t="inlineStr">
        <is>
          <t>Impairment equity method</t>
        </is>
      </c>
      <c r="E8" s="5" t="n">
        <v>0</v>
      </c>
      <c r="G8" s="5" t="n">
        <v>0</v>
      </c>
      <c r="H8" s="5" t="n">
        <v>218000</v>
      </c>
    </row>
    <row r="9">
      <c r="A9" s="4" t="inlineStr">
        <is>
          <t>Unrealized gain(loss) on available-for-sale investments</t>
        </is>
      </c>
      <c r="E9" s="5" t="n">
        <v>1345000</v>
      </c>
      <c r="G9" s="5" t="n">
        <v>-22583000</v>
      </c>
      <c r="H9" s="5" t="n">
        <v>3514000</v>
      </c>
    </row>
    <row r="10">
      <c r="A10" s="4" t="inlineStr">
        <is>
          <t>Unrealized (losses)/gains on available-for-sale investments</t>
        </is>
      </c>
      <c r="E10" s="6" t="n">
        <v>1240000</v>
      </c>
      <c r="G10" s="5" t="n">
        <v>1243000</v>
      </c>
      <c r="H10" s="5" t="n">
        <v>-848000</v>
      </c>
    </row>
    <row r="11">
      <c r="A11" s="4" t="inlineStr">
        <is>
          <t>Increase to retained earnings due to the cumulative impact of adopting Topic 606</t>
        </is>
      </c>
      <c r="G11" s="5" t="n">
        <v>2730258000</v>
      </c>
      <c r="H11" s="6" t="n">
        <v>2497588000</v>
      </c>
      <c r="I11" s="5" t="n">
        <v>2933439000</v>
      </c>
      <c r="J11" s="7" t="n">
        <v>460322</v>
      </c>
      <c r="M11" s="6" t="n">
        <v>1809578000</v>
      </c>
    </row>
    <row r="12">
      <c r="A12" s="4" t="inlineStr">
        <is>
          <t>Amount due from related parties</t>
        </is>
      </c>
      <c r="G12" s="6" t="n">
        <v>860213000</v>
      </c>
      <c r="I12" s="5" t="n">
        <v>295614000</v>
      </c>
      <c r="J12" s="5" t="n">
        <v>46388</v>
      </c>
    </row>
    <row r="13">
      <c r="A13" s="4" t="inlineStr">
        <is>
          <t>Percentage of sales revenue</t>
        </is>
      </c>
      <c r="E13" s="4" t="inlineStr">
        <is>
          <t>53.50%</t>
        </is>
      </c>
      <c r="F13" s="4" t="inlineStr">
        <is>
          <t>53.50%</t>
        </is>
      </c>
      <c r="G13" s="4" t="inlineStr">
        <is>
          <t>69.00%</t>
        </is>
      </c>
      <c r="H13" s="4" t="inlineStr">
        <is>
          <t>27.80%</t>
        </is>
      </c>
    </row>
    <row r="14">
      <c r="A14" s="4" t="inlineStr">
        <is>
          <t>Value added tax rate</t>
        </is>
      </c>
      <c r="B14" s="4" t="inlineStr">
        <is>
          <t>13.00%</t>
        </is>
      </c>
      <c r="C14" s="4" t="inlineStr">
        <is>
          <t>16.00%</t>
        </is>
      </c>
      <c r="D14" s="4" t="inlineStr">
        <is>
          <t>17.00%</t>
        </is>
      </c>
    </row>
    <row r="15">
      <c r="A15" s="4" t="inlineStr">
        <is>
          <t>Advertising Expense</t>
        </is>
      </c>
      <c r="E15" s="6" t="n">
        <v>151744000</v>
      </c>
      <c r="G15" s="6" t="n">
        <v>136974000</v>
      </c>
      <c r="H15" s="6" t="n">
        <v>72269000</v>
      </c>
    </row>
    <row r="16">
      <c r="A16" s="4" t="inlineStr">
        <is>
          <t>Government subsidies recognized as income</t>
        </is>
      </c>
      <c r="E16" s="5" t="n">
        <v>23140000</v>
      </c>
      <c r="G16" s="5" t="n">
        <v>13461000</v>
      </c>
      <c r="H16" s="5" t="n">
        <v>14723000</v>
      </c>
    </row>
    <row r="17">
      <c r="A17" s="4" t="inlineStr">
        <is>
          <t>Government subsidy, cost of revenue</t>
        </is>
      </c>
      <c r="E17" s="5" t="n">
        <v>103660000</v>
      </c>
      <c r="G17" s="5" t="n">
        <v>10408000</v>
      </c>
      <c r="H17" s="5" t="n">
        <v>0</v>
      </c>
    </row>
    <row r="18">
      <c r="A18" s="4" t="inlineStr">
        <is>
          <t>Government deferred subsidy income, current</t>
        </is>
      </c>
      <c r="G18" s="5" t="n">
        <v>26158000</v>
      </c>
      <c r="I18" s="5" t="n">
        <v>3129000</v>
      </c>
    </row>
    <row r="19">
      <c r="A19" s="4" t="inlineStr">
        <is>
          <t>Government deferred subsidy income, non-current</t>
        </is>
      </c>
      <c r="G19" s="5" t="n">
        <v>183920000</v>
      </c>
      <c r="I19" s="5" t="n">
        <v>175053000</v>
      </c>
    </row>
    <row r="20">
      <c r="A20" s="4" t="inlineStr">
        <is>
          <t>Cash and cash equivalents</t>
        </is>
      </c>
      <c r="G20" s="5" t="n">
        <v>2273349000</v>
      </c>
      <c r="I20" s="5" t="n">
        <v>1468499000</v>
      </c>
      <c r="J20" s="7" t="n">
        <v>230440</v>
      </c>
    </row>
    <row r="21">
      <c r="A21" s="4" t="inlineStr">
        <is>
          <t>Foreign currency exchange rate</t>
        </is>
      </c>
      <c r="K21" s="5" t="n">
        <v>1</v>
      </c>
      <c r="L21" s="10" t="n">
        <v>6.3726</v>
      </c>
    </row>
    <row r="22">
      <c r="A22" s="4" t="inlineStr">
        <is>
          <t>Xiaomi Communication Technology Co. Ltd.("Xiaomi Communication")</t>
        </is>
      </c>
    </row>
    <row r="23">
      <c r="A23" s="3" t="inlineStr">
        <is>
          <t>Significant accounting policies:</t>
        </is>
      </c>
    </row>
    <row r="24">
      <c r="A24" s="4" t="inlineStr">
        <is>
          <t>Amount due from related parties</t>
        </is>
      </c>
      <c r="G24" s="5" t="n">
        <v>830871000</v>
      </c>
      <c r="I24" s="5" t="n">
        <v>286341000</v>
      </c>
    </row>
    <row r="25">
      <c r="A25" s="4" t="inlineStr">
        <is>
          <t>U.S. Dollar Denominated</t>
        </is>
      </c>
    </row>
    <row r="26">
      <c r="A26" s="3" t="inlineStr">
        <is>
          <t>Significant accounting policies:</t>
        </is>
      </c>
    </row>
    <row r="27">
      <c r="A27" s="4" t="inlineStr">
        <is>
          <t>Cash and cash equivalents</t>
        </is>
      </c>
      <c r="G27" s="5" t="n">
        <v>609679000</v>
      </c>
      <c r="I27" s="5" t="n">
        <v>435205000</v>
      </c>
    </row>
    <row r="28">
      <c r="A28" s="4" t="inlineStr">
        <is>
          <t>General and Administrative Expenses</t>
        </is>
      </c>
    </row>
    <row r="29">
      <c r="A29" s="3" t="inlineStr">
        <is>
          <t>Significant accounting policies:</t>
        </is>
      </c>
    </row>
    <row r="30">
      <c r="A30" s="4" t="inlineStr">
        <is>
          <t>Transaction (losses)/gains</t>
        </is>
      </c>
      <c r="E30" s="6" t="n">
        <v>18156000</v>
      </c>
      <c r="G30" s="6" t="n">
        <v>27451000</v>
      </c>
      <c r="H30" s="6" t="n">
        <v>-14231000</v>
      </c>
    </row>
    <row r="31">
      <c r="A31" s="4" t="inlineStr">
        <is>
          <t>Smart Wearable Devices</t>
        </is>
      </c>
    </row>
    <row r="32">
      <c r="A32" s="3" t="inlineStr">
        <is>
          <t>Significant accounting policies:</t>
        </is>
      </c>
    </row>
    <row r="33">
      <c r="A33" s="4" t="inlineStr">
        <is>
          <t>Percentage of sales revenue</t>
        </is>
      </c>
      <c r="E33" s="4" t="inlineStr">
        <is>
          <t>53.50%</t>
        </is>
      </c>
      <c r="F33" s="4" t="inlineStr">
        <is>
          <t>53.50%</t>
        </is>
      </c>
      <c r="G33" s="4" t="inlineStr">
        <is>
          <t>69.00%</t>
        </is>
      </c>
      <c r="H33" s="4" t="inlineStr">
        <is>
          <t>72.20%</t>
        </is>
      </c>
    </row>
    <row r="34">
      <c r="A34" s="4" t="inlineStr">
        <is>
          <t>Number of customers | customer</t>
        </is>
      </c>
      <c r="E34" s="5" t="n">
        <v>1</v>
      </c>
      <c r="F34" s="5" t="n">
        <v>1</v>
      </c>
      <c r="G34" s="5" t="n">
        <v>1</v>
      </c>
      <c r="H34" s="5" t="n">
        <v>1</v>
      </c>
    </row>
    <row r="35">
      <c r="A35" s="4" t="inlineStr">
        <is>
          <t>Number of payment installments from customer | installment</t>
        </is>
      </c>
      <c r="E35" s="5" t="n">
        <v>2</v>
      </c>
      <c r="F35" s="5" t="n">
        <v>2</v>
      </c>
    </row>
    <row r="36">
      <c r="A36" s="4" t="inlineStr">
        <is>
          <t>Percentage of second installment payment receivable</t>
        </is>
      </c>
      <c r="E36" s="4" t="inlineStr">
        <is>
          <t>50.00%</t>
        </is>
      </c>
      <c r="F36" s="4" t="inlineStr">
        <is>
          <t>50.00%</t>
        </is>
      </c>
    </row>
    <row r="37">
      <c r="A37" s="4" t="inlineStr">
        <is>
          <t>Self-branded products and others</t>
        </is>
      </c>
    </row>
    <row r="38">
      <c r="A38" s="3" t="inlineStr">
        <is>
          <t>Significant accounting policies:</t>
        </is>
      </c>
    </row>
    <row r="39">
      <c r="A39" s="4" t="inlineStr">
        <is>
          <t>Percentage of sales revenue</t>
        </is>
      </c>
      <c r="E39" s="4" t="inlineStr">
        <is>
          <t>46.50%</t>
        </is>
      </c>
      <c r="F39" s="4" t="inlineStr">
        <is>
          <t>46.50%</t>
        </is>
      </c>
      <c r="G39" s="4" t="inlineStr">
        <is>
          <t>31.00%</t>
        </is>
      </c>
      <c r="H39" s="4" t="inlineStr">
        <is>
          <t>27.80%</t>
        </is>
      </c>
    </row>
    <row r="40">
      <c r="A40" s="4" t="inlineStr">
        <is>
          <t>Minimum</t>
        </is>
      </c>
    </row>
    <row r="41">
      <c r="A41" s="3" t="inlineStr">
        <is>
          <t>Significant accounting policies:</t>
        </is>
      </c>
    </row>
    <row r="42">
      <c r="A42" s="4" t="inlineStr">
        <is>
          <t>Deposit (as percent of face value)</t>
        </is>
      </c>
      <c r="E42" s="4" t="inlineStr">
        <is>
          <t>30.00%</t>
        </is>
      </c>
      <c r="F42" s="4" t="inlineStr">
        <is>
          <t>30.00%</t>
        </is>
      </c>
    </row>
    <row r="43">
      <c r="A43" s="4" t="inlineStr">
        <is>
          <t>Minimum | Software Services</t>
        </is>
      </c>
    </row>
    <row r="44">
      <c r="A44" s="3" t="inlineStr">
        <is>
          <t>Significant accounting policies:</t>
        </is>
      </c>
    </row>
    <row r="45">
      <c r="A45" s="4" t="inlineStr">
        <is>
          <t>Selling price per unit</t>
        </is>
      </c>
      <c r="E45" s="8" t="n">
        <v>1.97</v>
      </c>
      <c r="G45" s="8" t="n">
        <v>1.83</v>
      </c>
      <c r="H45" s="8" t="n">
        <v>1.72</v>
      </c>
    </row>
    <row r="46">
      <c r="A46" s="4" t="inlineStr">
        <is>
          <t>Minimum | Trademark and Patents</t>
        </is>
      </c>
    </row>
    <row r="47">
      <c r="A47" s="3" t="inlineStr">
        <is>
          <t>Significant accounting policies:</t>
        </is>
      </c>
    </row>
    <row r="48">
      <c r="A48" s="4" t="inlineStr">
        <is>
          <t>Useful lives</t>
        </is>
      </c>
      <c r="E48" s="4" t="inlineStr">
        <is>
          <t>5 years</t>
        </is>
      </c>
      <c r="F48" s="4" t="inlineStr">
        <is>
          <t>5 years</t>
        </is>
      </c>
    </row>
    <row r="49">
      <c r="A49" s="4" t="inlineStr">
        <is>
          <t>Maximum</t>
        </is>
      </c>
    </row>
    <row r="50">
      <c r="A50" s="3" t="inlineStr">
        <is>
          <t>Significant accounting policies:</t>
        </is>
      </c>
    </row>
    <row r="51">
      <c r="A51" s="4" t="inlineStr">
        <is>
          <t>Deposit (as percent of face value)</t>
        </is>
      </c>
      <c r="E51" s="4" t="inlineStr">
        <is>
          <t>40.00%</t>
        </is>
      </c>
      <c r="F51" s="4" t="inlineStr">
        <is>
          <t>40.00%</t>
        </is>
      </c>
    </row>
    <row r="52">
      <c r="A52" s="4" t="inlineStr">
        <is>
          <t>Maximum | Software Services</t>
        </is>
      </c>
    </row>
    <row r="53">
      <c r="A53" s="3" t="inlineStr">
        <is>
          <t>Significant accounting policies:</t>
        </is>
      </c>
    </row>
    <row r="54">
      <c r="A54" s="4" t="inlineStr">
        <is>
          <t>Selling price per unit</t>
        </is>
      </c>
      <c r="E54" s="8" t="n">
        <v>2.15</v>
      </c>
      <c r="G54" s="11" t="n">
        <v>8.4</v>
      </c>
      <c r="H54" s="8" t="n">
        <v>10.62</v>
      </c>
    </row>
    <row r="55">
      <c r="A55" s="4" t="inlineStr">
        <is>
          <t>Maximum | Trademark and Patents</t>
        </is>
      </c>
    </row>
    <row r="56">
      <c r="A56" s="3" t="inlineStr">
        <is>
          <t>Significant accounting policies:</t>
        </is>
      </c>
    </row>
    <row r="57">
      <c r="A57" s="4" t="inlineStr">
        <is>
          <t>Useful lives</t>
        </is>
      </c>
      <c r="E57" s="4" t="inlineStr">
        <is>
          <t>10 years</t>
        </is>
      </c>
      <c r="F57" s="4" t="inlineStr">
        <is>
          <t>10 years</t>
        </is>
      </c>
    </row>
    <row r="58">
      <c r="A58" s="4" t="inlineStr">
        <is>
          <t>Measurement Input, Discount Rate</t>
        </is>
      </c>
    </row>
    <row r="59">
      <c r="A59" s="3" t="inlineStr">
        <is>
          <t>Significant accounting policies:</t>
        </is>
      </c>
    </row>
    <row r="60">
      <c r="A60" s="4" t="inlineStr">
        <is>
          <t>Discount rate</t>
        </is>
      </c>
      <c r="H60" s="5" t="n">
        <v>19</v>
      </c>
    </row>
    <row r="61">
      <c r="A61" s="4" t="inlineStr">
        <is>
          <t>Accumulated Retained Earnings</t>
        </is>
      </c>
    </row>
    <row r="62">
      <c r="A62" s="3" t="inlineStr">
        <is>
          <t>Significant accounting policies:</t>
        </is>
      </c>
    </row>
    <row r="63">
      <c r="A63" s="4" t="inlineStr">
        <is>
          <t>Increase to retained earnings due to the cumulative impact of adopting Topic 606</t>
        </is>
      </c>
      <c r="G63" s="6" t="n">
        <v>1133368000</v>
      </c>
      <c r="H63" s="6" t="n">
        <v>910612000</v>
      </c>
      <c r="I63" s="6" t="n">
        <v>1271171000</v>
      </c>
      <c r="M63" s="6" t="n">
        <v>34004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1</t>
        </is>
      </c>
    </row>
    <row r="3">
      <c r="A3" s="4" t="inlineStr">
        <is>
          <t>Software and Electronic Equipment | Maximum</t>
        </is>
      </c>
    </row>
    <row r="4">
      <c r="A4" s="3" t="inlineStr">
        <is>
          <t>Property, plant and equipment</t>
        </is>
      </c>
    </row>
    <row r="5">
      <c r="A5" s="4" t="inlineStr">
        <is>
          <t>Estimated useful life</t>
        </is>
      </c>
      <c r="B5" s="4" t="inlineStr">
        <is>
          <t>5 years</t>
        </is>
      </c>
    </row>
    <row r="6">
      <c r="A6" s="4" t="inlineStr">
        <is>
          <t>Software and Electronic Equipment | Minimum</t>
        </is>
      </c>
    </row>
    <row r="7">
      <c r="A7" s="3" t="inlineStr">
        <is>
          <t>Property, plant and equipment</t>
        </is>
      </c>
    </row>
    <row r="8">
      <c r="A8" s="4" t="inlineStr">
        <is>
          <t>Estimated useful life</t>
        </is>
      </c>
      <c r="B8" s="4" t="inlineStr">
        <is>
          <t>3</t>
        </is>
      </c>
    </row>
    <row r="9">
      <c r="A9" s="4" t="inlineStr">
        <is>
          <t>Building</t>
        </is>
      </c>
    </row>
    <row r="10">
      <c r="A10" s="3" t="inlineStr">
        <is>
          <t>Property, plant and equipment</t>
        </is>
      </c>
    </row>
    <row r="11">
      <c r="A11" s="4" t="inlineStr">
        <is>
          <t>Estimated useful life</t>
        </is>
      </c>
      <c r="B11" s="4" t="inlineStr">
        <is>
          <t>P20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S OF COMPREHENSIVE INCOME</t>
        </is>
      </c>
    </row>
    <row r="4">
      <c r="A4" s="4" t="inlineStr">
        <is>
          <t>Net income</t>
        </is>
      </c>
      <c r="B4" s="6" t="n">
        <v>136952</v>
      </c>
      <c r="C4" s="7" t="n">
        <v>21490</v>
      </c>
      <c r="D4" s="6" t="n">
        <v>229706</v>
      </c>
      <c r="E4" s="6" t="n">
        <v>573371</v>
      </c>
    </row>
    <row r="5">
      <c r="A5" s="3" t="inlineStr">
        <is>
          <t>Other comprehensive income/(loss), net of tax</t>
        </is>
      </c>
    </row>
    <row r="6">
      <c r="A6" s="4" t="inlineStr">
        <is>
          <t>Foreign currency translation adjustment</t>
        </is>
      </c>
      <c r="B6" s="5" t="n">
        <v>-17938</v>
      </c>
      <c r="C6" s="5" t="n">
        <v>-2815</v>
      </c>
      <c r="D6" s="5" t="n">
        <v>-45117</v>
      </c>
      <c r="E6" s="5" t="n">
        <v>11274</v>
      </c>
    </row>
    <row r="7">
      <c r="A7" s="4" t="inlineStr">
        <is>
          <t>Unrealized gain/(loss) on available-for-sale investments and others, (net of tax effect of RMB620, RMB4,017 and nil for the years ended December 31, 2019, 2020 and 2021, respectively)</t>
        </is>
      </c>
      <c r="B7" s="5" t="n">
        <v>2585</v>
      </c>
      <c r="C7" s="5" t="n">
        <v>406</v>
      </c>
      <c r="D7" s="5" t="n">
        <v>-21340</v>
      </c>
      <c r="E7" s="5" t="n">
        <v>2666</v>
      </c>
    </row>
    <row r="8">
      <c r="A8" s="4" t="inlineStr">
        <is>
          <t>Comprehensive income</t>
        </is>
      </c>
      <c r="B8" s="5" t="n">
        <v>121599</v>
      </c>
      <c r="C8" s="5" t="n">
        <v>19081</v>
      </c>
      <c r="D8" s="5" t="n">
        <v>163249</v>
      </c>
      <c r="E8" s="5" t="n">
        <v>587311</v>
      </c>
    </row>
    <row r="9">
      <c r="A9" s="4" t="inlineStr">
        <is>
          <t>Less: Net (loss) income attributable to noncontrolling interest</t>
        </is>
      </c>
      <c r="B9" s="5" t="n">
        <v>-851</v>
      </c>
      <c r="C9" s="5" t="n">
        <v>-134</v>
      </c>
      <c r="D9" s="5" t="n">
        <v>953</v>
      </c>
      <c r="E9" s="5" t="n">
        <v>-1825</v>
      </c>
    </row>
    <row r="10">
      <c r="A10" s="4" t="inlineStr">
        <is>
          <t>Comprehensive income attributable to Zepp Health Corporation</t>
        </is>
      </c>
      <c r="B10" s="6" t="n">
        <v>122450</v>
      </c>
      <c r="C10" s="7" t="n">
        <v>19215</v>
      </c>
      <c r="D10" s="6" t="n">
        <v>162296</v>
      </c>
      <c r="E10" s="6" t="n">
        <v>58913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Account Receivable Concentration of Credit Risk (Details) ¥ in Thousands, $ in Thousands</t>
        </is>
      </c>
      <c r="B1" s="2" t="inlineStr">
        <is>
          <t>12 Months Ended</t>
        </is>
      </c>
    </row>
    <row r="2">
      <c r="B2" s="2" t="inlineStr">
        <is>
          <t>Dec. 31, 2021CNY (¥)</t>
        </is>
      </c>
      <c r="C2" s="2" t="inlineStr">
        <is>
          <t>Dec. 31, 2020CNY (¥)</t>
        </is>
      </c>
      <c r="D2" s="2" t="inlineStr">
        <is>
          <t>Dec. 31, 2021USD ($)</t>
        </is>
      </c>
    </row>
    <row r="3">
      <c r="A3" s="3" t="inlineStr">
        <is>
          <t>Concentration Risk [Line Items]</t>
        </is>
      </c>
    </row>
    <row r="4">
      <c r="A4" s="4" t="inlineStr">
        <is>
          <t>Accounts receivable</t>
        </is>
      </c>
      <c r="B4" s="6" t="n">
        <v>537084</v>
      </c>
      <c r="C4" s="6" t="n">
        <v>298038</v>
      </c>
      <c r="D4" s="7" t="n">
        <v>84280</v>
      </c>
    </row>
    <row r="5">
      <c r="A5" s="4" t="inlineStr">
        <is>
          <t>Company A | Accounts Receivable</t>
        </is>
      </c>
    </row>
    <row r="6">
      <c r="A6" s="3" t="inlineStr">
        <is>
          <t>Concentration Risk [Line Items]</t>
        </is>
      </c>
    </row>
    <row r="7">
      <c r="A7" s="4" t="inlineStr">
        <is>
          <t>Accounts receivable</t>
        </is>
      </c>
      <c r="C7" s="5" t="n">
        <v>59987</v>
      </c>
    </row>
    <row r="8">
      <c r="A8" s="4" t="inlineStr">
        <is>
          <t>Company B | Accounts Receivable</t>
        </is>
      </c>
    </row>
    <row r="9">
      <c r="A9" s="3" t="inlineStr">
        <is>
          <t>Concentration Risk [Line Items]</t>
        </is>
      </c>
    </row>
    <row r="10">
      <c r="A10" s="4" t="inlineStr">
        <is>
          <t>Accounts receivable</t>
        </is>
      </c>
      <c r="C10" s="5" t="n">
        <v>108422</v>
      </c>
    </row>
    <row r="11">
      <c r="A11" s="4" t="inlineStr">
        <is>
          <t>Company C | Accounts Receivable</t>
        </is>
      </c>
    </row>
    <row r="12">
      <c r="A12" s="3" t="inlineStr">
        <is>
          <t>Concentration Risk [Line Items]</t>
        </is>
      </c>
    </row>
    <row r="13">
      <c r="A13" s="4" t="inlineStr">
        <is>
          <t>Accounts receivable</t>
        </is>
      </c>
      <c r="C13" s="5" t="n">
        <v>168409</v>
      </c>
    </row>
    <row r="14">
      <c r="A14" s="4" t="inlineStr">
        <is>
          <t>Customer Concentration Risk | Major Customers | Accounts Receivable</t>
        </is>
      </c>
    </row>
    <row r="15">
      <c r="A15" s="3" t="inlineStr">
        <is>
          <t>Concentration Risk [Line Items]</t>
        </is>
      </c>
    </row>
    <row r="16">
      <c r="A16" s="4" t="inlineStr">
        <is>
          <t>Accounts receivable</t>
        </is>
      </c>
      <c r="B16" s="6" t="n">
        <v>383386</v>
      </c>
      <c r="C16" s="6" t="n">
        <v>168409</v>
      </c>
    </row>
    <row r="17">
      <c r="A17" s="4" t="inlineStr">
        <is>
          <t>Concentration risk, percentage</t>
        </is>
      </c>
      <c r="B17" s="4" t="inlineStr">
        <is>
          <t>71.40%</t>
        </is>
      </c>
      <c r="C17" s="4" t="inlineStr">
        <is>
          <t>56.50%</t>
        </is>
      </c>
    </row>
    <row r="18">
      <c r="A18" s="4" t="inlineStr">
        <is>
          <t>Customer Concentration Risk | Company A | Accounts Receivable</t>
        </is>
      </c>
    </row>
    <row r="19">
      <c r="A19" s="3" t="inlineStr">
        <is>
          <t>Concentration Risk [Line Items]</t>
        </is>
      </c>
    </row>
    <row r="20">
      <c r="A20" s="4" t="inlineStr">
        <is>
          <t>Accounts receivable</t>
        </is>
      </c>
      <c r="B20" s="6" t="n">
        <v>87825</v>
      </c>
    </row>
    <row r="21">
      <c r="A21" s="4" t="inlineStr">
        <is>
          <t>Concentration risk, percentage</t>
        </is>
      </c>
      <c r="B21" s="4" t="inlineStr">
        <is>
          <t>16.40%</t>
        </is>
      </c>
    </row>
    <row r="22">
      <c r="A22" s="4" t="inlineStr">
        <is>
          <t>Customer Concentration Risk | Company B | Accounts Receivable</t>
        </is>
      </c>
    </row>
    <row r="23">
      <c r="A23" s="3" t="inlineStr">
        <is>
          <t>Concentration Risk [Line Items]</t>
        </is>
      </c>
    </row>
    <row r="24">
      <c r="A24" s="4" t="inlineStr">
        <is>
          <t>Accounts receivable</t>
        </is>
      </c>
      <c r="B24" s="6" t="n">
        <v>26101</v>
      </c>
      <c r="C24" s="6" t="n">
        <v>59987</v>
      </c>
    </row>
    <row r="25">
      <c r="A25" s="4" t="inlineStr">
        <is>
          <t>Concentration risk, percentage</t>
        </is>
      </c>
      <c r="B25" s="4" t="inlineStr">
        <is>
          <t>4.90%</t>
        </is>
      </c>
      <c r="C25" s="4" t="inlineStr">
        <is>
          <t>20.10%</t>
        </is>
      </c>
    </row>
    <row r="26">
      <c r="A26" s="4" t="inlineStr">
        <is>
          <t>Customer Concentration Risk | Company C | Accounts Receivable</t>
        </is>
      </c>
    </row>
    <row r="27">
      <c r="A27" s="3" t="inlineStr">
        <is>
          <t>Concentration Risk [Line Items]</t>
        </is>
      </c>
    </row>
    <row r="28">
      <c r="A28" s="4" t="inlineStr">
        <is>
          <t>Accounts receivable</t>
        </is>
      </c>
      <c r="B28" s="6" t="n">
        <v>269460</v>
      </c>
      <c r="C28" s="6" t="n">
        <v>108422</v>
      </c>
    </row>
    <row r="29">
      <c r="A29" s="4" t="inlineStr">
        <is>
          <t>Concentration risk, percentage</t>
        </is>
      </c>
      <c r="B29" s="4" t="inlineStr">
        <is>
          <t>50.10%</t>
        </is>
      </c>
      <c r="C29" s="4" t="inlineStr">
        <is>
          <t>36.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Related Parties Concentration of Credit Risk (Details) ¥ in Thousands, $ in Thousands</t>
        </is>
      </c>
      <c r="B1" s="2" t="inlineStr">
        <is>
          <t>12 Months Ended</t>
        </is>
      </c>
    </row>
    <row r="2">
      <c r="B2" s="2" t="inlineStr">
        <is>
          <t>Dec. 31, 2021CNY (¥)</t>
        </is>
      </c>
      <c r="C2" s="2" t="inlineStr">
        <is>
          <t>Dec. 31, 2020CNY (¥)</t>
        </is>
      </c>
      <c r="D2" s="2" t="inlineStr">
        <is>
          <t>Dec. 31, 2021USD ($)</t>
        </is>
      </c>
    </row>
    <row r="3">
      <c r="A3" s="3" t="inlineStr">
        <is>
          <t>Concentration Risk [Line Items]</t>
        </is>
      </c>
    </row>
    <row r="4">
      <c r="A4" s="4" t="inlineStr">
        <is>
          <t>Amount due from related parties</t>
        </is>
      </c>
      <c r="B4" s="6" t="n">
        <v>295614</v>
      </c>
      <c r="C4" s="6" t="n">
        <v>860213</v>
      </c>
      <c r="D4" s="7" t="n">
        <v>46388</v>
      </c>
    </row>
    <row r="5">
      <c r="A5" s="4" t="inlineStr">
        <is>
          <t>Credit Concentration Risk</t>
        </is>
      </c>
    </row>
    <row r="6">
      <c r="A6" s="3" t="inlineStr">
        <is>
          <t>Concentration Risk [Line Items]</t>
        </is>
      </c>
    </row>
    <row r="7">
      <c r="A7" s="4" t="inlineStr">
        <is>
          <t>Amount due from related parties</t>
        </is>
      </c>
      <c r="C7" s="5" t="n">
        <v>830871</v>
      </c>
    </row>
    <row r="8">
      <c r="A8" s="4" t="inlineStr">
        <is>
          <t>Credit Concentration Risk | Customer D</t>
        </is>
      </c>
    </row>
    <row r="9">
      <c r="A9" s="3" t="inlineStr">
        <is>
          <t>Concentration Risk [Line Items]</t>
        </is>
      </c>
    </row>
    <row r="10">
      <c r="A10" s="4" t="inlineStr">
        <is>
          <t>Amount due from related parties</t>
        </is>
      </c>
      <c r="C10" s="5" t="n">
        <v>830871</v>
      </c>
    </row>
    <row r="11">
      <c r="A11" s="4" t="inlineStr">
        <is>
          <t>Credit Concentration Risk | Related parties concentration risk | Major Customers</t>
        </is>
      </c>
    </row>
    <row r="12">
      <c r="A12" s="3" t="inlineStr">
        <is>
          <t>Concentration Risk [Line Items]</t>
        </is>
      </c>
    </row>
    <row r="13">
      <c r="A13" s="4" t="inlineStr">
        <is>
          <t>Amount due from related parties</t>
        </is>
      </c>
      <c r="B13" s="6" t="n">
        <v>286341</v>
      </c>
      <c r="C13" s="6" t="n">
        <v>830871</v>
      </c>
    </row>
    <row r="14">
      <c r="A14" s="4" t="inlineStr">
        <is>
          <t>Concentration risk, percentage</t>
        </is>
      </c>
      <c r="B14" s="4" t="inlineStr">
        <is>
          <t>96.90%</t>
        </is>
      </c>
      <c r="C14" s="4" t="inlineStr">
        <is>
          <t>96.60%</t>
        </is>
      </c>
    </row>
    <row r="15">
      <c r="A15" s="4" t="inlineStr">
        <is>
          <t>Credit Concentration Risk | Related parties concentration risk | Customer D</t>
        </is>
      </c>
    </row>
    <row r="16">
      <c r="A16" s="3" t="inlineStr">
        <is>
          <t>Concentration Risk [Line Items]</t>
        </is>
      </c>
    </row>
    <row r="17">
      <c r="A17" s="4" t="inlineStr">
        <is>
          <t>Amount due from related parties</t>
        </is>
      </c>
      <c r="B17" s="6" t="n">
        <v>286341</v>
      </c>
      <c r="C17" s="6" t="n">
        <v>830871</v>
      </c>
    </row>
    <row r="18">
      <c r="A18" s="4" t="inlineStr">
        <is>
          <t>Concentration risk, percentage</t>
        </is>
      </c>
      <c r="B18" s="4" t="inlineStr">
        <is>
          <t>96.90%</t>
        </is>
      </c>
      <c r="C18" s="4" t="inlineStr">
        <is>
          <t>96.6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Generated from Related Parties (Details) - CNY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t>
        </is>
      </c>
      <c r="B4" s="6" t="n">
        <v>6250109</v>
      </c>
      <c r="C4" s="6" t="n">
        <v>6433363</v>
      </c>
      <c r="D4" s="6" t="n">
        <v>5812255</v>
      </c>
    </row>
    <row r="5">
      <c r="A5" s="4" t="inlineStr">
        <is>
          <t>Sales Revenue Net | Customer Concentration Risk | Major Customers</t>
        </is>
      </c>
    </row>
    <row r="6">
      <c r="A6" s="3" t="inlineStr">
        <is>
          <t>Concentration Risk [Line Items]</t>
        </is>
      </c>
    </row>
    <row r="7">
      <c r="A7" s="4" t="inlineStr">
        <is>
          <t>Revenues</t>
        </is>
      </c>
      <c r="B7" s="6" t="n">
        <v>3340857</v>
      </c>
      <c r="C7" s="6" t="n">
        <v>4447957</v>
      </c>
      <c r="D7" s="6" t="n">
        <v>4271135</v>
      </c>
    </row>
    <row r="8">
      <c r="A8" s="4" t="inlineStr">
        <is>
          <t>Concentration risk, percentage</t>
        </is>
      </c>
      <c r="B8" s="4" t="inlineStr">
        <is>
          <t>53.50%</t>
        </is>
      </c>
      <c r="C8" s="4" t="inlineStr">
        <is>
          <t>69.10%</t>
        </is>
      </c>
      <c r="D8" s="4" t="inlineStr">
        <is>
          <t>73.50%</t>
        </is>
      </c>
    </row>
    <row r="9">
      <c r="A9" s="4" t="inlineStr">
        <is>
          <t>Sales Revenue Net | Customer Concentration Risk | Customer D</t>
        </is>
      </c>
    </row>
    <row r="10">
      <c r="A10" s="3" t="inlineStr">
        <is>
          <t>Concentration Risk [Line Items]</t>
        </is>
      </c>
    </row>
    <row r="11">
      <c r="A11" s="4" t="inlineStr">
        <is>
          <t>Revenues</t>
        </is>
      </c>
      <c r="B11" s="6" t="n">
        <v>3340857</v>
      </c>
      <c r="C11" s="6" t="n">
        <v>4447957</v>
      </c>
      <c r="D11" s="6" t="n">
        <v>4271135</v>
      </c>
    </row>
    <row r="12">
      <c r="A12" s="4" t="inlineStr">
        <is>
          <t>Concentration risk, percentage</t>
        </is>
      </c>
      <c r="B12" s="4" t="inlineStr">
        <is>
          <t>53.50%</t>
        </is>
      </c>
      <c r="C12" s="4" t="inlineStr">
        <is>
          <t>69.10%</t>
        </is>
      </c>
      <c r="D12" s="4" t="inlineStr">
        <is>
          <t>73.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pplier Concentration (Details)</t>
        </is>
      </c>
      <c r="B1" s="2" t="inlineStr">
        <is>
          <t>12 Months Ended</t>
        </is>
      </c>
    </row>
    <row r="2">
      <c r="B2" s="2" t="inlineStr">
        <is>
          <t>Dec. 31, 2020</t>
        </is>
      </c>
      <c r="C2" s="2" t="inlineStr">
        <is>
          <t>Dec. 31, 2019</t>
        </is>
      </c>
    </row>
    <row r="3">
      <c r="A3" s="4" t="inlineStr">
        <is>
          <t>Supplier Concentration Risk | Cost of Goods and Service, Product and Service Benchmark [Member] | Company E</t>
        </is>
      </c>
    </row>
    <row r="4">
      <c r="A4" s="3" t="inlineStr">
        <is>
          <t>Concentration Risk [Line Items]</t>
        </is>
      </c>
    </row>
    <row r="5">
      <c r="A5" s="4" t="inlineStr">
        <is>
          <t>Concentration risk, percentage</t>
        </is>
      </c>
      <c r="B5" s="4" t="inlineStr">
        <is>
          <t>15.10%</t>
        </is>
      </c>
      <c r="C5" s="4" t="inlineStr">
        <is>
          <t>13.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Details) ¥ in Thousands, $ in Thousands</t>
        </is>
      </c>
      <c r="B1" s="2" t="inlineStr">
        <is>
          <t>Jun. 12, 2020CNY (¥)</t>
        </is>
      </c>
      <c r="C1" s="2" t="inlineStr">
        <is>
          <t>Jul. 31, 2020CNY (¥)</t>
        </is>
      </c>
      <c r="D1" s="2" t="inlineStr">
        <is>
          <t>Dec. 31, 2020CNY (¥)</t>
        </is>
      </c>
      <c r="E1" s="2" t="inlineStr">
        <is>
          <t>Dec. 31, 2021CNY (¥)</t>
        </is>
      </c>
      <c r="F1" s="2" t="inlineStr">
        <is>
          <t>Dec. 31, 2021USD ($)</t>
        </is>
      </c>
    </row>
    <row r="2">
      <c r="A2" s="3" t="inlineStr">
        <is>
          <t>Business Combination, Recognized Identifiable Assets Acquired, Goodwill, and Liabilities Assumed, Net [Abstract]</t>
        </is>
      </c>
    </row>
    <row r="3">
      <c r="A3" s="4" t="inlineStr">
        <is>
          <t>Goodwill</t>
        </is>
      </c>
      <c r="D3" s="6" t="n">
        <v>62515</v>
      </c>
      <c r="E3" s="6" t="n">
        <v>61055</v>
      </c>
      <c r="F3" s="7" t="n">
        <v>9581</v>
      </c>
    </row>
    <row r="4">
      <c r="A4" s="4" t="inlineStr">
        <is>
          <t>Guoxu</t>
        </is>
      </c>
    </row>
    <row r="5">
      <c r="A5" s="3" t="inlineStr">
        <is>
          <t>Asset Acquisition, Consideration Transferred [Abstract]</t>
        </is>
      </c>
    </row>
    <row r="6">
      <c r="A6" s="4" t="inlineStr">
        <is>
          <t>Percentage of equity interest</t>
        </is>
      </c>
      <c r="C6" s="4" t="inlineStr">
        <is>
          <t>100.00%</t>
        </is>
      </c>
    </row>
    <row r="7">
      <c r="A7" s="4" t="inlineStr">
        <is>
          <t>Gross consideration</t>
        </is>
      </c>
      <c r="C7" s="6" t="n">
        <v>67914</v>
      </c>
    </row>
    <row r="8">
      <c r="A8" s="4" t="inlineStr">
        <is>
          <t>Loan deemed effectively settled as a result of the acquisition</t>
        </is>
      </c>
      <c r="C8" s="5" t="n">
        <v>35075</v>
      </c>
    </row>
    <row r="9">
      <c r="A9" s="4" t="inlineStr">
        <is>
          <t>Cash consideration</t>
        </is>
      </c>
      <c r="C9" s="6" t="n">
        <v>32839</v>
      </c>
    </row>
    <row r="10">
      <c r="A10" s="4" t="inlineStr">
        <is>
          <t>Acquisition of PAI</t>
        </is>
      </c>
    </row>
    <row r="11">
      <c r="A11" s="3" t="inlineStr">
        <is>
          <t>Business Combination</t>
        </is>
      </c>
    </row>
    <row r="12">
      <c r="A12" s="4" t="inlineStr">
        <is>
          <t>Voting interest (as a percent)</t>
        </is>
      </c>
      <c r="B12" s="4" t="inlineStr">
        <is>
          <t>100.00%</t>
        </is>
      </c>
    </row>
    <row r="13">
      <c r="A13" s="4" t="inlineStr">
        <is>
          <t>Cash consideration</t>
        </is>
      </c>
      <c r="B13" s="6" t="n">
        <v>1370</v>
      </c>
    </row>
    <row r="14">
      <c r="A14" s="4" t="inlineStr">
        <is>
          <t>Loan deemed effectively settled as a result of the acquisition</t>
        </is>
      </c>
      <c r="B14" s="5" t="n">
        <v>13711</v>
      </c>
    </row>
    <row r="15">
      <c r="A15" s="4" t="inlineStr">
        <is>
          <t>Fair value of PAI acquired amount</t>
        </is>
      </c>
      <c r="B15" s="6" t="n">
        <v>87716</v>
      </c>
    </row>
    <row r="16">
      <c r="A16" s="4" t="inlineStr">
        <is>
          <t>Percentage of revenue</t>
        </is>
      </c>
      <c r="D16" s="4" t="inlineStr">
        <is>
          <t>1.00%</t>
        </is>
      </c>
    </row>
    <row r="17">
      <c r="A17" s="4" t="inlineStr">
        <is>
          <t>Previously held equity interest</t>
        </is>
      </c>
      <c r="B17" s="4" t="inlineStr">
        <is>
          <t>40.49%</t>
        </is>
      </c>
    </row>
    <row r="18">
      <c r="A18" s="3" t="inlineStr">
        <is>
          <t>Business Combination, Recognized Identifiable Assets Acquired, Goodwill, and Liabilities Assumed, Net [Abstract]</t>
        </is>
      </c>
    </row>
    <row r="19">
      <c r="A19" s="4" t="inlineStr">
        <is>
          <t>Cash</t>
        </is>
      </c>
      <c r="B19" s="6" t="n">
        <v>5554</v>
      </c>
    </row>
    <row r="20">
      <c r="A20" s="4" t="inlineStr">
        <is>
          <t>Other current assets</t>
        </is>
      </c>
      <c r="B20" s="5" t="n">
        <v>4704</v>
      </c>
    </row>
    <row r="21">
      <c r="A21" s="4" t="inlineStr">
        <is>
          <t>Property, plant and equipment</t>
        </is>
      </c>
      <c r="B21" s="5" t="n">
        <v>149</v>
      </c>
    </row>
    <row r="22">
      <c r="A22" s="4" t="inlineStr">
        <is>
          <t>Patents</t>
        </is>
      </c>
      <c r="B22" s="5" t="n">
        <v>42495</v>
      </c>
    </row>
    <row r="23">
      <c r="A23" s="4" t="inlineStr">
        <is>
          <t>Goodwill</t>
        </is>
      </c>
      <c r="B23" s="5" t="n">
        <v>67856</v>
      </c>
    </row>
    <row r="24">
      <c r="A24" s="4" t="inlineStr">
        <is>
          <t>Other non-current assets</t>
        </is>
      </c>
      <c r="B24" s="5" t="n">
        <v>261</v>
      </c>
    </row>
    <row r="25">
      <c r="A25" s="4" t="inlineStr">
        <is>
          <t>Other current liabilities</t>
        </is>
      </c>
      <c r="B25" s="5" t="n">
        <v>8868</v>
      </c>
    </row>
    <row r="26">
      <c r="A26" s="4" t="inlineStr">
        <is>
          <t>Deferred tax liabilities</t>
        </is>
      </c>
      <c r="B26" s="5" t="n">
        <v>6374</v>
      </c>
    </row>
    <row r="27">
      <c r="A27" s="4" t="inlineStr">
        <is>
          <t>Other non-current liabilities</t>
        </is>
      </c>
      <c r="B27" s="5" t="n">
        <v>2980</v>
      </c>
    </row>
    <row r="28">
      <c r="A28" s="4" t="inlineStr">
        <is>
          <t>Total identifiable assets</t>
        </is>
      </c>
      <c r="B28" s="6" t="n">
        <v>102797</v>
      </c>
    </row>
    <row r="29">
      <c r="A29" s="4" t="inlineStr">
        <is>
          <t>Property, plant and equipment, amortization period</t>
        </is>
      </c>
      <c r="B29" s="4" t="inlineStr">
        <is>
          <t>3 years</t>
        </is>
      </c>
    </row>
    <row r="30">
      <c r="A30" s="4" t="inlineStr">
        <is>
          <t>Patents</t>
        </is>
      </c>
      <c r="B30"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SUBSIDIARIES (Details) - CNY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Gain from deconsolidation of a subsidiary</t>
        </is>
      </c>
      <c r="C4" s="6" t="n">
        <v>56522</v>
      </c>
    </row>
    <row r="5">
      <c r="A5" s="4" t="inlineStr">
        <is>
          <t>Shenzhen Yunding Information Technology Company Limited [Member]</t>
        </is>
      </c>
    </row>
    <row r="6">
      <c r="A6" s="3" t="inlineStr">
        <is>
          <t>Income Statement, Balance Sheet and Additional Disclosures by Disposal Groups, Including Discontinued Operations [Line Items]</t>
        </is>
      </c>
    </row>
    <row r="7">
      <c r="A7" s="4" t="inlineStr">
        <is>
          <t>Gain from deconsolidation of a subsidiary</t>
        </is>
      </c>
      <c r="C7" s="6" t="n">
        <v>56522</v>
      </c>
    </row>
    <row r="8">
      <c r="A8" s="4" t="inlineStr">
        <is>
          <t>Shenzhen Yunding Information Technology Company Limited [Member] | Disposal by sale</t>
        </is>
      </c>
    </row>
    <row r="9">
      <c r="A9" s="3" t="inlineStr">
        <is>
          <t>Income Statement, Balance Sheet and Additional Disclosures by Disposal Groups, Including Discontinued Operations [Line Items]</t>
        </is>
      </c>
    </row>
    <row r="10">
      <c r="A10" s="4" t="inlineStr">
        <is>
          <t>Ownership interest sold (as a percent)</t>
        </is>
      </c>
      <c r="B10" s="4" t="inlineStr">
        <is>
          <t>5.00%</t>
        </is>
      </c>
      <c r="C10" s="4" t="inlineStr">
        <is>
          <t>26.70%</t>
        </is>
      </c>
    </row>
    <row r="11">
      <c r="A11" s="4" t="inlineStr">
        <is>
          <t>Cash consideration</t>
        </is>
      </c>
      <c r="B11" s="6" t="n">
        <v>20000</v>
      </c>
      <c r="C11" s="6" t="n">
        <v>22500</v>
      </c>
    </row>
    <row r="12">
      <c r="A12" s="4" t="inlineStr">
        <is>
          <t>Previous intercompany loan, outstanding principal</t>
        </is>
      </c>
      <c r="C12" s="6" t="n">
        <v>24514</v>
      </c>
    </row>
    <row r="13">
      <c r="A13" s="4" t="inlineStr">
        <is>
          <t>Ownership interest (as a percent)</t>
        </is>
      </c>
      <c r="B13" s="4" t="inlineStr">
        <is>
          <t>24.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VENTORIES, NET (Details) ¥ in Thousands, $ in Thousands</t>
        </is>
      </c>
      <c r="B1" s="2" t="inlineStr">
        <is>
          <t>Dec. 31, 2021CNY (¥)</t>
        </is>
      </c>
      <c r="C1" s="2" t="inlineStr">
        <is>
          <t>Dec. 31, 2021USD ($)</t>
        </is>
      </c>
      <c r="D1" s="2" t="inlineStr">
        <is>
          <t>Dec. 31, 2020CNY (¥)</t>
        </is>
      </c>
    </row>
    <row r="2">
      <c r="A2" s="3" t="inlineStr">
        <is>
          <t>INVENTORIES, NET</t>
        </is>
      </c>
    </row>
    <row r="3">
      <c r="A3" s="4" t="inlineStr">
        <is>
          <t>Raw materials</t>
        </is>
      </c>
      <c r="B3" s="6" t="n">
        <v>282939</v>
      </c>
      <c r="D3" s="6" t="n">
        <v>373690</v>
      </c>
    </row>
    <row r="4">
      <c r="A4" s="4" t="inlineStr">
        <is>
          <t>Work in process</t>
        </is>
      </c>
      <c r="B4" s="5" t="n">
        <v>224013</v>
      </c>
      <c r="D4" s="5" t="n">
        <v>233274</v>
      </c>
    </row>
    <row r="5">
      <c r="A5" s="4" t="inlineStr">
        <is>
          <t>Finished goods</t>
        </is>
      </c>
      <c r="B5" s="5" t="n">
        <v>742375</v>
      </c>
      <c r="D5" s="5" t="n">
        <v>610573</v>
      </c>
    </row>
    <row r="6">
      <c r="A6" s="4" t="inlineStr">
        <is>
          <t>Inventories, net</t>
        </is>
      </c>
      <c r="B6" s="6" t="n">
        <v>1249327</v>
      </c>
      <c r="C6" s="7" t="n">
        <v>196047</v>
      </c>
      <c r="D6" s="6" t="n">
        <v>12175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IES, NET - Write downs (Details) - CNY (¥) ¥ in Thousands</t>
        </is>
      </c>
      <c r="B1" s="2" t="inlineStr">
        <is>
          <t>12 Months Ended</t>
        </is>
      </c>
    </row>
    <row r="2">
      <c r="B2" s="2" t="inlineStr">
        <is>
          <t>Dec. 31, 2021</t>
        </is>
      </c>
      <c r="C2" s="2" t="inlineStr">
        <is>
          <t>Dec. 31, 2020</t>
        </is>
      </c>
      <c r="D2" s="2" t="inlineStr">
        <is>
          <t>Dec. 31, 2019</t>
        </is>
      </c>
    </row>
    <row r="3">
      <c r="A3" s="3" t="inlineStr">
        <is>
          <t>INVENTORIES, NET</t>
        </is>
      </c>
    </row>
    <row r="4">
      <c r="A4" s="4" t="inlineStr">
        <is>
          <t>Provision for excess and obsolete inventories</t>
        </is>
      </c>
      <c r="B4" s="6" t="n">
        <v>51336</v>
      </c>
      <c r="C4" s="6" t="n">
        <v>64223</v>
      </c>
      <c r="D4" s="6" t="n">
        <v>23799</v>
      </c>
    </row>
    <row r="5">
      <c r="A5" s="4" t="inlineStr">
        <is>
          <t>Write down of obsolete inventory</t>
        </is>
      </c>
      <c r="B5" s="6" t="n">
        <v>47077</v>
      </c>
      <c r="C5" s="6" t="n">
        <v>59852</v>
      </c>
      <c r="D5" s="6" t="n">
        <v>177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HORT-TERM INVESTMENTS (Details) ¥ in Thousands, $ in Thousands</t>
        </is>
      </c>
      <c r="B1" s="2" t="inlineStr">
        <is>
          <t>Dec. 31, 2021CNY (¥)</t>
        </is>
      </c>
      <c r="C1" s="2" t="inlineStr">
        <is>
          <t>Dec. 31, 2021USD ($)</t>
        </is>
      </c>
      <c r="D1" s="2" t="inlineStr">
        <is>
          <t>Dec. 31, 2020CNY (¥)</t>
        </is>
      </c>
    </row>
    <row r="2">
      <c r="A2" s="3" t="inlineStr">
        <is>
          <t>Schedule Of Investments</t>
        </is>
      </c>
    </row>
    <row r="3">
      <c r="A3" s="4" t="inlineStr">
        <is>
          <t>Short-term investments</t>
        </is>
      </c>
      <c r="B3" s="6" t="n">
        <v>19351</v>
      </c>
      <c r="C3" s="7" t="n">
        <v>3037</v>
      </c>
      <c r="D3" s="6" t="n">
        <v>18430</v>
      </c>
    </row>
    <row r="4">
      <c r="A4" s="4" t="inlineStr">
        <is>
          <t>Guangzhou Joyrun Technology Co., Ltd. ("Joyrun")</t>
        </is>
      </c>
    </row>
    <row r="5">
      <c r="A5" s="3" t="inlineStr">
        <is>
          <t>Schedule Of Investments</t>
        </is>
      </c>
    </row>
    <row r="6">
      <c r="A6" s="4" t="inlineStr">
        <is>
          <t>Short-term investments</t>
        </is>
      </c>
      <c r="B6" s="5" t="n">
        <v>13273</v>
      </c>
      <c r="D6" s="5" t="n">
        <v>12433</v>
      </c>
    </row>
    <row r="7">
      <c r="A7" s="4" t="inlineStr">
        <is>
          <t>Others</t>
        </is>
      </c>
    </row>
    <row r="8">
      <c r="A8" s="3" t="inlineStr">
        <is>
          <t>Schedule Of Investments</t>
        </is>
      </c>
    </row>
    <row r="9">
      <c r="A9" s="4" t="inlineStr">
        <is>
          <t>Short-term investments</t>
        </is>
      </c>
      <c r="B9" s="6" t="n">
        <v>6078</v>
      </c>
      <c r="D9" s="6" t="n">
        <v>59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ORT-TERM INVESTMENTS - Additional information (Details) - CNY (¥) ¥ in Thousands</t>
        </is>
      </c>
      <c r="B1" s="2" t="inlineStr">
        <is>
          <t>1 Months Ended</t>
        </is>
      </c>
      <c r="C1" s="2" t="inlineStr">
        <is>
          <t>12 Months Ended</t>
        </is>
      </c>
    </row>
    <row r="2">
      <c r="B2" s="2" t="inlineStr">
        <is>
          <t>Sep. 30, 2018</t>
        </is>
      </c>
      <c r="C2" s="2" t="inlineStr">
        <is>
          <t>Dec. 31, 2021</t>
        </is>
      </c>
      <c r="D2" s="2" t="inlineStr">
        <is>
          <t>Dec. 31, 2020</t>
        </is>
      </c>
      <c r="E2" s="2" t="inlineStr">
        <is>
          <t>Dec. 31, 2019</t>
        </is>
      </c>
    </row>
    <row r="3">
      <c r="A3" s="3" t="inlineStr">
        <is>
          <t>Schedule Of Investments</t>
        </is>
      </c>
    </row>
    <row r="4">
      <c r="A4" s="4" t="inlineStr">
        <is>
          <t>Unrealized gain on available-for-sale investments and others, tax effect</t>
        </is>
      </c>
      <c r="C4" s="6" t="n">
        <v>0</v>
      </c>
      <c r="D4" s="6" t="n">
        <v>4017</v>
      </c>
      <c r="E4" s="6" t="n">
        <v>620</v>
      </c>
    </row>
    <row r="5">
      <c r="A5" s="4" t="inlineStr">
        <is>
          <t>Joyrun</t>
        </is>
      </c>
    </row>
    <row r="6">
      <c r="A6" s="3" t="inlineStr">
        <is>
          <t>Schedule Of Investments</t>
        </is>
      </c>
    </row>
    <row r="7">
      <c r="A7" s="4" t="inlineStr">
        <is>
          <t>Payments to acquire investment</t>
        </is>
      </c>
      <c r="B7" s="6" t="n">
        <v>10500</v>
      </c>
    </row>
    <row r="8">
      <c r="A8" s="4" t="inlineStr">
        <is>
          <t>Interest rate</t>
        </is>
      </c>
      <c r="B8" s="4" t="inlineStr">
        <is>
          <t>8.00%</t>
        </is>
      </c>
    </row>
    <row r="9">
      <c r="A9" s="4" t="inlineStr">
        <is>
          <t>Maturity term</t>
        </is>
      </c>
      <c r="B9" s="4" t="inlineStr">
        <is>
          <t>1 year</t>
        </is>
      </c>
    </row>
    <row r="10">
      <c r="A10" s="4" t="inlineStr">
        <is>
          <t>Unrealized gain on available-for-sale investments and others, tax effect</t>
        </is>
      </c>
      <c r="C10" s="5" t="n">
        <v>840</v>
      </c>
      <c r="D10" s="5" t="n">
        <v>842</v>
      </c>
      <c r="E10" s="5" t="n">
        <v>840</v>
      </c>
    </row>
    <row r="11">
      <c r="A11" s="4" t="inlineStr">
        <is>
          <t>Others</t>
        </is>
      </c>
    </row>
    <row r="12">
      <c r="A12" s="3" t="inlineStr">
        <is>
          <t>Schedule Of Investments</t>
        </is>
      </c>
    </row>
    <row r="13">
      <c r="A13" s="4" t="inlineStr">
        <is>
          <t>Unrealized gain on available-for-sale investments and others, tax effect</t>
        </is>
      </c>
      <c r="C13" s="6" t="n">
        <v>400</v>
      </c>
      <c r="D13" s="6" t="n">
        <v>401</v>
      </c>
      <c r="E13" s="6" t="n">
        <v>4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Unrealized gain on available-for-sale investments and others, tax effect</t>
        </is>
      </c>
      <c r="B4" s="6" t="n">
        <v>0</v>
      </c>
      <c r="C4" s="6" t="n">
        <v>4017</v>
      </c>
      <c r="D4" s="6" t="n">
        <v>6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Dec. 31, 2021CNY (¥)</t>
        </is>
      </c>
      <c r="C1" s="2" t="inlineStr">
        <is>
          <t>Dec. 31, 2021USD ($)</t>
        </is>
      </c>
      <c r="D1" s="2" t="inlineStr">
        <is>
          <t>Dec. 31, 2020CNY (¥)</t>
        </is>
      </c>
    </row>
    <row r="2">
      <c r="A2" s="3" t="inlineStr">
        <is>
          <t>PREPAID EXPENSES AND OTHER CURRENT ASSETS</t>
        </is>
      </c>
    </row>
    <row r="3">
      <c r="A3" s="4" t="inlineStr">
        <is>
          <t>Value-added tax recoverable</t>
        </is>
      </c>
      <c r="B3" s="6" t="n">
        <v>198189</v>
      </c>
      <c r="D3" s="6" t="n">
        <v>100686</v>
      </c>
    </row>
    <row r="4">
      <c r="A4" s="4" t="inlineStr">
        <is>
          <t>Other receivables</t>
        </is>
      </c>
      <c r="B4" s="5" t="n">
        <v>57039</v>
      </c>
      <c r="D4" s="5" t="n">
        <v>21060</v>
      </c>
    </row>
    <row r="5">
      <c r="A5" s="4" t="inlineStr">
        <is>
          <t>Prepaid expenses</t>
        </is>
      </c>
      <c r="B5" s="5" t="n">
        <v>51156</v>
      </c>
      <c r="D5" s="5" t="n">
        <v>25863</v>
      </c>
    </row>
    <row r="6">
      <c r="A6" s="4" t="inlineStr">
        <is>
          <t>Advances to suppliers</t>
        </is>
      </c>
      <c r="B6" s="5" t="n">
        <v>7838</v>
      </c>
      <c r="D6" s="5" t="n">
        <v>874</v>
      </c>
    </row>
    <row r="7">
      <c r="A7" s="4" t="inlineStr">
        <is>
          <t>Rental deposits</t>
        </is>
      </c>
      <c r="B7" s="5" t="n">
        <v>816</v>
      </c>
      <c r="D7" s="5" t="n">
        <v>4415</v>
      </c>
    </row>
    <row r="8">
      <c r="A8" s="4" t="inlineStr">
        <is>
          <t>Total</t>
        </is>
      </c>
      <c r="B8" s="6" t="n">
        <v>315038</v>
      </c>
      <c r="C8" s="7" t="n">
        <v>49436</v>
      </c>
      <c r="D8" s="6" t="n">
        <v>1528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PROPERTY, PLANT AND EQUIPMENT, NET (Details) ¥ in Thousands, $ in Thousands</t>
        </is>
      </c>
      <c r="B1" s="2" t="inlineStr">
        <is>
          <t>Dec. 31, 2021CNY (¥)</t>
        </is>
      </c>
      <c r="C1" s="2" t="inlineStr">
        <is>
          <t>Dec. 31, 2021USD ($)</t>
        </is>
      </c>
      <c r="D1" s="2" t="inlineStr">
        <is>
          <t>Dec. 31, 2020CNY (¥)</t>
        </is>
      </c>
    </row>
    <row r="2">
      <c r="A2" s="3" t="inlineStr">
        <is>
          <t>Property, plant and equipment</t>
        </is>
      </c>
    </row>
    <row r="3">
      <c r="A3" s="4" t="inlineStr">
        <is>
          <t>Property, plant and equipment, gross</t>
        </is>
      </c>
      <c r="B3" s="6" t="n">
        <v>195377</v>
      </c>
      <c r="D3" s="6" t="n">
        <v>158839</v>
      </c>
    </row>
    <row r="4">
      <c r="A4" s="4" t="inlineStr">
        <is>
          <t>Less: accumulated depreciation</t>
        </is>
      </c>
      <c r="B4" s="5" t="n">
        <v>-70832</v>
      </c>
      <c r="D4" s="5" t="n">
        <v>-36387</v>
      </c>
    </row>
    <row r="5">
      <c r="A5" s="4" t="inlineStr">
        <is>
          <t>Property, plant and equipment, net</t>
        </is>
      </c>
      <c r="B5" s="5" t="n">
        <v>133873</v>
      </c>
      <c r="C5" s="7" t="n">
        <v>21008</v>
      </c>
      <c r="D5" s="5" t="n">
        <v>124619</v>
      </c>
    </row>
    <row r="6">
      <c r="A6" s="4" t="inlineStr">
        <is>
          <t>Software and Electronic Equipment</t>
        </is>
      </c>
    </row>
    <row r="7">
      <c r="A7" s="3" t="inlineStr">
        <is>
          <t>Property, plant and equipment</t>
        </is>
      </c>
    </row>
    <row r="8">
      <c r="A8" s="4" t="inlineStr">
        <is>
          <t>Property, plant and equipment, gross</t>
        </is>
      </c>
      <c r="B8" s="5" t="n">
        <v>78854</v>
      </c>
      <c r="D8" s="5" t="n">
        <v>65288</v>
      </c>
    </row>
    <row r="9">
      <c r="A9" s="4" t="inlineStr">
        <is>
          <t>Building</t>
        </is>
      </c>
    </row>
    <row r="10">
      <c r="A10" s="3" t="inlineStr">
        <is>
          <t>Property, plant and equipment</t>
        </is>
      </c>
    </row>
    <row r="11">
      <c r="A11" s="4" t="inlineStr">
        <is>
          <t>Property, plant and equipment, gross</t>
        </is>
      </c>
      <c r="B11" s="5" t="n">
        <v>34764</v>
      </c>
      <c r="D11" s="5" t="n">
        <v>19342</v>
      </c>
    </row>
    <row r="12">
      <c r="A12" s="4" t="inlineStr">
        <is>
          <t>Leasehold Improvements</t>
        </is>
      </c>
    </row>
    <row r="13">
      <c r="A13" s="3" t="inlineStr">
        <is>
          <t>Property, plant and equipment</t>
        </is>
      </c>
    </row>
    <row r="14">
      <c r="A14" s="4" t="inlineStr">
        <is>
          <t>Property, plant and equipment, gross</t>
        </is>
      </c>
      <c r="B14" s="5" t="n">
        <v>81759</v>
      </c>
      <c r="D14" s="5" t="n">
        <v>74209</v>
      </c>
    </row>
    <row r="15">
      <c r="A15" s="4" t="inlineStr">
        <is>
          <t>Construction in Progress</t>
        </is>
      </c>
    </row>
    <row r="16">
      <c r="A16" s="3" t="inlineStr">
        <is>
          <t>Property, plant and equipment</t>
        </is>
      </c>
    </row>
    <row r="17">
      <c r="A17" s="4" t="inlineStr">
        <is>
          <t>Property, plant and equipment, gross</t>
        </is>
      </c>
      <c r="B17" s="6" t="n">
        <v>9328</v>
      </c>
      <c r="D17" s="6" t="n">
        <v>2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CNY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Depreciation expense</t>
        </is>
      </c>
      <c r="B4" s="6" t="n">
        <v>35109</v>
      </c>
      <c r="C4" s="6" t="n">
        <v>14949</v>
      </c>
      <c r="D4" s="6" t="n">
        <v>9409</v>
      </c>
    </row>
    <row r="5">
      <c r="A5" s="4" t="inlineStr">
        <is>
          <t>Impairment charges</t>
        </is>
      </c>
      <c r="B5" s="6" t="n">
        <v>0</v>
      </c>
      <c r="C5" s="6" t="n">
        <v>0</v>
      </c>
      <c r="D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Dec. 31, 2021CNY (¥)</t>
        </is>
      </c>
      <c r="C1" s="2" t="inlineStr">
        <is>
          <t>Dec. 31, 2021USD ($)</t>
        </is>
      </c>
      <c r="D1" s="2" t="inlineStr">
        <is>
          <t>Dec. 31, 2020CNY (¥)</t>
        </is>
      </c>
    </row>
    <row r="2">
      <c r="A2" s="3" t="inlineStr">
        <is>
          <t>Finite Lived Intangible Assets Gross [Abstract]</t>
        </is>
      </c>
    </row>
    <row r="3">
      <c r="A3" s="4" t="inlineStr">
        <is>
          <t>Patents and trademark</t>
        </is>
      </c>
      <c r="B3" s="6" t="n">
        <v>128332</v>
      </c>
      <c r="D3" s="6" t="n">
        <v>126423</v>
      </c>
    </row>
    <row r="4">
      <c r="A4" s="4" t="inlineStr">
        <is>
          <t>Less: accumulated amortization</t>
        </is>
      </c>
      <c r="B4" s="5" t="n">
        <v>37391</v>
      </c>
      <c r="D4" s="5" t="n">
        <v>20616</v>
      </c>
    </row>
    <row r="5">
      <c r="A5" s="4" t="inlineStr">
        <is>
          <t>Intangible assets, net</t>
        </is>
      </c>
      <c r="B5" s="5" t="n">
        <v>135582</v>
      </c>
      <c r="C5" s="7" t="n">
        <v>21276</v>
      </c>
      <c r="D5" s="5" t="n">
        <v>145213</v>
      </c>
    </row>
    <row r="6">
      <c r="A6" s="4" t="inlineStr">
        <is>
          <t>Domain name</t>
        </is>
      </c>
    </row>
    <row r="7">
      <c r="A7" s="3" t="inlineStr">
        <is>
          <t>Intangible assets with indefinite lives:</t>
        </is>
      </c>
    </row>
    <row r="8">
      <c r="A8" s="4" t="inlineStr">
        <is>
          <t>Intangible assets with indefinite lives</t>
        </is>
      </c>
      <c r="B8" s="5" t="n">
        <v>2024</v>
      </c>
      <c r="D8" s="5" t="n">
        <v>2024</v>
      </c>
    </row>
    <row r="9">
      <c r="A9" s="4" t="inlineStr">
        <is>
          <t>Insurance brokerage license, trademark and others</t>
        </is>
      </c>
    </row>
    <row r="10">
      <c r="A10" s="3" t="inlineStr">
        <is>
          <t>Intangible assets with indefinite lives:</t>
        </is>
      </c>
    </row>
    <row r="11">
      <c r="A11" s="4" t="inlineStr">
        <is>
          <t>Intangible assets with indefinite lives</t>
        </is>
      </c>
      <c r="B11" s="6" t="n">
        <v>42617</v>
      </c>
      <c r="D11" s="6" t="n">
        <v>373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Amortization of intangible assets</t>
        </is>
      </c>
      <c r="B4" s="6" t="n">
        <v>16775</v>
      </c>
      <c r="C4" s="6" t="n">
        <v>12180</v>
      </c>
      <c r="D4" s="6" t="n">
        <v>7806</v>
      </c>
    </row>
    <row r="5">
      <c r="A5" s="4" t="inlineStr">
        <is>
          <t>2021</t>
        </is>
      </c>
      <c r="B5" s="5" t="n">
        <v>16745</v>
      </c>
    </row>
    <row r="6">
      <c r="A6" s="4" t="inlineStr">
        <is>
          <t>2022</t>
        </is>
      </c>
      <c r="B6" s="5" t="n">
        <v>16745</v>
      </c>
    </row>
    <row r="7">
      <c r="A7" s="4" t="inlineStr">
        <is>
          <t>2023</t>
        </is>
      </c>
      <c r="B7" s="5" t="n">
        <v>16745</v>
      </c>
    </row>
    <row r="8">
      <c r="A8" s="4" t="inlineStr">
        <is>
          <t>2024</t>
        </is>
      </c>
      <c r="B8" s="5" t="n">
        <v>12179</v>
      </c>
    </row>
    <row r="9">
      <c r="A9" s="4" t="inlineStr">
        <is>
          <t>2025</t>
        </is>
      </c>
      <c r="B9" s="5" t="n">
        <v>9097</v>
      </c>
    </row>
    <row r="10">
      <c r="A10" s="4" t="inlineStr">
        <is>
          <t>Thereafter</t>
        </is>
      </c>
      <c r="B10" s="6" t="n">
        <v>194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INVESTMENTS (Details) ¥ in Thousands, $ in Thousands</t>
        </is>
      </c>
      <c r="B1" s="2" t="inlineStr">
        <is>
          <t>1 Months Ended</t>
        </is>
      </c>
      <c r="D1" s="2" t="inlineStr">
        <is>
          <t>12 Months Ended</t>
        </is>
      </c>
    </row>
    <row r="2">
      <c r="B2" s="2" t="inlineStr">
        <is>
          <t>Mar. 31, 2021CNY (¥)</t>
        </is>
      </c>
      <c r="C2" s="2" t="inlineStr">
        <is>
          <t>Feb. 28, 2021CNY (¥)</t>
        </is>
      </c>
      <c r="D2" s="2" t="inlineStr">
        <is>
          <t>Dec. 31, 2021CNY (¥)</t>
        </is>
      </c>
      <c r="E2" s="2" t="inlineStr">
        <is>
          <t>Dec. 31, 2021USD ($)</t>
        </is>
      </c>
      <c r="F2" s="2" t="inlineStr">
        <is>
          <t>Dec. 31, 2020CNY (¥)</t>
        </is>
      </c>
      <c r="G2" s="2" t="inlineStr">
        <is>
          <t>Dec. 31, 2019CNY (¥)</t>
        </is>
      </c>
      <c r="H2" s="2" t="inlineStr">
        <is>
          <t>Dec. 31, 2016CNY (¥)</t>
        </is>
      </c>
      <c r="I2" s="2" t="inlineStr">
        <is>
          <t>Dec. 31, 2021USD ($)</t>
        </is>
      </c>
    </row>
    <row r="3">
      <c r="A3" s="3" t="inlineStr">
        <is>
          <t>Schedule Of Investments</t>
        </is>
      </c>
    </row>
    <row r="4">
      <c r="A4" s="4" t="inlineStr">
        <is>
          <t>Available-for-sale investments</t>
        </is>
      </c>
      <c r="D4" s="6" t="n">
        <v>108449</v>
      </c>
      <c r="F4" s="6" t="n">
        <v>71651</v>
      </c>
    </row>
    <row r="5">
      <c r="A5" s="4" t="inlineStr">
        <is>
          <t>Long-term investments</t>
        </is>
      </c>
      <c r="D5" s="5" t="n">
        <v>1552591</v>
      </c>
      <c r="F5" s="5" t="n">
        <v>443986</v>
      </c>
      <c r="I5" s="7" t="n">
        <v>243635</v>
      </c>
    </row>
    <row r="6">
      <c r="A6" s="4" t="inlineStr">
        <is>
          <t>Cash consideration paid</t>
        </is>
      </c>
      <c r="D6" s="5" t="n">
        <v>1072783</v>
      </c>
      <c r="E6" s="7" t="n">
        <v>168343</v>
      </c>
      <c r="F6" s="5" t="n">
        <v>82221</v>
      </c>
      <c r="G6" s="6" t="n">
        <v>180927</v>
      </c>
    </row>
    <row r="7">
      <c r="A7" s="4" t="inlineStr">
        <is>
          <t>(Loss)/ Income from equity method investments</t>
        </is>
      </c>
      <c r="D7" s="5" t="n">
        <v>41028</v>
      </c>
      <c r="E7" s="7" t="n">
        <v>6438</v>
      </c>
      <c r="F7" s="5" t="n">
        <v>-4749</v>
      </c>
      <c r="G7" s="5" t="n">
        <v>-1112</v>
      </c>
    </row>
    <row r="8">
      <c r="A8" s="4" t="inlineStr">
        <is>
          <t>Huaying Fund</t>
        </is>
      </c>
    </row>
    <row r="9">
      <c r="A9" s="3" t="inlineStr">
        <is>
          <t>Schedule Of Investments</t>
        </is>
      </c>
    </row>
    <row r="10">
      <c r="A10" s="4" t="inlineStr">
        <is>
          <t>Equity method investments</t>
        </is>
      </c>
      <c r="D10" s="5" t="n">
        <v>61014</v>
      </c>
      <c r="F10" s="5" t="n">
        <v>53105</v>
      </c>
    </row>
    <row r="11">
      <c r="A11" s="4" t="inlineStr">
        <is>
          <t>Cash consideration paid</t>
        </is>
      </c>
      <c r="H11" s="6" t="n">
        <v>50000</v>
      </c>
    </row>
    <row r="12">
      <c r="A12" s="4" t="inlineStr">
        <is>
          <t>(Loss)/ Income from equity method investments</t>
        </is>
      </c>
      <c r="D12" s="5" t="n">
        <v>7910</v>
      </c>
      <c r="F12" s="5" t="n">
        <v>2452</v>
      </c>
      <c r="G12" s="5" t="n">
        <v>1342</v>
      </c>
    </row>
    <row r="13">
      <c r="A13" s="4" t="inlineStr">
        <is>
          <t>Huaying Fund II</t>
        </is>
      </c>
    </row>
    <row r="14">
      <c r="A14" s="3" t="inlineStr">
        <is>
          <t>Schedule Of Investments</t>
        </is>
      </c>
    </row>
    <row r="15">
      <c r="A15" s="4" t="inlineStr">
        <is>
          <t>Equity method investments</t>
        </is>
      </c>
      <c r="D15" s="5" t="n">
        <v>200067</v>
      </c>
      <c r="F15" s="5" t="n">
        <v>107633</v>
      </c>
    </row>
    <row r="16">
      <c r="A16" s="4" t="inlineStr">
        <is>
          <t>Cash consideration paid</t>
        </is>
      </c>
      <c r="B16" s="6" t="n">
        <v>68000</v>
      </c>
      <c r="G16" s="5" t="n">
        <v>102000</v>
      </c>
    </row>
    <row r="17">
      <c r="A17" s="4" t="inlineStr">
        <is>
          <t>(Loss)/ Income from equity method investments</t>
        </is>
      </c>
      <c r="D17" s="5" t="n">
        <v>24434</v>
      </c>
      <c r="F17" s="5" t="n">
        <v>5297</v>
      </c>
      <c r="G17" s="6" t="n">
        <v>336</v>
      </c>
    </row>
    <row r="18">
      <c r="A18" s="4" t="inlineStr">
        <is>
          <t>Jiangsu Yitong High-Tech Co, Ltd</t>
        </is>
      </c>
    </row>
    <row r="19">
      <c r="A19" s="3" t="inlineStr">
        <is>
          <t>Schedule Of Investments</t>
        </is>
      </c>
    </row>
    <row r="20">
      <c r="A20" s="4" t="inlineStr">
        <is>
          <t>Equity method investments</t>
        </is>
      </c>
      <c r="D20" s="5" t="n">
        <v>960832</v>
      </c>
    </row>
    <row r="21">
      <c r="A21" s="4" t="inlineStr">
        <is>
          <t>Cash consideration paid</t>
        </is>
      </c>
      <c r="C21" s="6" t="n">
        <v>959680</v>
      </c>
    </row>
    <row r="22">
      <c r="A22" s="4" t="inlineStr">
        <is>
          <t>(Loss)/ Income from equity method investments</t>
        </is>
      </c>
      <c r="D22" s="5" t="n">
        <v>1152</v>
      </c>
    </row>
    <row r="23">
      <c r="A23" s="4" t="inlineStr">
        <is>
          <t>Sifive Inc</t>
        </is>
      </c>
    </row>
    <row r="24">
      <c r="A24" s="3" t="inlineStr">
        <is>
          <t>Schedule Of Investments</t>
        </is>
      </c>
    </row>
    <row r="25">
      <c r="A25" s="4" t="inlineStr">
        <is>
          <t>Equity securities without readily determinable fair value</t>
        </is>
      </c>
      <c r="D25" s="5" t="n">
        <v>21759</v>
      </c>
      <c r="F25" s="5" t="n">
        <v>22279</v>
      </c>
    </row>
    <row r="26">
      <c r="A26" s="4" t="inlineStr">
        <is>
          <t>AliveCor, Inc., ("Alivecor")</t>
        </is>
      </c>
    </row>
    <row r="27">
      <c r="A27" s="3" t="inlineStr">
        <is>
          <t>Schedule Of Investments</t>
        </is>
      </c>
    </row>
    <row r="28">
      <c r="A28" s="4" t="inlineStr">
        <is>
          <t>Equity securities without readily determinable fair value</t>
        </is>
      </c>
      <c r="D28" s="5" t="n">
        <v>14988</v>
      </c>
      <c r="F28" s="5" t="n">
        <v>15347</v>
      </c>
    </row>
    <row r="29">
      <c r="A29" s="4" t="inlineStr">
        <is>
          <t>Hyperfine Research, Inc. ("Hyperfine")</t>
        </is>
      </c>
    </row>
    <row r="30">
      <c r="A30" s="3" t="inlineStr">
        <is>
          <t>Schedule Of Investments</t>
        </is>
      </c>
    </row>
    <row r="31">
      <c r="A31" s="4" t="inlineStr">
        <is>
          <t>Equity securities without readily determinable fair value</t>
        </is>
      </c>
      <c r="F31" s="5" t="n">
        <v>32625</v>
      </c>
    </row>
    <row r="32">
      <c r="A32" s="4" t="inlineStr">
        <is>
          <t>Equity securities with readily determinable fair value Hyperfine Inc.</t>
        </is>
      </c>
      <c r="D32" s="5" t="n">
        <v>31669</v>
      </c>
    </row>
    <row r="33">
      <c r="A33" s="4" t="inlineStr">
        <is>
          <t>Promaxo, Inc.("Promaxo")</t>
        </is>
      </c>
    </row>
    <row r="34">
      <c r="A34" s="3" t="inlineStr">
        <is>
          <t>Schedule Of Investments</t>
        </is>
      </c>
    </row>
    <row r="35">
      <c r="A35" s="4" t="inlineStr">
        <is>
          <t>Equity securities without readily determinable fair value</t>
        </is>
      </c>
      <c r="D35" s="5" t="n">
        <v>25490</v>
      </c>
      <c r="F35" s="5" t="n">
        <v>26100</v>
      </c>
    </row>
    <row r="36">
      <c r="A36" s="4" t="inlineStr">
        <is>
          <t>Others [Member]</t>
        </is>
      </c>
    </row>
    <row r="37">
      <c r="A37" s="3" t="inlineStr">
        <is>
          <t>Schedule Of Investments</t>
        </is>
      </c>
    </row>
    <row r="38">
      <c r="A38" s="4" t="inlineStr">
        <is>
          <t>Equity securities without readily determinable fair value</t>
        </is>
      </c>
      <c r="D38" s="5" t="n">
        <v>81775</v>
      </c>
      <c r="F38" s="5" t="n">
        <v>67684</v>
      </c>
    </row>
    <row r="39">
      <c r="A39" s="4" t="inlineStr">
        <is>
          <t>Equity method investments</t>
        </is>
      </c>
      <c r="D39" s="6" t="n">
        <v>46548</v>
      </c>
      <c r="F39" s="6" t="n">
        <v>47562</v>
      </c>
    </row>
  </sheetData>
  <mergeCells count="3">
    <mergeCell ref="A1:A2"/>
    <mergeCell ref="B1:C1"/>
    <mergeCell ref="D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LONG-TERM INVESTMENTS - Additional information (Details) $ in Thousands</t>
        </is>
      </c>
      <c r="B1" s="2" t="inlineStr">
        <is>
          <t>1 Months Ended</t>
        </is>
      </c>
      <c r="D1" s="2" t="inlineStr">
        <is>
          <t>12 Months Ended</t>
        </is>
      </c>
    </row>
    <row r="2">
      <c r="B2" s="2" t="inlineStr">
        <is>
          <t>Mar. 31, 2021CNY (¥)</t>
        </is>
      </c>
      <c r="C2" s="2" t="inlineStr">
        <is>
          <t>Feb. 28, 2021CNY (¥)</t>
        </is>
      </c>
      <c r="D2" s="2" t="inlineStr">
        <is>
          <t>Dec. 31, 2021CNY (¥)</t>
        </is>
      </c>
      <c r="E2" s="2" t="inlineStr">
        <is>
          <t>Dec. 31, 2021USD ($)</t>
        </is>
      </c>
      <c r="F2" s="2" t="inlineStr">
        <is>
          <t>Dec. 31, 2020CNY (¥)</t>
        </is>
      </c>
      <c r="G2" s="2" t="inlineStr">
        <is>
          <t>Dec. 31, 2020USD ($)</t>
        </is>
      </c>
      <c r="H2" s="2" t="inlineStr">
        <is>
          <t>Dec. 31, 2019CNY (¥)</t>
        </is>
      </c>
      <c r="I2" s="2" t="inlineStr">
        <is>
          <t>Dec. 31, 2019USD ($)</t>
        </is>
      </c>
      <c r="J2" s="2" t="inlineStr">
        <is>
          <t>Dec. 31, 2018CNY (¥)</t>
        </is>
      </c>
      <c r="K2" s="2" t="inlineStr">
        <is>
          <t>Dec. 31, 2016CNY (¥)</t>
        </is>
      </c>
      <c r="L2" s="2" t="inlineStr">
        <is>
          <t>Feb. 29, 2020</t>
        </is>
      </c>
    </row>
    <row r="3">
      <c r="A3" s="3" t="inlineStr">
        <is>
          <t>Schedule Of Investments</t>
        </is>
      </c>
    </row>
    <row r="4">
      <c r="A4" s="4" t="inlineStr">
        <is>
          <t>Purchase of long term investments</t>
        </is>
      </c>
      <c r="D4" s="6" t="n">
        <v>1072783000</v>
      </c>
      <c r="E4" s="7" t="n">
        <v>168343</v>
      </c>
      <c r="F4" s="6" t="n">
        <v>82221000</v>
      </c>
      <c r="H4" s="6" t="n">
        <v>180927000</v>
      </c>
    </row>
    <row r="5">
      <c r="A5" s="4" t="inlineStr">
        <is>
          <t>(Loss)/ Income from equity method investments</t>
        </is>
      </c>
      <c r="D5" s="6" t="n">
        <v>41028000</v>
      </c>
      <c r="E5" s="7" t="n">
        <v>6438</v>
      </c>
      <c r="F5" s="5" t="n">
        <v>-4749000</v>
      </c>
      <c r="H5" s="5" t="n">
        <v>-1112000</v>
      </c>
    </row>
    <row r="6">
      <c r="A6" s="4" t="inlineStr">
        <is>
          <t>Gain from fair value change of long-term investments</t>
        </is>
      </c>
      <c r="F6" s="5" t="n">
        <v>12325000</v>
      </c>
    </row>
    <row r="7">
      <c r="A7" s="4" t="inlineStr">
        <is>
          <t>Disposal by sale | Shenzhen Yunding Information Technology Company Limited [Member]</t>
        </is>
      </c>
    </row>
    <row r="8">
      <c r="A8" s="3" t="inlineStr">
        <is>
          <t>Schedule Of Investments</t>
        </is>
      </c>
    </row>
    <row r="9">
      <c r="A9" s="4" t="inlineStr">
        <is>
          <t>Equity method investment, ownership percentage</t>
        </is>
      </c>
      <c r="D9" s="4" t="inlineStr">
        <is>
          <t>24.30%</t>
        </is>
      </c>
    </row>
    <row r="10">
      <c r="A10" s="4" t="inlineStr">
        <is>
          <t>Huaying Fund</t>
        </is>
      </c>
    </row>
    <row r="11">
      <c r="A11" s="3" t="inlineStr">
        <is>
          <t>Schedule Of Investments</t>
        </is>
      </c>
    </row>
    <row r="12">
      <c r="A12" s="4" t="inlineStr">
        <is>
          <t>Purchase of long term investments</t>
        </is>
      </c>
      <c r="K12" s="6" t="n">
        <v>50000000</v>
      </c>
    </row>
    <row r="13">
      <c r="A13" s="4" t="inlineStr">
        <is>
          <t>Equity method investment, ownership percentage</t>
        </is>
      </c>
      <c r="K13" s="4" t="inlineStr">
        <is>
          <t>49.50%</t>
        </is>
      </c>
    </row>
    <row r="14">
      <c r="A14" s="4" t="inlineStr">
        <is>
          <t>(Loss)/ Income from equity method investments</t>
        </is>
      </c>
      <c r="D14" s="6" t="n">
        <v>7910000</v>
      </c>
      <c r="F14" s="5" t="n">
        <v>2452000</v>
      </c>
      <c r="H14" s="5" t="n">
        <v>1342000</v>
      </c>
    </row>
    <row r="15">
      <c r="A15" s="4" t="inlineStr">
        <is>
          <t>Equity method investments</t>
        </is>
      </c>
      <c r="D15" s="5" t="n">
        <v>61014000</v>
      </c>
      <c r="F15" s="5" t="n">
        <v>53105000</v>
      </c>
    </row>
    <row r="16">
      <c r="A16" s="4" t="inlineStr">
        <is>
          <t>Huaying Fund II</t>
        </is>
      </c>
    </row>
    <row r="17">
      <c r="A17" s="3" t="inlineStr">
        <is>
          <t>Schedule Of Investments</t>
        </is>
      </c>
    </row>
    <row r="18">
      <c r="A18" s="4" t="inlineStr">
        <is>
          <t>Purchase of long term investments</t>
        </is>
      </c>
      <c r="B18" s="6" t="n">
        <v>68000000</v>
      </c>
      <c r="H18" s="6" t="n">
        <v>102000000</v>
      </c>
    </row>
    <row r="19">
      <c r="A19" s="4" t="inlineStr">
        <is>
          <t>Equity method investment, ownership percentage</t>
        </is>
      </c>
      <c r="H19" s="4" t="inlineStr">
        <is>
          <t>34.00%</t>
        </is>
      </c>
    </row>
    <row r="20">
      <c r="A20" s="4" t="inlineStr">
        <is>
          <t>(Loss)/ Income from equity method investments</t>
        </is>
      </c>
      <c r="D20" s="5" t="n">
        <v>24434000</v>
      </c>
      <c r="F20" s="5" t="n">
        <v>5297000</v>
      </c>
      <c r="H20" s="6" t="n">
        <v>336000</v>
      </c>
    </row>
    <row r="21">
      <c r="A21" s="4" t="inlineStr">
        <is>
          <t>Equity method investments</t>
        </is>
      </c>
      <c r="D21" s="5" t="n">
        <v>200067000</v>
      </c>
      <c r="F21" s="5" t="n">
        <v>107633000</v>
      </c>
    </row>
    <row r="22">
      <c r="A22" s="4" t="inlineStr">
        <is>
          <t>Jiangsu Yitong High-Tech Co, Ltd</t>
        </is>
      </c>
    </row>
    <row r="23">
      <c r="A23" s="3" t="inlineStr">
        <is>
          <t>Schedule Of Investments</t>
        </is>
      </c>
    </row>
    <row r="24">
      <c r="A24" s="4" t="inlineStr">
        <is>
          <t>Purchase of long term investments</t>
        </is>
      </c>
      <c r="C24" s="6" t="n">
        <v>959680000</v>
      </c>
    </row>
    <row r="25">
      <c r="A25" s="4" t="inlineStr">
        <is>
          <t>Equity interests (as a percent)</t>
        </is>
      </c>
      <c r="C25" s="4" t="inlineStr">
        <is>
          <t>29.99%</t>
        </is>
      </c>
    </row>
    <row r="26">
      <c r="A26" s="4" t="inlineStr">
        <is>
          <t>(Loss)/ Income from equity method investments</t>
        </is>
      </c>
      <c r="D26" s="5" t="n">
        <v>1152000</v>
      </c>
    </row>
    <row r="27">
      <c r="A27" s="4" t="inlineStr">
        <is>
          <t>Equity method investments</t>
        </is>
      </c>
      <c r="D27" s="5" t="n">
        <v>960832000</v>
      </c>
    </row>
    <row r="28">
      <c r="A28" s="4" t="inlineStr">
        <is>
          <t>Share of net assets</t>
        </is>
      </c>
      <c r="D28" s="5" t="n">
        <v>137302000</v>
      </c>
    </row>
    <row r="29">
      <c r="A29" s="4" t="inlineStr">
        <is>
          <t>Difference between the total consideration and the proportion of net assets</t>
        </is>
      </c>
      <c r="D29" s="5" t="n">
        <v>823530000</v>
      </c>
    </row>
    <row r="30">
      <c r="A30" s="4" t="inlineStr">
        <is>
          <t>Sifive Inc</t>
        </is>
      </c>
    </row>
    <row r="31">
      <c r="A31" s="3" t="inlineStr">
        <is>
          <t>Schedule Of Investments</t>
        </is>
      </c>
    </row>
    <row r="32">
      <c r="A32" s="4" t="inlineStr">
        <is>
          <t>Purchase of long term investments</t>
        </is>
      </c>
      <c r="J32" s="6" t="n">
        <v>12332000</v>
      </c>
    </row>
    <row r="33">
      <c r="A33" s="4" t="inlineStr">
        <is>
          <t>Equity interests (as a percent)</t>
        </is>
      </c>
      <c r="J33" s="4" t="inlineStr">
        <is>
          <t>1.01%</t>
        </is>
      </c>
    </row>
    <row r="34">
      <c r="A34" s="4" t="inlineStr">
        <is>
          <t>Equity Securities, FV-NI</t>
        </is>
      </c>
      <c r="D34" s="5" t="n">
        <v>0</v>
      </c>
      <c r="F34" s="5" t="n">
        <v>3304000</v>
      </c>
      <c r="H34" s="6" t="n">
        <v>0</v>
      </c>
    </row>
    <row r="35">
      <c r="A35" s="4" t="inlineStr">
        <is>
          <t>Alivore</t>
        </is>
      </c>
    </row>
    <row r="36">
      <c r="A36" s="3" t="inlineStr">
        <is>
          <t>Schedule Of Investments</t>
        </is>
      </c>
    </row>
    <row r="37">
      <c r="A37" s="4" t="inlineStr">
        <is>
          <t>Purchase of long term investments | $</t>
        </is>
      </c>
      <c r="I37" s="7" t="n">
        <v>1000</v>
      </c>
    </row>
    <row r="38">
      <c r="A38" s="4" t="inlineStr">
        <is>
          <t>Equity interests (as a percent)</t>
        </is>
      </c>
      <c r="L38" s="4" t="inlineStr">
        <is>
          <t>0.56%</t>
        </is>
      </c>
    </row>
    <row r="39">
      <c r="A39" s="4" t="inlineStr">
        <is>
          <t>Equity Securities, FV-NI</t>
        </is>
      </c>
      <c r="D39" s="5" t="n">
        <v>0</v>
      </c>
      <c r="F39" s="6" t="n">
        <v>7728000</v>
      </c>
    </row>
    <row r="40">
      <c r="A40" s="4" t="inlineStr">
        <is>
          <t>Interest rate (as a percent)</t>
        </is>
      </c>
      <c r="H40" s="4" t="inlineStr">
        <is>
          <t>3.00%</t>
        </is>
      </c>
    </row>
    <row r="41">
      <c r="A41" s="4" t="inlineStr">
        <is>
          <t>Hyperfine</t>
        </is>
      </c>
    </row>
    <row r="42">
      <c r="A42" s="3" t="inlineStr">
        <is>
          <t>Schedule Of Investments</t>
        </is>
      </c>
    </row>
    <row r="43">
      <c r="A43" s="4" t="inlineStr">
        <is>
          <t>Purchase of long term investments | $</t>
        </is>
      </c>
      <c r="G43" s="7" t="n">
        <v>5000</v>
      </c>
    </row>
    <row r="44">
      <c r="A44" s="4" t="inlineStr">
        <is>
          <t>Equity interests (as a percent)</t>
        </is>
      </c>
      <c r="F44" s="4" t="inlineStr">
        <is>
          <t>2.27%</t>
        </is>
      </c>
    </row>
    <row r="45">
      <c r="A45" s="4" t="inlineStr">
        <is>
          <t>Gain from fair value change of long-term investments</t>
        </is>
      </c>
      <c r="F45" s="6" t="n">
        <v>0</v>
      </c>
    </row>
    <row r="46">
      <c r="A46" s="4" t="inlineStr">
        <is>
          <t>Promaxo</t>
        </is>
      </c>
    </row>
    <row r="47">
      <c r="A47" s="3" t="inlineStr">
        <is>
          <t>Schedule Of Investments</t>
        </is>
      </c>
    </row>
    <row r="48">
      <c r="A48" s="4" t="inlineStr">
        <is>
          <t>Purchase of long term investments | $</t>
        </is>
      </c>
      <c r="G48" s="7" t="n">
        <v>4000</v>
      </c>
    </row>
    <row r="49">
      <c r="A49" s="4" t="inlineStr">
        <is>
          <t>Equity interests (as a percent)</t>
        </is>
      </c>
      <c r="F49" s="4" t="inlineStr">
        <is>
          <t>4.05%</t>
        </is>
      </c>
    </row>
    <row r="50">
      <c r="A50" s="4" t="inlineStr">
        <is>
          <t>Gain from fair value change of long-term investments</t>
        </is>
      </c>
      <c r="D50" s="6" t="n">
        <v>0</v>
      </c>
      <c r="F50" s="6" t="n">
        <v>0</v>
      </c>
    </row>
  </sheetData>
  <mergeCells count="3">
    <mergeCell ref="A1:A2"/>
    <mergeCell ref="B1:C1"/>
    <mergeCell ref="D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INVESTMENTS- Investment Cost (Details) - Jiangsu Yitong High-Tech Co, Ltd ¥ in Thousands</t>
        </is>
      </c>
      <c r="B1" s="2" t="inlineStr">
        <is>
          <t>Dec. 31, 2021CNY (¥)</t>
        </is>
      </c>
    </row>
    <row r="2">
      <c r="A2" s="4" t="inlineStr">
        <is>
          <t>Goodwill [Member]</t>
        </is>
      </c>
    </row>
    <row r="3">
      <c r="A3" s="3" t="inlineStr">
        <is>
          <t>Schedule of Equity Method Investments [Line Items]</t>
        </is>
      </c>
    </row>
    <row r="4">
      <c r="A4" s="4" t="inlineStr">
        <is>
          <t>Positive basis difference</t>
        </is>
      </c>
      <c r="B4" s="6" t="n">
        <v>636672</v>
      </c>
    </row>
    <row r="5">
      <c r="A5" s="4" t="inlineStr">
        <is>
          <t>Other Intangible Assets [Member]</t>
        </is>
      </c>
    </row>
    <row r="6">
      <c r="A6" s="3" t="inlineStr">
        <is>
          <t>Schedule of Equity Method Investments [Line Items]</t>
        </is>
      </c>
    </row>
    <row r="7">
      <c r="A7" s="4" t="inlineStr">
        <is>
          <t>Positive basis difference</t>
        </is>
      </c>
      <c r="B7" s="5" t="n">
        <v>173524</v>
      </c>
    </row>
    <row r="8">
      <c r="A8" s="4" t="inlineStr">
        <is>
          <t>Other Assets [Member]</t>
        </is>
      </c>
    </row>
    <row r="9">
      <c r="A9" s="3" t="inlineStr">
        <is>
          <t>Schedule of Equity Method Investments [Line Items]</t>
        </is>
      </c>
    </row>
    <row r="10">
      <c r="A10" s="4" t="inlineStr">
        <is>
          <t>Positive basis difference</t>
        </is>
      </c>
      <c r="B10" s="6" t="n">
        <v>133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 Equity Method Invest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chedule of Equity Method Investments [Line Items]</t>
        </is>
      </c>
    </row>
    <row r="4">
      <c r="A4" s="4" t="inlineStr">
        <is>
          <t>Revenue</t>
        </is>
      </c>
      <c r="B4" s="6" t="n">
        <v>6250109</v>
      </c>
      <c r="C4" s="7" t="n">
        <v>980778</v>
      </c>
      <c r="D4" s="6" t="n">
        <v>6433363</v>
      </c>
      <c r="E4" s="6" t="n">
        <v>5812255</v>
      </c>
    </row>
    <row r="5">
      <c r="A5" s="4" t="inlineStr">
        <is>
          <t>Gross profit</t>
        </is>
      </c>
      <c r="B5" s="5" t="n">
        <v>1305642</v>
      </c>
      <c r="C5" s="5" t="n">
        <v>204883</v>
      </c>
      <c r="D5" s="5" t="n">
        <v>1332665</v>
      </c>
      <c r="E5" s="5" t="n">
        <v>1467743</v>
      </c>
    </row>
    <row r="6">
      <c r="A6" s="4" t="inlineStr">
        <is>
          <t>Net (loss)/income</t>
        </is>
      </c>
      <c r="B6" s="5" t="n">
        <v>136952</v>
      </c>
      <c r="C6" s="5" t="n">
        <v>21490</v>
      </c>
      <c r="D6" s="5" t="n">
        <v>229706</v>
      </c>
      <c r="E6" s="5" t="n">
        <v>573371</v>
      </c>
    </row>
    <row r="7">
      <c r="A7" s="4" t="inlineStr">
        <is>
          <t>Net (loss)/income attributable to ordinary shareholders</t>
        </is>
      </c>
      <c r="B7" s="5" t="n">
        <v>137803</v>
      </c>
      <c r="C7" s="7" t="n">
        <v>21624</v>
      </c>
      <c r="D7" s="5" t="n">
        <v>228753</v>
      </c>
      <c r="E7" s="5" t="n">
        <v>572746</v>
      </c>
    </row>
    <row r="8">
      <c r="A8" s="4" t="inlineStr">
        <is>
          <t>Non-current assets</t>
        </is>
      </c>
      <c r="B8" s="5" t="n">
        <v>19593</v>
      </c>
      <c r="D8" s="5" t="n">
        <v>28165</v>
      </c>
      <c r="F8" s="7" t="n">
        <v>3075</v>
      </c>
    </row>
    <row r="9">
      <c r="A9" s="4" t="inlineStr">
        <is>
          <t>Current liabilities</t>
        </is>
      </c>
      <c r="B9" s="6" t="n">
        <v>2152132</v>
      </c>
      <c r="D9" s="5" t="n">
        <v>2789674</v>
      </c>
      <c r="F9" s="7" t="n">
        <v>337716</v>
      </c>
    </row>
    <row r="10">
      <c r="A10" s="4" t="inlineStr">
        <is>
          <t>Patents | Minimum</t>
        </is>
      </c>
    </row>
    <row r="11">
      <c r="A11" s="3" t="inlineStr">
        <is>
          <t>Schedule of Equity Method Investments [Line Items]</t>
        </is>
      </c>
    </row>
    <row r="12">
      <c r="A12" s="4" t="inlineStr">
        <is>
          <t>Estimated useful life</t>
        </is>
      </c>
      <c r="B12" s="4" t="inlineStr">
        <is>
          <t>3 years</t>
        </is>
      </c>
      <c r="C12" s="4" t="inlineStr">
        <is>
          <t>3 years</t>
        </is>
      </c>
    </row>
    <row r="13">
      <c r="A13" s="4" t="inlineStr">
        <is>
          <t>Patents | Maximum</t>
        </is>
      </c>
    </row>
    <row r="14">
      <c r="A14" s="3" t="inlineStr">
        <is>
          <t>Schedule of Equity Method Investments [Line Items]</t>
        </is>
      </c>
    </row>
    <row r="15">
      <c r="A15" s="4" t="inlineStr">
        <is>
          <t>Estimated useful life</t>
        </is>
      </c>
      <c r="B15" s="4" t="inlineStr">
        <is>
          <t>7 years</t>
        </is>
      </c>
      <c r="C15" s="4" t="inlineStr">
        <is>
          <t>7 years</t>
        </is>
      </c>
    </row>
    <row r="16">
      <c r="A16" s="4" t="inlineStr">
        <is>
          <t>Equity method investments</t>
        </is>
      </c>
    </row>
    <row r="17">
      <c r="A17" s="3" t="inlineStr">
        <is>
          <t>Schedule of Equity Method Investments [Line Items]</t>
        </is>
      </c>
    </row>
    <row r="18">
      <c r="A18" s="4" t="inlineStr">
        <is>
          <t>Revenue</t>
        </is>
      </c>
      <c r="B18" s="6" t="n">
        <v>330685</v>
      </c>
      <c r="D18" s="5" t="n">
        <v>28087</v>
      </c>
      <c r="E18" s="5" t="n">
        <v>17369</v>
      </c>
    </row>
    <row r="19">
      <c r="A19" s="4" t="inlineStr">
        <is>
          <t>Gross profit</t>
        </is>
      </c>
      <c r="B19" s="5" t="n">
        <v>198495</v>
      </c>
      <c r="D19" s="5" t="n">
        <v>15114</v>
      </c>
      <c r="E19" s="5" t="n">
        <v>5694</v>
      </c>
    </row>
    <row r="20">
      <c r="A20" s="4" t="inlineStr">
        <is>
          <t>(Loss)/income from operations</t>
        </is>
      </c>
      <c r="B20" s="5" t="n">
        <v>140006</v>
      </c>
      <c r="D20" s="5" t="n">
        <v>3011</v>
      </c>
      <c r="E20" s="5" t="n">
        <v>-22557</v>
      </c>
    </row>
    <row r="21">
      <c r="A21" s="4" t="inlineStr">
        <is>
          <t>Net (loss)/income</t>
        </is>
      </c>
      <c r="B21" s="5" t="n">
        <v>137681</v>
      </c>
      <c r="D21" s="5" t="n">
        <v>3042</v>
      </c>
      <c r="E21" s="5" t="n">
        <v>-22551</v>
      </c>
    </row>
    <row r="22">
      <c r="A22" s="4" t="inlineStr">
        <is>
          <t>Net (loss)/income attributable to ordinary shareholders</t>
        </is>
      </c>
      <c r="B22" s="5" t="n">
        <v>137681</v>
      </c>
      <c r="D22" s="5" t="n">
        <v>3042</v>
      </c>
      <c r="E22" s="6" t="n">
        <v>-22551</v>
      </c>
    </row>
    <row r="23">
      <c r="A23" s="4" t="inlineStr">
        <is>
          <t>Current assets</t>
        </is>
      </c>
      <c r="B23" s="5" t="n">
        <v>941812</v>
      </c>
      <c r="D23" s="5" t="n">
        <v>156755</v>
      </c>
    </row>
    <row r="24">
      <c r="A24" s="4" t="inlineStr">
        <is>
          <t>Non-current assets</t>
        </is>
      </c>
      <c r="B24" s="5" t="n">
        <v>780128</v>
      </c>
      <c r="D24" s="5" t="n">
        <v>359958</v>
      </c>
    </row>
    <row r="25">
      <c r="A25" s="4" t="inlineStr">
        <is>
          <t>Current liabilities</t>
        </is>
      </c>
      <c r="B25" s="5" t="n">
        <v>122430</v>
      </c>
      <c r="D25" s="5" t="n">
        <v>360</v>
      </c>
    </row>
    <row r="26">
      <c r="A26" s="4" t="inlineStr">
        <is>
          <t>Non-current liabilities</t>
        </is>
      </c>
      <c r="B26" s="6" t="n">
        <v>36807</v>
      </c>
      <c r="D26" s="6" t="n">
        <v>2656</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VALUE MEASUREMENT (Details) ¥ in Thousands, $ in Thousands</t>
        </is>
      </c>
      <c r="B1" s="2" t="inlineStr">
        <is>
          <t>Dec. 31, 2021CNY (¥)</t>
        </is>
      </c>
      <c r="C1" s="2" t="inlineStr">
        <is>
          <t>Dec. 31, 2021USD ($)</t>
        </is>
      </c>
      <c r="D1" s="2" t="inlineStr">
        <is>
          <t>Dec. 31, 2020CNY (¥)</t>
        </is>
      </c>
    </row>
    <row r="2">
      <c r="A2" s="3" t="inlineStr">
        <is>
          <t>Fair Value Assets Measured On Recurring Basis [Line Items]</t>
        </is>
      </c>
    </row>
    <row r="3">
      <c r="A3" s="4" t="inlineStr">
        <is>
          <t>Short-term investments</t>
        </is>
      </c>
      <c r="B3" s="6" t="n">
        <v>19351</v>
      </c>
      <c r="C3" s="7" t="n">
        <v>3037</v>
      </c>
      <c r="D3" s="6" t="n">
        <v>18430</v>
      </c>
    </row>
    <row r="4">
      <c r="A4" s="4" t="inlineStr">
        <is>
          <t>Long-term investments</t>
        </is>
      </c>
      <c r="B4" s="5" t="n">
        <v>1552591</v>
      </c>
      <c r="C4" s="7" t="n">
        <v>243635</v>
      </c>
      <c r="D4" s="5" t="n">
        <v>443986</v>
      </c>
    </row>
    <row r="5">
      <c r="A5" s="4" t="inlineStr">
        <is>
          <t>Recurring Basis</t>
        </is>
      </c>
    </row>
    <row r="6">
      <c r="A6" s="3" t="inlineStr">
        <is>
          <t>Fair Value Assets Measured On Recurring Basis [Line Items]</t>
        </is>
      </c>
    </row>
    <row r="7">
      <c r="A7" s="4" t="inlineStr">
        <is>
          <t>Available-for-sale investments</t>
        </is>
      </c>
      <c r="B7" s="5" t="n">
        <v>159468</v>
      </c>
      <c r="D7" s="5" t="n">
        <v>90081</v>
      </c>
    </row>
    <row r="8">
      <c r="A8" s="4" t="inlineStr">
        <is>
          <t>Recurring Basis | Redeemable Preferred Shares</t>
        </is>
      </c>
    </row>
    <row r="9">
      <c r="A9" s="3" t="inlineStr">
        <is>
          <t>Fair Value Assets Measured On Recurring Basis [Line Items]</t>
        </is>
      </c>
    </row>
    <row r="10">
      <c r="A10" s="4" t="inlineStr">
        <is>
          <t>Long-term investments</t>
        </is>
      </c>
      <c r="B10" s="5" t="n">
        <v>65393</v>
      </c>
      <c r="D10" s="5" t="n">
        <v>40433</v>
      </c>
    </row>
    <row r="11">
      <c r="A11" s="4" t="inlineStr">
        <is>
          <t>Recurring Basis | Significant Other Observable Inputs Level 2</t>
        </is>
      </c>
    </row>
    <row r="12">
      <c r="A12" s="3" t="inlineStr">
        <is>
          <t>Fair Value Assets Measured On Recurring Basis [Line Items]</t>
        </is>
      </c>
    </row>
    <row r="13">
      <c r="A13" s="4" t="inlineStr">
        <is>
          <t>Available-for-sale investments</t>
        </is>
      </c>
      <c r="B13" s="5" t="n">
        <v>94075</v>
      </c>
      <c r="D13" s="5" t="n">
        <v>88147</v>
      </c>
    </row>
    <row r="14">
      <c r="A14" s="4" t="inlineStr">
        <is>
          <t>Recurring Basis | Significant Other Observable Inputs Level 2 | Redeemable Preferred Shares</t>
        </is>
      </c>
    </row>
    <row r="15">
      <c r="A15" s="3" t="inlineStr">
        <is>
          <t>Fair Value Assets Measured On Recurring Basis [Line Items]</t>
        </is>
      </c>
    </row>
    <row r="16">
      <c r="A16" s="4" t="inlineStr">
        <is>
          <t>Long-term investments</t>
        </is>
      </c>
      <c r="D16" s="5" t="n">
        <v>38499</v>
      </c>
    </row>
    <row r="17">
      <c r="A17" s="4" t="inlineStr">
        <is>
          <t>Recurring Basis | Significant Unobservable Inputs Level 3</t>
        </is>
      </c>
    </row>
    <row r="18">
      <c r="A18" s="3" t="inlineStr">
        <is>
          <t>Fair Value Assets Measured On Recurring Basis [Line Items]</t>
        </is>
      </c>
    </row>
    <row r="19">
      <c r="A19" s="4" t="inlineStr">
        <is>
          <t>Available-for-sale investments</t>
        </is>
      </c>
      <c r="B19" s="5" t="n">
        <v>65393</v>
      </c>
      <c r="D19" s="5" t="n">
        <v>1934</v>
      </c>
    </row>
    <row r="20">
      <c r="A20" s="4" t="inlineStr">
        <is>
          <t>Recurring Basis | Significant Unobservable Inputs Level 3 | Redeemable Preferred Shares</t>
        </is>
      </c>
    </row>
    <row r="21">
      <c r="A21" s="3" t="inlineStr">
        <is>
          <t>Fair Value Assets Measured On Recurring Basis [Line Items]</t>
        </is>
      </c>
    </row>
    <row r="22">
      <c r="A22" s="4" t="inlineStr">
        <is>
          <t>Long-term investments</t>
        </is>
      </c>
      <c r="B22" s="5" t="n">
        <v>65393</v>
      </c>
      <c r="D22" s="5" t="n">
        <v>1934</v>
      </c>
    </row>
    <row r="23">
      <c r="A23" s="4" t="inlineStr">
        <is>
          <t>Recurring Basis | Convertible Bond</t>
        </is>
      </c>
    </row>
    <row r="24">
      <c r="A24" s="3" t="inlineStr">
        <is>
          <t>Fair Value Assets Measured On Recurring Basis [Line Items]</t>
        </is>
      </c>
    </row>
    <row r="25">
      <c r="A25" s="4" t="inlineStr">
        <is>
          <t>Short-term investments</t>
        </is>
      </c>
      <c r="B25" s="5" t="n">
        <v>19351</v>
      </c>
      <c r="D25" s="5" t="n">
        <v>18430</v>
      </c>
    </row>
    <row r="26">
      <c r="A26" s="4" t="inlineStr">
        <is>
          <t>Long-term investments</t>
        </is>
      </c>
      <c r="B26" s="5" t="n">
        <v>43055</v>
      </c>
      <c r="D26" s="5" t="n">
        <v>31218</v>
      </c>
    </row>
    <row r="27">
      <c r="A27" s="4" t="inlineStr">
        <is>
          <t>Recurring Basis | Convertible Bond | Significant Other Observable Inputs Level 2</t>
        </is>
      </c>
    </row>
    <row r="28">
      <c r="A28" s="3" t="inlineStr">
        <is>
          <t>Fair Value Assets Measured On Recurring Basis [Line Items]</t>
        </is>
      </c>
    </row>
    <row r="29">
      <c r="A29" s="4" t="inlineStr">
        <is>
          <t>Short-term investments</t>
        </is>
      </c>
      <c r="B29" s="5" t="n">
        <v>19351</v>
      </c>
      <c r="D29" s="5" t="n">
        <v>18430</v>
      </c>
    </row>
    <row r="30">
      <c r="A30" s="4" t="inlineStr">
        <is>
          <t>Long-term investments</t>
        </is>
      </c>
      <c r="B30" s="5" t="n">
        <v>43055</v>
      </c>
      <c r="D30" s="6" t="n">
        <v>31218</v>
      </c>
    </row>
    <row r="31">
      <c r="A31" s="4" t="inlineStr">
        <is>
          <t>Recurring Basis | Equity securities without readily determinable fair value</t>
        </is>
      </c>
    </row>
    <row r="32">
      <c r="A32" s="3" t="inlineStr">
        <is>
          <t>Fair Value Assets Measured On Recurring Basis [Line Items]</t>
        </is>
      </c>
    </row>
    <row r="33">
      <c r="A33" s="4" t="inlineStr">
        <is>
          <t>Long-term investments</t>
        </is>
      </c>
      <c r="B33" s="5" t="n">
        <v>31669</v>
      </c>
    </row>
    <row r="34">
      <c r="A34" s="4" t="inlineStr">
        <is>
          <t>Recurring Basis | Equity securities without readily determinable fair value | Significant Other Observable Inputs Level 2</t>
        </is>
      </c>
    </row>
    <row r="35">
      <c r="A35" s="3" t="inlineStr">
        <is>
          <t>Fair Value Assets Measured On Recurring Basis [Line Items]</t>
        </is>
      </c>
    </row>
    <row r="36">
      <c r="A36" s="4" t="inlineStr">
        <is>
          <t>Long-term investments</t>
        </is>
      </c>
      <c r="B36" s="6" t="n">
        <v>316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46" customWidth="1" min="5" max="5"/>
    <col width="37" customWidth="1" min="6" max="6"/>
    <col width="58" customWidth="1" min="7" max="7"/>
    <col width="31" customWidth="1" min="8" max="8"/>
    <col width="13" customWidth="1" min="9" max="9"/>
    <col width="13" customWidth="1" min="10" max="10"/>
  </cols>
  <sheetData>
    <row r="1">
      <c r="A1" s="1" t="inlineStr">
        <is>
          <t>CONSOLIDATED STATEMENTS OF CHANGES IN EQUITY ¥ in Thousands, $ in Thousands</t>
        </is>
      </c>
      <c r="B1" s="2" t="inlineStr">
        <is>
          <t>Ordinary SharesCNY (¥)shares</t>
        </is>
      </c>
      <c r="C1" s="2" t="inlineStr">
        <is>
          <t>Treasury SharesCNY (¥)shares</t>
        </is>
      </c>
      <c r="D1" s="2" t="inlineStr">
        <is>
          <t>Additional Paid-in CapitalCNY (¥)</t>
        </is>
      </c>
      <c r="E1" s="2" t="inlineStr">
        <is>
          <t>Accumulated Other Comprehensive IncomeCNY (¥)</t>
        </is>
      </c>
      <c r="F1" s="2" t="inlineStr">
        <is>
          <t>Accumulated Retained EarningsCNY (¥)</t>
        </is>
      </c>
      <c r="G1" s="2" t="inlineStr">
        <is>
          <t>Total Zepp Health Corporation Shareholders' EquityCNY (¥)</t>
        </is>
      </c>
      <c r="H1" s="2" t="inlineStr">
        <is>
          <t>Noncontrolling InterestCNY (¥)</t>
        </is>
      </c>
      <c r="I1" s="2" t="inlineStr">
        <is>
          <t>CNY (¥)</t>
        </is>
      </c>
      <c r="J1" s="2" t="inlineStr">
        <is>
          <t>USD ($)</t>
        </is>
      </c>
    </row>
    <row r="2">
      <c r="A2" s="4" t="inlineStr">
        <is>
          <t>Beginning Balance at Dec. 31, 2018</t>
        </is>
      </c>
      <c r="B2" s="6" t="n">
        <v>151</v>
      </c>
      <c r="D2" s="6" t="n">
        <v>1373577</v>
      </c>
      <c r="E2" s="6" t="n">
        <v>97141</v>
      </c>
      <c r="F2" s="6" t="n">
        <v>340046</v>
      </c>
      <c r="G2" s="6" t="n">
        <v>1810915</v>
      </c>
      <c r="H2" s="6" t="n">
        <v>-1337</v>
      </c>
      <c r="I2" s="6" t="n">
        <v>1809578</v>
      </c>
    </row>
    <row r="3">
      <c r="A3" s="4" t="inlineStr">
        <is>
          <t>Beginning Balance, shares at Dec. 31, 2018 | shares</t>
        </is>
      </c>
      <c r="B3" s="5" t="n">
        <v>241679772</v>
      </c>
    </row>
    <row r="4">
      <c r="A4" s="4" t="inlineStr">
        <is>
          <t>Exercise of option</t>
        </is>
      </c>
      <c r="B4" s="6" t="n">
        <v>2</v>
      </c>
      <c r="D4" s="5" t="n">
        <v>931</v>
      </c>
      <c r="G4" s="5" t="n">
        <v>933</v>
      </c>
      <c r="I4" s="5" t="n">
        <v>933</v>
      </c>
    </row>
    <row r="5">
      <c r="A5" s="4" t="inlineStr">
        <is>
          <t>Exercise of option, shares | shares</t>
        </is>
      </c>
      <c r="B5" s="5" t="n">
        <v>2665615</v>
      </c>
    </row>
    <row r="6">
      <c r="A6" s="4" t="inlineStr">
        <is>
          <t>Net income</t>
        </is>
      </c>
      <c r="F6" s="5" t="n">
        <v>575196</v>
      </c>
      <c r="G6" s="5" t="n">
        <v>575196</v>
      </c>
      <c r="H6" s="5" t="n">
        <v>-1825</v>
      </c>
      <c r="I6" s="5" t="n">
        <v>573371</v>
      </c>
    </row>
    <row r="7">
      <c r="A7" s="4" t="inlineStr">
        <is>
          <t>Foreign currency translation adjustment</t>
        </is>
      </c>
      <c r="E7" s="5" t="n">
        <v>11274</v>
      </c>
      <c r="G7" s="5" t="n">
        <v>11274</v>
      </c>
      <c r="I7" s="5" t="n">
        <v>11274</v>
      </c>
    </row>
    <row r="8">
      <c r="A8" s="4" t="inlineStr">
        <is>
          <t>Issuance of ordinary shares upon secondary offering, net of offering costs of US$434</t>
        </is>
      </c>
      <c r="B8" s="6" t="n">
        <v>2</v>
      </c>
      <c r="D8" s="5" t="n">
        <v>49174</v>
      </c>
      <c r="G8" s="5" t="n">
        <v>49176</v>
      </c>
      <c r="I8" s="5" t="n">
        <v>49176</v>
      </c>
    </row>
    <row r="9">
      <c r="A9" s="4" t="inlineStr">
        <is>
          <t>Issuance of ordinary shares upon secondary offering, net of offering costs of US$434 (in shares) | shares</t>
        </is>
      </c>
      <c r="B9" s="5" t="n">
        <v>3174600</v>
      </c>
    </row>
    <row r="10">
      <c r="A10" s="4" t="inlineStr">
        <is>
          <t>Deemed dividend to shareholders</t>
        </is>
      </c>
      <c r="F10" s="5" t="n">
        <v>-4538</v>
      </c>
      <c r="G10" s="5" t="n">
        <v>-4538</v>
      </c>
      <c r="I10" s="5" t="n">
        <v>-4538</v>
      </c>
    </row>
    <row r="11">
      <c r="A11" s="4" t="inlineStr">
        <is>
          <t>Share-based compensation</t>
        </is>
      </c>
      <c r="D11" s="5" t="n">
        <v>55128</v>
      </c>
      <c r="G11" s="5" t="n">
        <v>55128</v>
      </c>
      <c r="I11" s="5" t="n">
        <v>55128</v>
      </c>
    </row>
    <row r="12">
      <c r="A12" s="4" t="inlineStr">
        <is>
          <t>Unrealized gain/loss on available-for-sale investments, net of tax effect</t>
        </is>
      </c>
      <c r="E12" s="5" t="n">
        <v>2666</v>
      </c>
      <c r="G12" s="5" t="n">
        <v>2666</v>
      </c>
      <c r="I12" s="5" t="n">
        <v>2666</v>
      </c>
    </row>
    <row r="13">
      <c r="A13" s="4" t="inlineStr">
        <is>
          <t>Statutory reserve</t>
        </is>
      </c>
      <c r="D13" s="5" t="n">
        <v>92</v>
      </c>
      <c r="F13" s="5" t="n">
        <v>-92</v>
      </c>
    </row>
    <row r="14">
      <c r="A14" s="4" t="inlineStr">
        <is>
          <t>Ending Balance at Dec. 31, 2019</t>
        </is>
      </c>
      <c r="B14" s="6" t="n">
        <v>155</v>
      </c>
      <c r="D14" s="5" t="n">
        <v>1478902</v>
      </c>
      <c r="E14" s="5" t="n">
        <v>111081</v>
      </c>
      <c r="F14" s="5" t="n">
        <v>910612</v>
      </c>
      <c r="G14" s="5" t="n">
        <v>2500750</v>
      </c>
      <c r="H14" s="5" t="n">
        <v>-3162</v>
      </c>
      <c r="I14" s="5" t="n">
        <v>2497588</v>
      </c>
    </row>
    <row r="15">
      <c r="A15" s="4" t="inlineStr">
        <is>
          <t>Ending Balance, shares at Dec. 31, 2019 | shares</t>
        </is>
      </c>
      <c r="B15" s="5" t="n">
        <v>247519987</v>
      </c>
    </row>
    <row r="16">
      <c r="A16" s="4" t="inlineStr">
        <is>
          <t>Exercise of option</t>
        </is>
      </c>
      <c r="B16" s="6" t="n">
        <v>2</v>
      </c>
      <c r="D16" s="5" t="n">
        <v>-2</v>
      </c>
    </row>
    <row r="17">
      <c r="A17" s="4" t="inlineStr">
        <is>
          <t>Exercise of option, shares | shares</t>
        </is>
      </c>
      <c r="B17" s="5" t="n">
        <v>2625176</v>
      </c>
    </row>
    <row r="18">
      <c r="A18" s="4" t="inlineStr">
        <is>
          <t>Net income</t>
        </is>
      </c>
      <c r="F18" s="5" t="n">
        <v>228753</v>
      </c>
      <c r="G18" s="5" t="n">
        <v>228753</v>
      </c>
      <c r="H18" s="5" t="n">
        <v>953</v>
      </c>
      <c r="I18" s="5" t="n">
        <v>229706</v>
      </c>
    </row>
    <row r="19">
      <c r="A19" s="4" t="inlineStr">
        <is>
          <t>Foreign currency translation adjustment</t>
        </is>
      </c>
      <c r="E19" s="5" t="n">
        <v>-45117</v>
      </c>
      <c r="G19" s="5" t="n">
        <v>-45117</v>
      </c>
      <c r="I19" s="5" t="n">
        <v>-45117</v>
      </c>
    </row>
    <row r="20">
      <c r="A20" s="4" t="inlineStr">
        <is>
          <t>Share-based compensation</t>
        </is>
      </c>
      <c r="D20" s="5" t="n">
        <v>67212</v>
      </c>
      <c r="G20" s="5" t="n">
        <v>67212</v>
      </c>
      <c r="I20" s="5" t="n">
        <v>67212</v>
      </c>
    </row>
    <row r="21">
      <c r="A21" s="4" t="inlineStr">
        <is>
          <t>Unrealized gain/loss on available-for-sale investments, net of tax effect</t>
        </is>
      </c>
      <c r="E21" s="5" t="n">
        <v>-21340</v>
      </c>
      <c r="G21" s="5" t="n">
        <v>-21340</v>
      </c>
      <c r="I21" s="5" t="n">
        <v>-21340</v>
      </c>
    </row>
    <row r="22">
      <c r="A22" s="4" t="inlineStr">
        <is>
          <t>Statutory reserve</t>
        </is>
      </c>
      <c r="D22" s="5" t="n">
        <v>5997</v>
      </c>
      <c r="F22" s="5" t="n">
        <v>-5997</v>
      </c>
    </row>
    <row r="23">
      <c r="A23" s="4" t="inlineStr">
        <is>
          <t>Deconsolidation of a subsidiary</t>
        </is>
      </c>
      <c r="H23" s="5" t="n">
        <v>2209</v>
      </c>
      <c r="I23" s="5" t="n">
        <v>2209</v>
      </c>
    </row>
    <row r="24">
      <c r="A24" s="4" t="inlineStr">
        <is>
          <t>Ending Balance at Dec. 31, 2020</t>
        </is>
      </c>
      <c r="B24" s="6" t="n">
        <v>157</v>
      </c>
      <c r="D24" s="5" t="n">
        <v>1552109</v>
      </c>
      <c r="E24" s="5" t="n">
        <v>44624</v>
      </c>
      <c r="F24" s="5" t="n">
        <v>1133368</v>
      </c>
      <c r="G24" s="5" t="n">
        <v>2730258</v>
      </c>
      <c r="I24" s="5" t="n">
        <v>2730258</v>
      </c>
    </row>
    <row r="25">
      <c r="A25" s="4" t="inlineStr">
        <is>
          <t>Ending Balance, shares at Dec. 31, 2020 | shares</t>
        </is>
      </c>
      <c r="B25" s="5" t="n">
        <v>250145163</v>
      </c>
    </row>
    <row r="26">
      <c r="A26" s="4" t="inlineStr">
        <is>
          <t>Exercise of option</t>
        </is>
      </c>
      <c r="B26" s="6" t="n">
        <v>2</v>
      </c>
      <c r="D26" s="5" t="n">
        <v>5463</v>
      </c>
      <c r="G26" s="5" t="n">
        <v>5465</v>
      </c>
      <c r="I26" s="5" t="n">
        <v>5465</v>
      </c>
    </row>
    <row r="27">
      <c r="A27" s="4" t="inlineStr">
        <is>
          <t>Exercise of option, shares | shares</t>
        </is>
      </c>
      <c r="B27" s="5" t="n">
        <v>3712160</v>
      </c>
    </row>
    <row r="28">
      <c r="A28" s="4" t="inlineStr">
        <is>
          <t>Repurchase of ordinary shares</t>
        </is>
      </c>
      <c r="C28" s="6" t="n">
        <v>-21798</v>
      </c>
      <c r="G28" s="5" t="n">
        <v>-21798</v>
      </c>
      <c r="I28" s="5" t="n">
        <v>-21798</v>
      </c>
    </row>
    <row r="29">
      <c r="A29" s="4" t="inlineStr">
        <is>
          <t>Repurchase of ordinary shares, shares | shares</t>
        </is>
      </c>
      <c r="C29" s="5" t="n">
        <v>-2656164</v>
      </c>
    </row>
    <row r="30">
      <c r="A30" s="4" t="inlineStr">
        <is>
          <t>Net income</t>
        </is>
      </c>
      <c r="F30" s="5" t="n">
        <v>137803</v>
      </c>
      <c r="G30" s="5" t="n">
        <v>137803</v>
      </c>
      <c r="H30" s="5" t="n">
        <v>-851</v>
      </c>
      <c r="I30" s="5" t="n">
        <v>136952</v>
      </c>
      <c r="J30" s="7" t="n">
        <v>21490</v>
      </c>
    </row>
    <row r="31">
      <c r="A31" s="4" t="inlineStr">
        <is>
          <t>Foreign currency translation adjustment</t>
        </is>
      </c>
      <c r="E31" s="5" t="n">
        <v>-17938</v>
      </c>
      <c r="G31" s="5" t="n">
        <v>-17938</v>
      </c>
      <c r="I31" s="5" t="n">
        <v>-17938</v>
      </c>
      <c r="J31" s="5" t="n">
        <v>-2815</v>
      </c>
    </row>
    <row r="32">
      <c r="A32" s="4" t="inlineStr">
        <is>
          <t>Share-based compensation</t>
        </is>
      </c>
      <c r="D32" s="5" t="n">
        <v>83972</v>
      </c>
      <c r="G32" s="5" t="n">
        <v>83972</v>
      </c>
      <c r="I32" s="5" t="n">
        <v>83972</v>
      </c>
    </row>
    <row r="33">
      <c r="A33" s="4" t="inlineStr">
        <is>
          <t>Unrealized gain/loss on available-for-sale investments, net of tax effect</t>
        </is>
      </c>
      <c r="E33" s="5" t="n">
        <v>2585</v>
      </c>
      <c r="G33" s="5" t="n">
        <v>2585</v>
      </c>
      <c r="I33" s="5" t="n">
        <v>2585</v>
      </c>
      <c r="J33" s="5" t="n">
        <v>406</v>
      </c>
    </row>
    <row r="34">
      <c r="A34" s="4" t="inlineStr">
        <is>
          <t>Capital contribution from non-controlling interest</t>
        </is>
      </c>
      <c r="H34" s="5" t="n">
        <v>13943</v>
      </c>
      <c r="I34" s="5" t="n">
        <v>13943</v>
      </c>
    </row>
    <row r="35">
      <c r="A35" s="4" t="inlineStr">
        <is>
          <t>Ending Balance at Dec. 31, 2021</t>
        </is>
      </c>
      <c r="B35" s="6" t="n">
        <v>159</v>
      </c>
      <c r="C35" s="6" t="n">
        <v>-21798</v>
      </c>
      <c r="D35" s="6" t="n">
        <v>1641544</v>
      </c>
      <c r="E35" s="6" t="n">
        <v>29271</v>
      </c>
      <c r="F35" s="6" t="n">
        <v>1271171</v>
      </c>
      <c r="G35" s="6" t="n">
        <v>2920347</v>
      </c>
      <c r="H35" s="6" t="n">
        <v>13092</v>
      </c>
      <c r="I35" s="6" t="n">
        <v>2933439</v>
      </c>
      <c r="J35" s="7" t="n">
        <v>460322</v>
      </c>
    </row>
    <row r="36">
      <c r="A36" s="4" t="inlineStr">
        <is>
          <t>Ending Balance, shares at Dec. 31, 2021 | shares</t>
        </is>
      </c>
      <c r="B36" s="5" t="n">
        <v>253857323</v>
      </c>
      <c r="C36" s="5" t="n">
        <v>-26561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VALUE MEASUREMENT - Reconciliation of the fair value measurements (Details) - Redeemable Preferred Shares - CNY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 as of January 1, 2020</t>
        </is>
      </c>
      <c r="B4" s="6" t="n">
        <v>1934</v>
      </c>
    </row>
    <row r="5">
      <c r="A5" s="4" t="inlineStr">
        <is>
          <t>Transfer from level 2</t>
        </is>
      </c>
      <c r="B5" s="5" t="n">
        <v>38499</v>
      </c>
      <c r="C5" s="6" t="n">
        <v>39212</v>
      </c>
    </row>
    <row r="6">
      <c r="A6" s="4" t="inlineStr">
        <is>
          <t>Unrealized loss</t>
        </is>
      </c>
      <c r="C6" s="5" t="n">
        <v>-37278</v>
      </c>
    </row>
    <row r="7">
      <c r="A7" s="4" t="inlineStr">
        <is>
          <t>Initial recognition</t>
        </is>
      </c>
      <c r="B7" s="5" t="n">
        <v>24960</v>
      </c>
    </row>
    <row r="8">
      <c r="A8" s="4" t="inlineStr">
        <is>
          <t>Balance as of December 31, 2021</t>
        </is>
      </c>
      <c r="B8" s="6" t="n">
        <v>65393</v>
      </c>
      <c r="C8" s="6" t="n">
        <v>19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VALUE MEASUREMENT - Additional Information (Details) - CNY (¥) ¥ in Thousands</t>
        </is>
      </c>
      <c r="B1" s="2" t="inlineStr">
        <is>
          <t>12 Months Ended</t>
        </is>
      </c>
    </row>
    <row r="2">
      <c r="B2" s="2" t="inlineStr">
        <is>
          <t>Dec. 31, 2021</t>
        </is>
      </c>
      <c r="C2" s="2" t="inlineStr">
        <is>
          <t>Dec. 31, 2020</t>
        </is>
      </c>
      <c r="D2" s="2" t="inlineStr">
        <is>
          <t>Dec. 31, 2019</t>
        </is>
      </c>
    </row>
    <row r="3">
      <c r="A3" s="3" t="inlineStr">
        <is>
          <t>FAIR-VALUE MEASUREMENT</t>
        </is>
      </c>
    </row>
    <row r="4">
      <c r="A4" s="4" t="inlineStr">
        <is>
          <t>Impairment equity securities</t>
        </is>
      </c>
      <c r="B4" s="6" t="n">
        <v>0</v>
      </c>
      <c r="C4" s="6" t="n">
        <v>0</v>
      </c>
      <c r="D4" s="6" t="n">
        <v>2382</v>
      </c>
    </row>
    <row r="5">
      <c r="A5" s="4" t="inlineStr">
        <is>
          <t>Goodwill impairment loss</t>
        </is>
      </c>
      <c r="B5" s="5" t="n">
        <v>0</v>
      </c>
      <c r="C5" s="5" t="n">
        <v>0</v>
      </c>
      <c r="D5" s="5" t="n">
        <v>0</v>
      </c>
    </row>
    <row r="6">
      <c r="A6" s="4" t="inlineStr">
        <is>
          <t>Intangible assets impairment loss</t>
        </is>
      </c>
      <c r="B6" s="6" t="n">
        <v>0</v>
      </c>
      <c r="C6" s="6" t="n">
        <v>0</v>
      </c>
      <c r="D6"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RUED EXPENSES AND OTHER CURRENT LIABILITIE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ACCRUED EXPENSES AND OTHER CURRENT LIABILITIES</t>
        </is>
      </c>
    </row>
    <row r="3">
      <c r="A3" s="4" t="inlineStr">
        <is>
          <t>Accrued payroll and welfare</t>
        </is>
      </c>
      <c r="B3" s="6" t="n">
        <v>41948</v>
      </c>
      <c r="D3" s="6" t="n">
        <v>38797</v>
      </c>
    </row>
    <row r="4">
      <c r="A4" s="4" t="inlineStr">
        <is>
          <t>Deferred revenue</t>
        </is>
      </c>
      <c r="B4" s="5" t="n">
        <v>87980</v>
      </c>
      <c r="D4" s="5" t="n">
        <v>51780</v>
      </c>
    </row>
    <row r="5">
      <c r="A5" s="4" t="inlineStr">
        <is>
          <t>Product warranty</t>
        </is>
      </c>
      <c r="B5" s="5" t="n">
        <v>24858</v>
      </c>
      <c r="D5" s="5" t="n">
        <v>32782</v>
      </c>
      <c r="E5" s="6" t="n">
        <v>49527</v>
      </c>
      <c r="F5" s="6" t="n">
        <v>55599</v>
      </c>
    </row>
    <row r="6">
      <c r="A6" s="4" t="inlineStr">
        <is>
          <t>Current operating lease liabilities</t>
        </is>
      </c>
      <c r="B6" s="6" t="n">
        <v>50092</v>
      </c>
      <c r="D6" s="6" t="n">
        <v>48120</v>
      </c>
    </row>
    <row r="7">
      <c r="A7" s="4" t="inlineStr">
        <is>
          <t>Operating Lease, Liability, Current, Statement of Financial Position [Extensible List]</t>
        </is>
      </c>
      <c r="B7" s="4" t="inlineStr">
        <is>
          <t>Total</t>
        </is>
      </c>
      <c r="C7" s="4" t="inlineStr">
        <is>
          <t>Total</t>
        </is>
      </c>
      <c r="D7" s="4" t="inlineStr">
        <is>
          <t>Total</t>
        </is>
      </c>
    </row>
    <row r="8">
      <c r="A8" s="4" t="inlineStr">
        <is>
          <t>Accrued expenses</t>
        </is>
      </c>
      <c r="B8" s="6" t="n">
        <v>22803</v>
      </c>
      <c r="D8" s="6" t="n">
        <v>14979</v>
      </c>
    </row>
    <row r="9">
      <c r="A9" s="4" t="inlineStr">
        <is>
          <t>Reverse factoring</t>
        </is>
      </c>
      <c r="B9" s="5" t="n">
        <v>39195</v>
      </c>
    </row>
    <row r="10">
      <c r="A10" s="4" t="inlineStr">
        <is>
          <t>Other tax payable</t>
        </is>
      </c>
      <c r="B10" s="5" t="n">
        <v>23541</v>
      </c>
      <c r="D10" s="5" t="n">
        <v>7329</v>
      </c>
    </row>
    <row r="11">
      <c r="A11" s="4" t="inlineStr">
        <is>
          <t>Government subsidies</t>
        </is>
      </c>
      <c r="B11" s="5" t="n">
        <v>3129</v>
      </c>
      <c r="D11" s="5" t="n">
        <v>26158</v>
      </c>
    </row>
    <row r="12">
      <c r="A12" s="4" t="inlineStr">
        <is>
          <t>Other current liabilities</t>
        </is>
      </c>
      <c r="B12" s="5" t="n">
        <v>22537</v>
      </c>
      <c r="D12" s="5" t="n">
        <v>32330</v>
      </c>
    </row>
    <row r="13">
      <c r="A13" s="4" t="inlineStr">
        <is>
          <t>Total</t>
        </is>
      </c>
      <c r="B13" s="6" t="n">
        <v>316083</v>
      </c>
      <c r="C13" s="7" t="n">
        <v>49600</v>
      </c>
      <c r="D13" s="6" t="n">
        <v>2522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Product warranty (Details) - CNY (¥) ¥ in Thousands</t>
        </is>
      </c>
      <c r="B1" s="2" t="inlineStr">
        <is>
          <t>12 Months Ended</t>
        </is>
      </c>
    </row>
    <row r="2">
      <c r="B2" s="2" t="inlineStr">
        <is>
          <t>Dec. 31, 2021</t>
        </is>
      </c>
      <c r="C2" s="2" t="inlineStr">
        <is>
          <t>Dec. 31, 2020</t>
        </is>
      </c>
      <c r="D2" s="2" t="inlineStr">
        <is>
          <t>Dec. 31, 2019</t>
        </is>
      </c>
    </row>
    <row r="3">
      <c r="A3" s="3" t="inlineStr">
        <is>
          <t>ACCRUED EXPENSES AND OTHER CURRENT LIABILITIES</t>
        </is>
      </c>
    </row>
    <row r="4">
      <c r="A4" s="4" t="inlineStr">
        <is>
          <t>Beginning balance</t>
        </is>
      </c>
      <c r="B4" s="6" t="n">
        <v>32782</v>
      </c>
      <c r="C4" s="6" t="n">
        <v>49527</v>
      </c>
      <c r="D4" s="6" t="n">
        <v>55599</v>
      </c>
    </row>
    <row r="5">
      <c r="A5" s="4" t="inlineStr">
        <is>
          <t>Provided during the year</t>
        </is>
      </c>
      <c r="B5" s="5" t="n">
        <v>63540</v>
      </c>
      <c r="C5" s="5" t="n">
        <v>74742</v>
      </c>
      <c r="D5" s="5" t="n">
        <v>80048</v>
      </c>
    </row>
    <row r="6">
      <c r="A6" s="4" t="inlineStr">
        <is>
          <t>Utilized during the year</t>
        </is>
      </c>
      <c r="B6" s="5" t="n">
        <v>-71464</v>
      </c>
      <c r="C6" s="5" t="n">
        <v>-91487</v>
      </c>
      <c r="D6" s="5" t="n">
        <v>-86120</v>
      </c>
    </row>
    <row r="7">
      <c r="A7" s="4" t="inlineStr">
        <is>
          <t>Ending balance</t>
        </is>
      </c>
      <c r="B7" s="6" t="n">
        <v>24858</v>
      </c>
      <c r="C7" s="6" t="n">
        <v>32782</v>
      </c>
      <c r="D7" s="6" t="n">
        <v>495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Warranty costs (Details) - CNY (¥) ¥ in Thousands</t>
        </is>
      </c>
      <c r="B1" s="2" t="inlineStr">
        <is>
          <t>12 Months Ended</t>
        </is>
      </c>
    </row>
    <row r="2">
      <c r="B2" s="2" t="inlineStr">
        <is>
          <t>Dec. 31, 2021</t>
        </is>
      </c>
      <c r="C2" s="2" t="inlineStr">
        <is>
          <t>Dec. 31, 2020</t>
        </is>
      </c>
      <c r="D2" s="2" t="inlineStr">
        <is>
          <t>Dec. 31, 2019</t>
        </is>
      </c>
    </row>
    <row r="3">
      <c r="A3" s="4" t="inlineStr">
        <is>
          <t>Cost of Revenue</t>
        </is>
      </c>
    </row>
    <row r="4">
      <c r="A4" s="3" t="inlineStr">
        <is>
          <t>Warranty costs</t>
        </is>
      </c>
    </row>
    <row r="5">
      <c r="A5" s="4" t="inlineStr">
        <is>
          <t>Warrant cost</t>
        </is>
      </c>
      <c r="B5" s="6" t="n">
        <v>63540</v>
      </c>
      <c r="C5" s="6" t="n">
        <v>74742</v>
      </c>
      <c r="D5" s="6" t="n">
        <v>800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BANK BORROWING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ort Term Debt [Line Items]</t>
        </is>
      </c>
    </row>
    <row r="4">
      <c r="A4" s="4" t="inlineStr">
        <is>
          <t>Bank borrowings</t>
        </is>
      </c>
      <c r="B4" s="6" t="n">
        <v>1473567</v>
      </c>
      <c r="C4" s="7" t="n">
        <v>231235</v>
      </c>
      <c r="D4" s="6" t="n">
        <v>1207793</v>
      </c>
    </row>
    <row r="5">
      <c r="A5" s="4" t="inlineStr">
        <is>
          <t>Repayments of bank debt</t>
        </is>
      </c>
      <c r="B5" s="6" t="n">
        <v>953387</v>
      </c>
      <c r="C5" s="7" t="n">
        <v>149607</v>
      </c>
      <c r="D5" s="6" t="n">
        <v>643122</v>
      </c>
      <c r="E5" s="6" t="n">
        <v>20000</v>
      </c>
    </row>
    <row r="6">
      <c r="A6" s="4" t="inlineStr">
        <is>
          <t>Interest rate (as a percent)</t>
        </is>
      </c>
      <c r="B6" s="4" t="inlineStr">
        <is>
          <t>3.83%</t>
        </is>
      </c>
      <c r="C6" s="4" t="inlineStr">
        <is>
          <t>3.83%</t>
        </is>
      </c>
      <c r="D6" s="4" t="inlineStr">
        <is>
          <t>2.85%</t>
        </is>
      </c>
    </row>
    <row r="7">
      <c r="A7" s="4" t="inlineStr">
        <is>
          <t>Minimum</t>
        </is>
      </c>
    </row>
    <row r="8">
      <c r="A8" s="3" t="inlineStr">
        <is>
          <t>Short Term Debt [Line Items]</t>
        </is>
      </c>
    </row>
    <row r="9">
      <c r="A9" s="4" t="inlineStr">
        <is>
          <t>Maturity term (in years)</t>
        </is>
      </c>
      <c r="B9" s="4" t="inlineStr">
        <is>
          <t>1 year</t>
        </is>
      </c>
      <c r="C9" s="4" t="inlineStr">
        <is>
          <t>1 year</t>
        </is>
      </c>
      <c r="D9" s="4" t="inlineStr">
        <is>
          <t>1 year</t>
        </is>
      </c>
    </row>
    <row r="10">
      <c r="A10" s="4" t="inlineStr">
        <is>
          <t>Maximum</t>
        </is>
      </c>
    </row>
    <row r="11">
      <c r="A11" s="3" t="inlineStr">
        <is>
          <t>Short Term Debt [Line Items]</t>
        </is>
      </c>
    </row>
    <row r="12">
      <c r="A12" s="4" t="inlineStr">
        <is>
          <t>Maturity term (in years)</t>
        </is>
      </c>
      <c r="B12" s="4" t="inlineStr">
        <is>
          <t>7 years</t>
        </is>
      </c>
      <c r="C12" s="4" t="inlineStr">
        <is>
          <t>7 years</t>
        </is>
      </c>
      <c r="D12" s="4" t="inlineStr">
        <is>
          <t>3 years</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DEFERRED REVENUES - Disaggregation of reven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t>
        </is>
      </c>
    </row>
    <row r="4">
      <c r="A4" s="4" t="inlineStr">
        <is>
          <t>Revenue</t>
        </is>
      </c>
      <c r="B4" s="6" t="n">
        <v>6250109</v>
      </c>
      <c r="C4" s="7" t="n">
        <v>980778</v>
      </c>
      <c r="D4" s="6" t="n">
        <v>6433363</v>
      </c>
      <c r="E4" s="6" t="n">
        <v>5812255</v>
      </c>
    </row>
    <row r="5">
      <c r="A5" s="4" t="inlineStr">
        <is>
          <t>Smart Wearable Devices</t>
        </is>
      </c>
    </row>
    <row r="6">
      <c r="A6" s="3" t="inlineStr">
        <is>
          <t>Disaggregation Of Revenue</t>
        </is>
      </c>
    </row>
    <row r="7">
      <c r="A7" s="4" t="inlineStr">
        <is>
          <t>Revenue</t>
        </is>
      </c>
      <c r="B7" s="5" t="n">
        <v>3340857</v>
      </c>
      <c r="D7" s="5" t="n">
        <v>4438081</v>
      </c>
      <c r="E7" s="5" t="n">
        <v>4193665</v>
      </c>
    </row>
    <row r="8">
      <c r="A8" s="4" t="inlineStr">
        <is>
          <t>Self-branded products and others</t>
        </is>
      </c>
    </row>
    <row r="9">
      <c r="A9" s="3" t="inlineStr">
        <is>
          <t>Disaggregation Of Revenue</t>
        </is>
      </c>
    </row>
    <row r="10">
      <c r="A10" s="4" t="inlineStr">
        <is>
          <t>Revenue</t>
        </is>
      </c>
      <c r="B10" s="6" t="n">
        <v>2909252</v>
      </c>
      <c r="D10" s="6" t="n">
        <v>1995282</v>
      </c>
      <c r="E10" s="6" t="n">
        <v>161859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AND DEFERRED REVENUES - Contract balances (Details) ¥ in Thousands, $ in Thousands</t>
        </is>
      </c>
      <c r="B1" s="2" t="inlineStr">
        <is>
          <t>Dec. 31, 2021CNY (¥)</t>
        </is>
      </c>
      <c r="C1" s="2" t="inlineStr">
        <is>
          <t>Dec. 31, 2021USD ($)</t>
        </is>
      </c>
      <c r="D1" s="2" t="inlineStr">
        <is>
          <t>Dec. 31, 2020CNY (¥)</t>
        </is>
      </c>
    </row>
    <row r="2">
      <c r="A2" s="3" t="inlineStr">
        <is>
          <t>REVENUE AND DEFERRED REVENUES</t>
        </is>
      </c>
    </row>
    <row r="3">
      <c r="A3" s="4" t="inlineStr">
        <is>
          <t>Accounts receivable</t>
        </is>
      </c>
      <c r="B3" s="6" t="n">
        <v>537084</v>
      </c>
      <c r="C3" s="7" t="n">
        <v>84280</v>
      </c>
      <c r="D3" s="6" t="n">
        <v>298038</v>
      </c>
    </row>
    <row r="4">
      <c r="A4" s="4" t="inlineStr">
        <is>
          <t>Amount due from related parties</t>
        </is>
      </c>
      <c r="B4" s="5" t="n">
        <v>295614</v>
      </c>
      <c r="C4" s="7" t="n">
        <v>46388</v>
      </c>
      <c r="D4" s="5" t="n">
        <v>860213</v>
      </c>
    </row>
    <row r="5">
      <c r="A5" s="4" t="inlineStr">
        <is>
          <t>Deferred revenue</t>
        </is>
      </c>
      <c r="B5" s="5" t="n">
        <v>87980</v>
      </c>
      <c r="D5" s="5" t="n">
        <v>51780</v>
      </c>
    </row>
    <row r="6">
      <c r="A6" s="4" t="inlineStr">
        <is>
          <t>Refund liability (sales return)</t>
        </is>
      </c>
      <c r="B6" s="6" t="n">
        <v>5745</v>
      </c>
      <c r="D6" s="6" t="n">
        <v>3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S - Additional Information (Details) - CNY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Amount due from related parties, billed receivable</t>
        </is>
      </c>
      <c r="B4" s="6" t="n">
        <v>231485</v>
      </c>
      <c r="C4" s="6" t="n">
        <v>779538</v>
      </c>
    </row>
    <row r="5">
      <c r="A5" s="4" t="inlineStr">
        <is>
          <t>Amount due from related parties, unbilled receivable</t>
        </is>
      </c>
      <c r="B5" s="5" t="n">
        <v>64129</v>
      </c>
      <c r="C5" s="5" t="n">
        <v>80675</v>
      </c>
    </row>
    <row r="6">
      <c r="A6" s="4" t="inlineStr">
        <is>
          <t>Asset impairment charges</t>
        </is>
      </c>
      <c r="B6" s="5" t="n">
        <v>0</v>
      </c>
      <c r="C6" s="5" t="n">
        <v>0</v>
      </c>
      <c r="D6" s="6" t="n">
        <v>0</v>
      </c>
    </row>
    <row r="7">
      <c r="A7" s="4" t="inlineStr">
        <is>
          <t>Deferred revenue, revenue recognized</t>
        </is>
      </c>
      <c r="B7" s="5" t="n">
        <v>51780</v>
      </c>
      <c r="C7" s="5" t="n">
        <v>59585</v>
      </c>
      <c r="D7" s="5" t="n">
        <v>41863</v>
      </c>
    </row>
    <row r="8">
      <c r="A8" s="4" t="inlineStr">
        <is>
          <t>Cooperation Agreement</t>
        </is>
      </c>
    </row>
    <row r="9">
      <c r="A9" s="3" t="inlineStr">
        <is>
          <t>Disaggregation Of Revenue</t>
        </is>
      </c>
    </row>
    <row r="10">
      <c r="A10" s="4" t="inlineStr">
        <is>
          <t>Amount due from related parties, billed receivable</t>
        </is>
      </c>
      <c r="B10" s="6" t="n">
        <v>80675</v>
      </c>
      <c r="C10" s="6" t="n">
        <v>102687</v>
      </c>
      <c r="D10" s="6" t="n">
        <v>33279</v>
      </c>
    </row>
    <row r="11">
      <c r="A11" s="4" t="inlineStr">
        <is>
          <t>Minimum</t>
        </is>
      </c>
    </row>
    <row r="12">
      <c r="A12" s="3" t="inlineStr">
        <is>
          <t>Disaggregation Of Revenue</t>
        </is>
      </c>
    </row>
    <row r="13">
      <c r="A13" s="4" t="inlineStr">
        <is>
          <t>Payment terms (in days)</t>
        </is>
      </c>
      <c r="B13" s="4" t="inlineStr">
        <is>
          <t>30 days</t>
        </is>
      </c>
    </row>
    <row r="14">
      <c r="A14" s="4" t="inlineStr">
        <is>
          <t>Maximum</t>
        </is>
      </c>
    </row>
    <row r="15">
      <c r="A15" s="3" t="inlineStr">
        <is>
          <t>Disaggregation Of Revenue</t>
        </is>
      </c>
    </row>
    <row r="16">
      <c r="A16" s="4" t="inlineStr">
        <is>
          <t>Payment terms (in days)</t>
        </is>
      </c>
      <c r="B16" s="4" t="inlineStr">
        <is>
          <t>60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INCOME TAXES (Details) ¥ in Thousands, $ in Thousands</t>
        </is>
      </c>
      <c r="B1" s="2" t="inlineStr">
        <is>
          <t>Apr. 01, 2018CNY (¥)</t>
        </is>
      </c>
      <c r="C1" s="2" t="inlineStr">
        <is>
          <t>Dec. 31, 2021CNY (¥)</t>
        </is>
      </c>
      <c r="D1" s="2" t="inlineStr">
        <is>
          <t>Dec. 31, 2021USD ($)</t>
        </is>
      </c>
      <c r="E1" s="2" t="inlineStr">
        <is>
          <t>Dec. 31, 2020CNY (¥)</t>
        </is>
      </c>
      <c r="F1" s="2" t="inlineStr">
        <is>
          <t>Dec. 31, 2019CNY (¥)</t>
        </is>
      </c>
      <c r="G1" s="2" t="inlineStr">
        <is>
          <t>Dec. 31, 2017</t>
        </is>
      </c>
      <c r="H1" s="2" t="inlineStr">
        <is>
          <t>Dec. 31, 2021USD ($)</t>
        </is>
      </c>
    </row>
    <row r="2">
      <c r="A2" s="3" t="inlineStr">
        <is>
          <t>Income Tax Contingency [Line Items]</t>
        </is>
      </c>
    </row>
    <row r="3">
      <c r="A3" s="4" t="inlineStr">
        <is>
          <t>Net (loss)/income</t>
        </is>
      </c>
      <c r="C3" s="6" t="n">
        <v>136952</v>
      </c>
      <c r="D3" s="7" t="n">
        <v>21490</v>
      </c>
      <c r="E3" s="6" t="n">
        <v>229706</v>
      </c>
      <c r="F3" s="6" t="n">
        <v>573371</v>
      </c>
    </row>
    <row r="4">
      <c r="A4" s="4" t="inlineStr">
        <is>
          <t>Operating loss</t>
        </is>
      </c>
      <c r="C4" s="5" t="n">
        <v>93942</v>
      </c>
      <c r="D4" s="7" t="n">
        <v>14741</v>
      </c>
      <c r="E4" s="5" t="n">
        <v>174196</v>
      </c>
      <c r="F4" s="6" t="n">
        <v>606484</v>
      </c>
    </row>
    <row r="5">
      <c r="A5" s="4" t="inlineStr">
        <is>
          <t>Deferred tax assets, valuation allowance</t>
        </is>
      </c>
      <c r="C5" s="6" t="n">
        <v>6976</v>
      </c>
      <c r="E5" s="5" t="n">
        <v>3578</v>
      </c>
    </row>
    <row r="6">
      <c r="A6" s="4" t="inlineStr">
        <is>
          <t>Percentage of withholding tax on dividends paid to foreign investors</t>
        </is>
      </c>
      <c r="C6" s="4" t="inlineStr">
        <is>
          <t>10.00%</t>
        </is>
      </c>
      <c r="D6" s="4" t="inlineStr">
        <is>
          <t>10.00%</t>
        </is>
      </c>
    </row>
    <row r="7">
      <c r="A7" s="4" t="inlineStr">
        <is>
          <t>Aggregate undistributed earnings available for distribution</t>
        </is>
      </c>
      <c r="C7" s="6" t="n">
        <v>2228550</v>
      </c>
      <c r="E7" s="6" t="n">
        <v>1935920</v>
      </c>
    </row>
    <row r="8">
      <c r="A8" s="4" t="inlineStr">
        <is>
          <t>Deferred tax liabilities attributable to undistributed earning</t>
        </is>
      </c>
      <c r="C8" s="5" t="n">
        <v>0</v>
      </c>
    </row>
    <row r="9">
      <c r="A9" s="4" t="inlineStr">
        <is>
          <t>PRC, Hong Kong, United States and Canada</t>
        </is>
      </c>
    </row>
    <row r="10">
      <c r="A10" s="3" t="inlineStr">
        <is>
          <t>Income Tax Contingency [Line Items]</t>
        </is>
      </c>
    </row>
    <row r="11">
      <c r="A11" s="4" t="inlineStr">
        <is>
          <t>Operating loss</t>
        </is>
      </c>
      <c r="C11" s="6" t="n">
        <v>-411276</v>
      </c>
    </row>
    <row r="12">
      <c r="A12" s="4" t="inlineStr">
        <is>
          <t>Beijing Shunyuan</t>
        </is>
      </c>
    </row>
    <row r="13">
      <c r="A13" s="3" t="inlineStr">
        <is>
          <t>Income Tax Contingency [Line Items]</t>
        </is>
      </c>
    </row>
    <row r="14">
      <c r="A14" s="4" t="inlineStr">
        <is>
          <t>Income tax rate</t>
        </is>
      </c>
      <c r="C14" s="4" t="inlineStr">
        <is>
          <t>15.00%</t>
        </is>
      </c>
      <c r="D14" s="4" t="inlineStr">
        <is>
          <t>15.00%</t>
        </is>
      </c>
    </row>
    <row r="15">
      <c r="A15" s="4" t="inlineStr">
        <is>
          <t>Minimum</t>
        </is>
      </c>
    </row>
    <row r="16">
      <c r="A16" s="3" t="inlineStr">
        <is>
          <t>Income Tax Contingency [Line Items]</t>
        </is>
      </c>
    </row>
    <row r="17">
      <c r="A17" s="4" t="inlineStr">
        <is>
          <t>Underpayment of tax liability</t>
        </is>
      </c>
      <c r="C17" s="6" t="n">
        <v>100</v>
      </c>
      <c r="H17" s="7" t="n">
        <v>15</v>
      </c>
    </row>
    <row r="18">
      <c r="A18" s="4" t="inlineStr">
        <is>
          <t>Hong Kong | Minimum</t>
        </is>
      </c>
    </row>
    <row r="19">
      <c r="A19" s="3" t="inlineStr">
        <is>
          <t>Income Tax Contingency [Line Items]</t>
        </is>
      </c>
    </row>
    <row r="20">
      <c r="A20" s="4" t="inlineStr">
        <is>
          <t>Net (loss)/income</t>
        </is>
      </c>
      <c r="B20" s="6" t="n">
        <v>2000</v>
      </c>
      <c r="C20" s="6" t="n">
        <v>2000</v>
      </c>
    </row>
    <row r="21">
      <c r="A21" s="4" t="inlineStr">
        <is>
          <t>Income tax rate</t>
        </is>
      </c>
      <c r="B21" s="4" t="inlineStr">
        <is>
          <t>8.25%</t>
        </is>
      </c>
    </row>
    <row r="22">
      <c r="A22" s="4" t="inlineStr">
        <is>
          <t>Hong Kong | Maximum</t>
        </is>
      </c>
    </row>
    <row r="23">
      <c r="A23" s="3" t="inlineStr">
        <is>
          <t>Income Tax Contingency [Line Items]</t>
        </is>
      </c>
    </row>
    <row r="24">
      <c r="A24" s="4" t="inlineStr">
        <is>
          <t>Income tax rate</t>
        </is>
      </c>
      <c r="B24" s="4" t="inlineStr">
        <is>
          <t>16.50%</t>
        </is>
      </c>
    </row>
    <row r="25">
      <c r="A25" s="4" t="inlineStr">
        <is>
          <t>United States</t>
        </is>
      </c>
    </row>
    <row r="26">
      <c r="A26" s="3" t="inlineStr">
        <is>
          <t>Income Tax Contingency [Line Items]</t>
        </is>
      </c>
    </row>
    <row r="27">
      <c r="A27" s="4" t="inlineStr">
        <is>
          <t>Income tax rate</t>
        </is>
      </c>
      <c r="C27" s="4" t="inlineStr">
        <is>
          <t>21.00%</t>
        </is>
      </c>
      <c r="D27" s="4" t="inlineStr">
        <is>
          <t>21.00%</t>
        </is>
      </c>
    </row>
    <row r="28">
      <c r="A28" s="4" t="inlineStr">
        <is>
          <t>Operating loss carry forwards carry forward period</t>
        </is>
      </c>
      <c r="G28" s="4" t="inlineStr">
        <is>
          <t>20 years</t>
        </is>
      </c>
    </row>
    <row r="29">
      <c r="A29" s="4" t="inlineStr">
        <is>
          <t>PRC</t>
        </is>
      </c>
    </row>
    <row r="30">
      <c r="A30" s="3" t="inlineStr">
        <is>
          <t>Income Tax Contingency [Line Items]</t>
        </is>
      </c>
    </row>
    <row r="31">
      <c r="A31" s="4" t="inlineStr">
        <is>
          <t>Income tax rate</t>
        </is>
      </c>
      <c r="C31" s="4" t="inlineStr">
        <is>
          <t>25.00%</t>
        </is>
      </c>
      <c r="D31" s="4" t="inlineStr">
        <is>
          <t>25.00%</t>
        </is>
      </c>
    </row>
    <row r="32">
      <c r="A32" s="4" t="inlineStr">
        <is>
          <t>Carryforwards</t>
        </is>
      </c>
      <c r="C32" s="6" t="n">
        <v>327051</v>
      </c>
    </row>
    <row r="33">
      <c r="A33" s="4" t="inlineStr">
        <is>
          <t>PRC | Anhui Huami</t>
        </is>
      </c>
    </row>
    <row r="34">
      <c r="A34" s="3" t="inlineStr">
        <is>
          <t>Income Tax Contingency [Line Items]</t>
        </is>
      </c>
    </row>
    <row r="35">
      <c r="A35" s="4" t="inlineStr">
        <is>
          <t>Income tax rate</t>
        </is>
      </c>
      <c r="C35" s="4" t="inlineStr">
        <is>
          <t>15.00%</t>
        </is>
      </c>
      <c r="D35" s="4" t="inlineStr">
        <is>
          <t>15.00%</t>
        </is>
      </c>
      <c r="E35" s="4" t="inlineStr">
        <is>
          <t>15.00%</t>
        </is>
      </c>
      <c r="F35" s="4" t="inlineStr">
        <is>
          <t>15.00%</t>
        </is>
      </c>
    </row>
    <row r="36">
      <c r="A36" s="4" t="inlineStr">
        <is>
          <t>PRC | Anhui Huami Intelligent Technology Company Limited</t>
        </is>
      </c>
    </row>
    <row r="37">
      <c r="A37" s="3" t="inlineStr">
        <is>
          <t>Income Tax Contingency [Line Items]</t>
        </is>
      </c>
    </row>
    <row r="38">
      <c r="A38" s="4" t="inlineStr">
        <is>
          <t>Income tax rate</t>
        </is>
      </c>
      <c r="C38" s="4" t="inlineStr">
        <is>
          <t>15.00%</t>
        </is>
      </c>
      <c r="D38" s="4" t="inlineStr">
        <is>
          <t>15.00%</t>
        </is>
      </c>
    </row>
    <row r="39">
      <c r="A39" s="4" t="inlineStr">
        <is>
          <t>Canada</t>
        </is>
      </c>
    </row>
    <row r="40">
      <c r="A40" s="3" t="inlineStr">
        <is>
          <t>Income Tax Contingency [Line Items]</t>
        </is>
      </c>
    </row>
    <row r="41">
      <c r="A41" s="4" t="inlineStr">
        <is>
          <t>Operating loss carry forwards carry forward period</t>
        </is>
      </c>
      <c r="C41" s="4" t="inlineStr">
        <is>
          <t>20 years</t>
        </is>
      </c>
      <c r="D41" s="4" t="inlineStr">
        <is>
          <t>20 years</t>
        </is>
      </c>
    </row>
    <row r="42">
      <c r="A42" s="4" t="inlineStr">
        <is>
          <t>Operating loss carried back period</t>
        </is>
      </c>
      <c r="C42" s="4" t="inlineStr">
        <is>
          <t>3 years</t>
        </is>
      </c>
      <c r="D42"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Parenthetical) ¥ in Thousands, $ in Thousands</t>
        </is>
      </c>
      <c r="B1" s="2" t="inlineStr">
        <is>
          <t>12 Months Ended</t>
        </is>
      </c>
    </row>
    <row r="2">
      <c r="B2" s="2" t="inlineStr">
        <is>
          <t>Dec. 31, 2019USD ($)</t>
        </is>
      </c>
    </row>
    <row r="3">
      <c r="A3" s="3" t="inlineStr">
        <is>
          <t>CONSOLIDATED STATEMENTS OF CHANGES IN EQUITY</t>
        </is>
      </c>
    </row>
    <row r="4">
      <c r="A4" s="4" t="inlineStr">
        <is>
          <t>Offering costs</t>
        </is>
      </c>
      <c r="B4" s="7" t="n">
        <v>43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COME TAXES - Current and deferred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Current tax expenses</t>
        </is>
      </c>
      <c r="B4" s="6" t="n">
        <v>31543</v>
      </c>
      <c r="D4" s="6" t="n">
        <v>42257</v>
      </c>
      <c r="E4" s="6" t="n">
        <v>105663</v>
      </c>
    </row>
    <row r="5">
      <c r="A5" s="4" t="inlineStr">
        <is>
          <t>Deferred tax benefits</t>
        </is>
      </c>
      <c r="B5" s="5" t="n">
        <v>-20798</v>
      </c>
      <c r="D5" s="5" t="n">
        <v>-11103</v>
      </c>
      <c r="E5" s="5" t="n">
        <v>-27776</v>
      </c>
    </row>
    <row r="6">
      <c r="A6" s="4" t="inlineStr">
        <is>
          <t>Income tax expense</t>
        </is>
      </c>
      <c r="B6" s="6" t="n">
        <v>10745</v>
      </c>
      <c r="C6" s="7" t="n">
        <v>1686</v>
      </c>
      <c r="D6" s="6" t="n">
        <v>31154</v>
      </c>
      <c r="E6" s="6" t="n">
        <v>7788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CNY (¥) ¥ in Thousands</t>
        </is>
      </c>
      <c r="B1" s="2" t="inlineStr">
        <is>
          <t>Dec. 31, 2021</t>
        </is>
      </c>
      <c r="C1" s="2" t="inlineStr">
        <is>
          <t>Dec. 31, 2020</t>
        </is>
      </c>
    </row>
    <row r="2">
      <c r="A2" s="3" t="inlineStr">
        <is>
          <t>Deferred tax assets</t>
        </is>
      </c>
    </row>
    <row r="3">
      <c r="A3" s="4" t="inlineStr">
        <is>
          <t>Accrued expenses and other current liabilities</t>
        </is>
      </c>
      <c r="B3" s="6" t="n">
        <v>47005</v>
      </c>
      <c r="C3" s="6" t="n">
        <v>60823</v>
      </c>
    </row>
    <row r="4">
      <c r="A4" s="4" t="inlineStr">
        <is>
          <t>Net operating loss carry forwards</t>
        </is>
      </c>
      <c r="B4" s="5" t="n">
        <v>75100</v>
      </c>
      <c r="C4" s="5" t="n">
        <v>62945</v>
      </c>
    </row>
    <row r="5">
      <c r="A5" s="4" t="inlineStr">
        <is>
          <t>Intra-entity transfer of certain intangible assets</t>
        </is>
      </c>
      <c r="B5" s="5" t="n">
        <v>28290</v>
      </c>
    </row>
    <row r="6">
      <c r="A6" s="4" t="inlineStr">
        <is>
          <t>Total deferred tax assets</t>
        </is>
      </c>
      <c r="B6" s="5" t="n">
        <v>150395</v>
      </c>
      <c r="C6" s="5" t="n">
        <v>123768</v>
      </c>
    </row>
    <row r="7">
      <c r="A7" s="4" t="inlineStr">
        <is>
          <t>Less: valuation allowance</t>
        </is>
      </c>
      <c r="B7" s="5" t="n">
        <v>-6976</v>
      </c>
      <c r="C7" s="5" t="n">
        <v>-3578</v>
      </c>
    </row>
    <row r="8">
      <c r="A8" s="4" t="inlineStr">
        <is>
          <t>Deferred tax assets, net</t>
        </is>
      </c>
      <c r="B8" s="6" t="n">
        <v>143419</v>
      </c>
      <c r="C8" s="6" t="n">
        <v>1201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Tax Expense Reconcili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Income before income tax</t>
        </is>
      </c>
      <c r="B4" s="6" t="n">
        <v>106669</v>
      </c>
      <c r="C4" s="7" t="n">
        <v>16738</v>
      </c>
      <c r="D4" s="6" t="n">
        <v>265609</v>
      </c>
      <c r="E4" s="6" t="n">
        <v>652370</v>
      </c>
    </row>
    <row r="5">
      <c r="A5" s="4" t="inlineStr">
        <is>
          <t>Tax expense at PRC enterprise income tax rate of 25%</t>
        </is>
      </c>
      <c r="B5" s="5" t="n">
        <v>26667</v>
      </c>
      <c r="D5" s="5" t="n">
        <v>66402</v>
      </c>
      <c r="E5" s="5" t="n">
        <v>163093</v>
      </c>
    </row>
    <row r="6">
      <c r="A6" s="4" t="inlineStr">
        <is>
          <t>Income tax on tax holidays</t>
        </is>
      </c>
      <c r="B6" s="5" t="n">
        <v>-19387</v>
      </c>
      <c r="D6" s="5" t="n">
        <v>-41869</v>
      </c>
      <c r="E6" s="5" t="n">
        <v>-72396</v>
      </c>
    </row>
    <row r="7">
      <c r="A7" s="4" t="inlineStr">
        <is>
          <t>Tax effect of permanence differences</t>
        </is>
      </c>
      <c r="B7" s="5" t="n">
        <v>-34587</v>
      </c>
      <c r="D7" s="5" t="n">
        <v>-20001</v>
      </c>
      <c r="E7" s="5" t="n">
        <v>-31088</v>
      </c>
    </row>
    <row r="8">
      <c r="A8" s="4" t="inlineStr">
        <is>
          <t>Effect of income tax rate differences in jurisdictions other than the PRC</t>
        </is>
      </c>
      <c r="B8" s="5" t="n">
        <v>23666</v>
      </c>
      <c r="D8" s="5" t="n">
        <v>21625</v>
      </c>
      <c r="E8" s="5" t="n">
        <v>16270</v>
      </c>
    </row>
    <row r="9">
      <c r="A9" s="4" t="inlineStr">
        <is>
          <t>Change in tax rate</t>
        </is>
      </c>
      <c r="B9" s="5" t="n">
        <v>9549</v>
      </c>
      <c r="D9" s="5" t="n">
        <v>3460</v>
      </c>
    </row>
    <row r="10">
      <c r="A10" s="4" t="inlineStr">
        <is>
          <t>Changes in valuation allowances</t>
        </is>
      </c>
      <c r="B10" s="5" t="n">
        <v>4837</v>
      </c>
      <c r="D10" s="5" t="n">
        <v>1537</v>
      </c>
      <c r="E10" s="5" t="n">
        <v>2008</v>
      </c>
    </row>
    <row r="11">
      <c r="A11" s="4" t="inlineStr">
        <is>
          <t>Income tax expense</t>
        </is>
      </c>
      <c r="B11" s="6" t="n">
        <v>10745</v>
      </c>
      <c r="C11" s="7" t="n">
        <v>1686</v>
      </c>
      <c r="D11" s="6" t="n">
        <v>31154</v>
      </c>
      <c r="E11" s="6" t="n">
        <v>7788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rease in income tax expenses and the decrease in net income per share amounts if tax holiday not available (Details) - CNY (¥) ¥ / shares in Units,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rease in income tax expenses</t>
        </is>
      </c>
      <c r="B4" s="6" t="n">
        <v>19387</v>
      </c>
      <c r="C4" s="6" t="n">
        <v>41869</v>
      </c>
      <c r="D4" s="6" t="n">
        <v>72396</v>
      </c>
    </row>
    <row r="5">
      <c r="A5" s="4" t="inlineStr">
        <is>
          <t>Decrease in net income per share - basic</t>
        </is>
      </c>
      <c r="B5" s="8" t="n">
        <v>0.08</v>
      </c>
      <c r="C5" s="8" t="n">
        <v>0.17</v>
      </c>
      <c r="D5" s="8" t="n">
        <v>0.3</v>
      </c>
    </row>
    <row r="6">
      <c r="A6" s="4" t="inlineStr">
        <is>
          <t>Decrease in net income per share - diluted</t>
        </is>
      </c>
      <c r="B6" s="8" t="n">
        <v>0.07000000000000001</v>
      </c>
      <c r="C6" s="8" t="n">
        <v>0.16</v>
      </c>
      <c r="D6" s="8" t="n">
        <v>0.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0" customWidth="1" min="5" max="5"/>
    <col width="30" customWidth="1" min="6" max="6"/>
    <col width="24" customWidth="1" min="7" max="7"/>
  </cols>
  <sheetData>
    <row r="1">
      <c r="A1" s="1" t="inlineStr">
        <is>
          <t>ORDINARY SHARES (Details) $ / shares in Units, ¥ in Thousands, $ in Thousands</t>
        </is>
      </c>
      <c r="B1" s="2" t="inlineStr">
        <is>
          <t>1 Months Ended</t>
        </is>
      </c>
      <c r="C1" s="2" t="inlineStr">
        <is>
          <t>12 Months Ended</t>
        </is>
      </c>
    </row>
    <row r="2">
      <c r="B2" s="2" t="inlineStr">
        <is>
          <t>Apr. 30, 2019shares</t>
        </is>
      </c>
      <c r="C2" s="2" t="inlineStr">
        <is>
          <t>Dec. 31, 2021CNY (¥)shares</t>
        </is>
      </c>
      <c r="D2" s="2" t="inlineStr">
        <is>
          <t>Dec. 31, 2021USD ($)$ / sharesshares</t>
        </is>
      </c>
      <c r="E2" s="2" t="inlineStr">
        <is>
          <t>Dec. 31, 2019shares</t>
        </is>
      </c>
      <c r="F2" s="2" t="inlineStr">
        <is>
          <t>Dec. 31, 2020$ / sharesshares</t>
        </is>
      </c>
      <c r="G2" s="2" t="inlineStr">
        <is>
          <t>Dec. 31, 2017$ / shares</t>
        </is>
      </c>
    </row>
    <row r="3">
      <c r="A3" s="3" t="inlineStr">
        <is>
          <t>Class Of Stock [Line Items]</t>
        </is>
      </c>
    </row>
    <row r="4">
      <c r="A4" s="4" t="inlineStr">
        <is>
          <t>Ordinary shares, shares authorized</t>
        </is>
      </c>
      <c r="D4" s="5" t="n">
        <v>405462685</v>
      </c>
    </row>
    <row r="5">
      <c r="A5" s="4" t="inlineStr">
        <is>
          <t>Ordinary shares, par value | $ / shares</t>
        </is>
      </c>
      <c r="D5" s="12" t="n">
        <v>0.0001</v>
      </c>
      <c r="G5" s="12" t="n">
        <v>0.0001</v>
      </c>
    </row>
    <row r="6">
      <c r="A6" s="4" t="inlineStr">
        <is>
          <t>Common stock shares repurchased, value | ¥</t>
        </is>
      </c>
      <c r="C6" s="6" t="n">
        <v>21798</v>
      </c>
    </row>
    <row r="7">
      <c r="A7" s="4" t="inlineStr">
        <is>
          <t>Class B Ordinary Shares</t>
        </is>
      </c>
    </row>
    <row r="8">
      <c r="A8" s="3" t="inlineStr">
        <is>
          <t>Class Of Stock [Line Items]</t>
        </is>
      </c>
    </row>
    <row r="9">
      <c r="A9" s="4" t="inlineStr">
        <is>
          <t>Ordinary shares, shares authorized</t>
        </is>
      </c>
      <c r="D9" s="5" t="n">
        <v>200000000</v>
      </c>
      <c r="F9" s="5" t="n">
        <v>200000000</v>
      </c>
    </row>
    <row r="10">
      <c r="A10" s="4" t="inlineStr">
        <is>
          <t>Ordinary shares, par value | $ / shares</t>
        </is>
      </c>
      <c r="D10" s="12" t="n">
        <v>0.0001</v>
      </c>
    </row>
    <row r="11">
      <c r="A11" s="4" t="inlineStr">
        <is>
          <t>Ordinary shares, shares outstanding</t>
        </is>
      </c>
      <c r="D11" s="5" t="n">
        <v>117208247</v>
      </c>
      <c r="F11" s="5" t="n">
        <v>121408247</v>
      </c>
    </row>
    <row r="12">
      <c r="A12" s="4" t="inlineStr">
        <is>
          <t>Issuance of ordinary shares upon secondary offering, net of offering costs of US$434 (in shares)</t>
        </is>
      </c>
      <c r="B12" s="5" t="n">
        <v>28316400</v>
      </c>
    </row>
    <row r="13">
      <c r="A13" s="4" t="inlineStr">
        <is>
          <t>Class A Ordinary Shares</t>
        </is>
      </c>
    </row>
    <row r="14">
      <c r="A14" s="3" t="inlineStr">
        <is>
          <t>Class Of Stock [Line Items]</t>
        </is>
      </c>
    </row>
    <row r="15">
      <c r="A15" s="4" t="inlineStr">
        <is>
          <t>Ordinary shares, shares authorized</t>
        </is>
      </c>
      <c r="D15" s="5" t="n">
        <v>9800000000</v>
      </c>
      <c r="F15" s="5" t="n">
        <v>9800000000</v>
      </c>
    </row>
    <row r="16">
      <c r="A16" s="4" t="inlineStr">
        <is>
          <t>Ordinary shares, par value | $ / shares</t>
        </is>
      </c>
      <c r="D16" s="12" t="n">
        <v>0.0001</v>
      </c>
      <c r="F16" s="12" t="n">
        <v>0.0001</v>
      </c>
    </row>
    <row r="17">
      <c r="A17" s="4" t="inlineStr">
        <is>
          <t>Ordinary shares, shares outstanding</t>
        </is>
      </c>
      <c r="D17" s="5" t="n">
        <v>133992912</v>
      </c>
      <c r="F17" s="5" t="n">
        <v>128736916</v>
      </c>
    </row>
    <row r="18">
      <c r="A18" s="4" t="inlineStr">
        <is>
          <t>Ordinary Shares</t>
        </is>
      </c>
    </row>
    <row r="19">
      <c r="A19" s="3" t="inlineStr">
        <is>
          <t>Class Of Stock [Line Items]</t>
        </is>
      </c>
    </row>
    <row r="20">
      <c r="A20" s="4" t="inlineStr">
        <is>
          <t>Issuance of ordinary shares upon secondary offering, net of offering costs of US$434 (in shares)</t>
        </is>
      </c>
      <c r="E20" s="5" t="n">
        <v>3174600</v>
      </c>
    </row>
    <row r="21">
      <c r="A21" s="4" t="inlineStr">
        <is>
          <t>Ordinary Shares | Class A Ordinary Shares</t>
        </is>
      </c>
    </row>
    <row r="22">
      <c r="A22" s="3" t="inlineStr">
        <is>
          <t>Class Of Stock [Line Items]</t>
        </is>
      </c>
    </row>
    <row r="23">
      <c r="A23" s="4" t="inlineStr">
        <is>
          <t>Common stock shares repurchased</t>
        </is>
      </c>
      <c r="C23" s="5" t="n">
        <v>2656164</v>
      </c>
      <c r="D23" s="5" t="n">
        <v>2656164</v>
      </c>
    </row>
    <row r="24">
      <c r="A24" s="4" t="inlineStr">
        <is>
          <t>Common stock shares repurchased, value</t>
        </is>
      </c>
      <c r="C24" s="6" t="n">
        <v>21798</v>
      </c>
      <c r="D24" s="7" t="n">
        <v>3411</v>
      </c>
    </row>
    <row r="25">
      <c r="A25" s="4" t="inlineStr">
        <is>
          <t>Ordinary Shares | Class A Ordinary Shares | Weighted Average [Member]</t>
        </is>
      </c>
    </row>
    <row r="26">
      <c r="A26" s="3" t="inlineStr">
        <is>
          <t>Class Of Stock [Line Items]</t>
        </is>
      </c>
    </row>
    <row r="27">
      <c r="A27" s="4" t="inlineStr">
        <is>
          <t>Weighted average share price | $ / shares</t>
        </is>
      </c>
      <c r="D27" s="13" t="n">
        <v>1.284</v>
      </c>
    </row>
    <row r="28">
      <c r="A28" s="4" t="inlineStr">
        <is>
          <t>Total Zepp Health Corporation Shareholders' Equity</t>
        </is>
      </c>
    </row>
    <row r="29">
      <c r="A29" s="3" t="inlineStr">
        <is>
          <t>Class Of Stock [Line Items]</t>
        </is>
      </c>
    </row>
    <row r="30">
      <c r="A30" s="4" t="inlineStr">
        <is>
          <t>Common stock shares repurchased, value | ¥</t>
        </is>
      </c>
      <c r="C30" s="6" t="n">
        <v>21798</v>
      </c>
    </row>
    <row r="31">
      <c r="A31" s="4" t="inlineStr">
        <is>
          <t>Initial Public Offering | Class A Ordinary Shares</t>
        </is>
      </c>
    </row>
    <row r="32">
      <c r="A32" s="3" t="inlineStr">
        <is>
          <t>Class Of Stock [Line Items]</t>
        </is>
      </c>
    </row>
    <row r="33">
      <c r="A33" s="4" t="inlineStr">
        <is>
          <t>Ordinary shares, shares issued</t>
        </is>
      </c>
      <c r="B33" s="5" t="n">
        <v>31746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HARE-BASED PAYMENT - 2015 Plan (Details) - CNY (¥) ¥ in Thousands</t>
        </is>
      </c>
      <c r="B1" s="2" t="inlineStr">
        <is>
          <t>12 Months Ended</t>
        </is>
      </c>
    </row>
    <row r="2">
      <c r="B2" s="2" t="inlineStr">
        <is>
          <t>Dec. 31, 2021</t>
        </is>
      </c>
      <c r="C2" s="2" t="inlineStr">
        <is>
          <t>Dec. 31, 2020</t>
        </is>
      </c>
      <c r="D2" s="2" t="inlineStr">
        <is>
          <t>Dec. 31, 2019</t>
        </is>
      </c>
      <c r="E2" s="2" t="inlineStr">
        <is>
          <t>Oct. 21, 2015</t>
        </is>
      </c>
    </row>
    <row r="3">
      <c r="A3" s="3" t="inlineStr">
        <is>
          <t>SHARE-BASED PAYMENT</t>
        </is>
      </c>
    </row>
    <row r="4">
      <c r="A4" s="4" t="inlineStr">
        <is>
          <t>Share-based compensation expense</t>
        </is>
      </c>
      <c r="B4" s="6" t="n">
        <v>83122</v>
      </c>
      <c r="C4" s="6" t="n">
        <v>65154</v>
      </c>
      <c r="D4" s="6" t="n">
        <v>55128</v>
      </c>
    </row>
    <row r="5">
      <c r="A5" s="4" t="inlineStr">
        <is>
          <t>2015 Plan</t>
        </is>
      </c>
    </row>
    <row r="6">
      <c r="A6" s="3" t="inlineStr">
        <is>
          <t>SHARE-BASED PAYMENT</t>
        </is>
      </c>
    </row>
    <row r="7">
      <c r="A7" s="4" t="inlineStr">
        <is>
          <t>Shares authorized (in shares)</t>
        </is>
      </c>
      <c r="E7" s="5" t="n">
        <v>14328358</v>
      </c>
    </row>
    <row r="8">
      <c r="A8" s="4" t="inlineStr">
        <is>
          <t>PRC Plan | Share Options</t>
        </is>
      </c>
    </row>
    <row r="9">
      <c r="A9" s="3" t="inlineStr">
        <is>
          <t>SHARE-BASED PAYMENT</t>
        </is>
      </c>
    </row>
    <row r="10">
      <c r="A10" s="4" t="inlineStr">
        <is>
          <t>Granted</t>
        </is>
      </c>
      <c r="B10" s="5" t="n">
        <v>0</v>
      </c>
      <c r="C10" s="5" t="n">
        <v>0</v>
      </c>
      <c r="D10"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20" customWidth="1" min="2" max="2"/>
    <col width="24" customWidth="1" min="3" max="3"/>
    <col width="27" customWidth="1" min="4" max="4"/>
    <col width="24" customWidth="1" min="5" max="5"/>
    <col width="27" customWidth="1" min="6" max="6"/>
    <col width="24" customWidth="1" min="7" max="7"/>
    <col width="27" customWidth="1" min="8" max="8"/>
  </cols>
  <sheetData>
    <row r="1">
      <c r="A1" s="1" t="inlineStr">
        <is>
          <t>SHARE-BASED PAYMENT - 2018 Plan (Details) ¥ in Thousands</t>
        </is>
      </c>
      <c r="B1" s="2" t="inlineStr">
        <is>
          <t>Jan. 01, 2018shares</t>
        </is>
      </c>
      <c r="C1" s="2" t="inlineStr">
        <is>
          <t>Dec. 31, 2021$ / shares</t>
        </is>
      </c>
      <c r="D1" s="2" t="inlineStr">
        <is>
          <t>Dec. 31, 2021CNY (¥)shares</t>
        </is>
      </c>
      <c r="E1" s="2" t="inlineStr">
        <is>
          <t>Dec. 31, 2020$ / shares</t>
        </is>
      </c>
      <c r="F1" s="2" t="inlineStr">
        <is>
          <t>Dec. 31, 2020CNY (¥)shares</t>
        </is>
      </c>
      <c r="G1" s="2" t="inlineStr">
        <is>
          <t>Dec. 31, 2019$ / shares</t>
        </is>
      </c>
      <c r="H1" s="2" t="inlineStr">
        <is>
          <t>Dec. 31, 2019CNY (¥)shares</t>
        </is>
      </c>
    </row>
    <row r="2">
      <c r="A2" s="3" t="inlineStr">
        <is>
          <t>SHARE-BASED PAYMENT</t>
        </is>
      </c>
    </row>
    <row r="3">
      <c r="A3" s="4" t="inlineStr">
        <is>
          <t>Share-based compensation expense | ¥</t>
        </is>
      </c>
      <c r="D3" s="6" t="n">
        <v>83122</v>
      </c>
      <c r="F3" s="6" t="n">
        <v>65154</v>
      </c>
      <c r="H3" s="6" t="n">
        <v>55128</v>
      </c>
    </row>
    <row r="4">
      <c r="A4" s="4" t="inlineStr">
        <is>
          <t>2018 Plan | Share Options</t>
        </is>
      </c>
    </row>
    <row r="5">
      <c r="A5" s="3" t="inlineStr">
        <is>
          <t>SHARE-BASED PAYMENT</t>
        </is>
      </c>
    </row>
    <row r="6">
      <c r="A6" s="4" t="inlineStr">
        <is>
          <t>Shares authorized (in shares) | shares</t>
        </is>
      </c>
      <c r="B6" s="5" t="n">
        <v>9559607</v>
      </c>
    </row>
    <row r="7">
      <c r="A7" s="4" t="inlineStr">
        <is>
          <t>Increase in authorized shares (as percent of outstanding shares)</t>
        </is>
      </c>
      <c r="B7" s="4" t="inlineStr">
        <is>
          <t>1.00%</t>
        </is>
      </c>
    </row>
    <row r="8">
      <c r="A8" s="4" t="inlineStr">
        <is>
          <t>Granted | shares</t>
        </is>
      </c>
      <c r="D8" s="5" t="n">
        <v>8988000</v>
      </c>
      <c r="F8" s="5" t="n">
        <v>4030108</v>
      </c>
      <c r="H8" s="5" t="n">
        <v>651000</v>
      </c>
    </row>
    <row r="9">
      <c r="A9" s="4" t="inlineStr">
        <is>
          <t>Share options granted exercise price | $ / shares</t>
        </is>
      </c>
      <c r="C9" s="9" t="n">
        <v>0.01</v>
      </c>
      <c r="E9" s="7" t="n">
        <v>0</v>
      </c>
      <c r="G9" s="7" t="n">
        <v>0</v>
      </c>
    </row>
    <row r="10">
      <c r="A10" s="4" t="inlineStr">
        <is>
          <t>Share-based compensation expense | ¥</t>
        </is>
      </c>
      <c r="D10" s="6" t="n">
        <v>42316</v>
      </c>
      <c r="F10" s="6" t="n">
        <v>64415</v>
      </c>
      <c r="H10" s="6" t="n">
        <v>336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 Options Fair Value Assumption (Details) - Share Options - ¥ / shares</t>
        </is>
      </c>
      <c r="B1" s="2" t="inlineStr">
        <is>
          <t>12 Months Ended</t>
        </is>
      </c>
    </row>
    <row r="2">
      <c r="B2" s="2" t="inlineStr">
        <is>
          <t>Dec. 31, 2021</t>
        </is>
      </c>
      <c r="C2" s="2" t="inlineStr">
        <is>
          <t>Dec. 31, 2020</t>
        </is>
      </c>
      <c r="D2" s="2" t="inlineStr">
        <is>
          <t>Dec. 31, 2019</t>
        </is>
      </c>
    </row>
    <row r="3">
      <c r="A3" s="3" t="inlineStr">
        <is>
          <t>SHARE-BASED PAYMENT</t>
        </is>
      </c>
    </row>
    <row r="4">
      <c r="A4" s="4" t="inlineStr">
        <is>
          <t>Risk-free interest rate</t>
        </is>
      </c>
      <c r="B4" s="4" t="inlineStr">
        <is>
          <t>1.66%</t>
        </is>
      </c>
      <c r="D4" s="4" t="inlineStr">
        <is>
          <t>2.14%</t>
        </is>
      </c>
    </row>
    <row r="5">
      <c r="A5" s="4" t="inlineStr">
        <is>
          <t>Risk-free interest rate, minimum</t>
        </is>
      </c>
      <c r="C5" s="4" t="inlineStr">
        <is>
          <t>0.67%</t>
        </is>
      </c>
    </row>
    <row r="6">
      <c r="A6" s="4" t="inlineStr">
        <is>
          <t>Risk-free interest rate, maximum</t>
        </is>
      </c>
      <c r="C6" s="4" t="inlineStr">
        <is>
          <t>0.72%</t>
        </is>
      </c>
    </row>
    <row r="7">
      <c r="A7" s="4" t="inlineStr">
        <is>
          <t>Expected volatility</t>
        </is>
      </c>
      <c r="B7" s="4" t="inlineStr">
        <is>
          <t>52.20%</t>
        </is>
      </c>
      <c r="D7" s="4" t="inlineStr">
        <is>
          <t>50.40%</t>
        </is>
      </c>
    </row>
    <row r="8">
      <c r="A8" s="4" t="inlineStr">
        <is>
          <t>Expected volatility, minimum</t>
        </is>
      </c>
      <c r="C8" s="4" t="inlineStr">
        <is>
          <t>51.90%</t>
        </is>
      </c>
    </row>
    <row r="9">
      <c r="A9" s="4" t="inlineStr">
        <is>
          <t>Expected volatility, maximum</t>
        </is>
      </c>
      <c r="C9" s="4" t="inlineStr">
        <is>
          <t>52.00%</t>
        </is>
      </c>
    </row>
    <row r="10">
      <c r="A10" s="4" t="inlineStr">
        <is>
          <t>Expected life of option (years)</t>
        </is>
      </c>
      <c r="B10" s="4" t="inlineStr">
        <is>
          <t>10 years</t>
        </is>
      </c>
      <c r="C10" s="4" t="inlineStr">
        <is>
          <t>10 years</t>
        </is>
      </c>
      <c r="D10" s="4" t="inlineStr">
        <is>
          <t>10 years</t>
        </is>
      </c>
    </row>
    <row r="11">
      <c r="A11" s="4" t="inlineStr">
        <is>
          <t>Expected dividend yield</t>
        </is>
      </c>
      <c r="B11" s="4" t="inlineStr">
        <is>
          <t>0.00%</t>
        </is>
      </c>
      <c r="C11" s="4" t="inlineStr">
        <is>
          <t>0.00%</t>
        </is>
      </c>
      <c r="D11" s="4" t="inlineStr">
        <is>
          <t>0.00%</t>
        </is>
      </c>
    </row>
    <row r="12">
      <c r="A12" s="4" t="inlineStr">
        <is>
          <t>Minimum</t>
        </is>
      </c>
    </row>
    <row r="13">
      <c r="A13" s="3" t="inlineStr">
        <is>
          <t>SHARE-BASED PAYMENT</t>
        </is>
      </c>
    </row>
    <row r="14">
      <c r="A14" s="4" t="inlineStr">
        <is>
          <t>Weighted average share price</t>
        </is>
      </c>
      <c r="B14" s="8" t="n">
        <v>8.050000000000001</v>
      </c>
      <c r="C14" s="8" t="n">
        <v>21.6</v>
      </c>
      <c r="D14" s="8" t="n">
        <v>12.65</v>
      </c>
    </row>
    <row r="15">
      <c r="A15" s="4" t="inlineStr">
        <is>
          <t>Maximum</t>
        </is>
      </c>
    </row>
    <row r="16">
      <c r="A16" s="3" t="inlineStr">
        <is>
          <t>SHARE-BASED PAYMENT</t>
        </is>
      </c>
    </row>
    <row r="17">
      <c r="A17" s="4" t="inlineStr">
        <is>
          <t>Weighted average share price</t>
        </is>
      </c>
      <c r="B17" s="8" t="n">
        <v>12.98</v>
      </c>
      <c r="C17" s="8" t="n">
        <v>2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PAYMENT - Share Options Activity (Details) - 2015 and 2018 Plans - Share Options $ / shares in Units, $ in Thousands</t>
        </is>
      </c>
      <c r="B1" s="2" t="inlineStr">
        <is>
          <t>12 Months Ended</t>
        </is>
      </c>
    </row>
    <row r="2">
      <c r="B2" s="2" t="inlineStr">
        <is>
          <t>Dec. 31, 2021USD ($)$ / sharesshares</t>
        </is>
      </c>
    </row>
    <row r="3">
      <c r="A3" s="3" t="inlineStr">
        <is>
          <t>Share number</t>
        </is>
      </c>
    </row>
    <row r="4">
      <c r="A4" s="4" t="inlineStr">
        <is>
          <t>Outstanding at beginning of year | shares</t>
        </is>
      </c>
      <c r="B4" s="5" t="n">
        <v>14280814</v>
      </c>
    </row>
    <row r="5">
      <c r="A5" s="4" t="inlineStr">
        <is>
          <t>Granted | shares</t>
        </is>
      </c>
      <c r="B5" s="5" t="n">
        <v>8988000</v>
      </c>
    </row>
    <row r="6">
      <c r="A6" s="4" t="inlineStr">
        <is>
          <t>Exercised | shares</t>
        </is>
      </c>
      <c r="B6" s="5" t="n">
        <v>-3011184</v>
      </c>
    </row>
    <row r="7">
      <c r="A7" s="4" t="inlineStr">
        <is>
          <t>Canceled and forfeited | shares</t>
        </is>
      </c>
      <c r="B7" s="5" t="n">
        <v>-3459477</v>
      </c>
    </row>
    <row r="8">
      <c r="A8" s="4" t="inlineStr">
        <is>
          <t>Outstanding at end of year | shares</t>
        </is>
      </c>
      <c r="B8" s="5" t="n">
        <v>16798153</v>
      </c>
    </row>
    <row r="9">
      <c r="A9" s="4" t="inlineStr">
        <is>
          <t>Exercisable | shares</t>
        </is>
      </c>
      <c r="B9" s="5" t="n">
        <v>8317698</v>
      </c>
    </row>
    <row r="10">
      <c r="A10" s="4" t="inlineStr">
        <is>
          <t>Expected to vest | shares</t>
        </is>
      </c>
      <c r="B10" s="5" t="n">
        <v>8480455</v>
      </c>
    </row>
    <row r="11">
      <c r="A11" s="3" t="inlineStr">
        <is>
          <t>Weighted average exercise price per option</t>
        </is>
      </c>
    </row>
    <row r="12">
      <c r="A12" s="4" t="inlineStr">
        <is>
          <t>Outstanding at beginning of year (in USD per share) | $ / shares</t>
        </is>
      </c>
      <c r="B12" s="9" t="n">
        <v>0.2</v>
      </c>
    </row>
    <row r="13">
      <c r="A13" s="4" t="inlineStr">
        <is>
          <t>Granted (in USD per share) | $ / shares</t>
        </is>
      </c>
      <c r="B13" s="11" t="n">
        <v>0.01</v>
      </c>
    </row>
    <row r="14">
      <c r="A14" s="4" t="inlineStr">
        <is>
          <t>Exercised (in USD per share) | $ / shares</t>
        </is>
      </c>
      <c r="B14" s="11" t="n">
        <v>0.53</v>
      </c>
    </row>
    <row r="15">
      <c r="A15" s="4" t="inlineStr">
        <is>
          <t>Cancelled and forfeited (in USD per share) | $ / shares</t>
        </is>
      </c>
      <c r="B15" s="11" t="n">
        <v>0.07000000000000001</v>
      </c>
    </row>
    <row r="16">
      <c r="A16" s="4" t="inlineStr">
        <is>
          <t>Outstanding at end of year (in USD per share) | $ / shares</t>
        </is>
      </c>
      <c r="B16" s="11" t="n">
        <v>0.07000000000000001</v>
      </c>
    </row>
    <row r="17">
      <c r="A17" s="4" t="inlineStr">
        <is>
          <t>Exercisable (in USD per share) | $ / shares</t>
        </is>
      </c>
      <c r="B17" s="11" t="n">
        <v>0.07000000000000001</v>
      </c>
    </row>
    <row r="18">
      <c r="A18" s="4" t="inlineStr">
        <is>
          <t>Expected vest (per option) | $ / shares</t>
        </is>
      </c>
      <c r="B18" s="9" t="n">
        <v>0.07000000000000001</v>
      </c>
    </row>
    <row r="19">
      <c r="A19" s="3" t="inlineStr">
        <is>
          <t>Weighted-average remaining exercise contractual life (years)</t>
        </is>
      </c>
    </row>
    <row r="20">
      <c r="A20" s="4" t="inlineStr">
        <is>
          <t>Outstanding</t>
        </is>
      </c>
      <c r="B20" s="4" t="inlineStr">
        <is>
          <t>7 years 8 months 26 days</t>
        </is>
      </c>
    </row>
    <row r="21">
      <c r="A21" s="4" t="inlineStr">
        <is>
          <t>Exercisable</t>
        </is>
      </c>
      <c r="B21" s="4" t="inlineStr">
        <is>
          <t>6 years 7 months 6 days</t>
        </is>
      </c>
    </row>
    <row r="22">
      <c r="A22" s="4" t="inlineStr">
        <is>
          <t>Excepted to vest</t>
        </is>
      </c>
      <c r="B22" s="4" t="inlineStr">
        <is>
          <t>8 years 10 months 6 days</t>
        </is>
      </c>
    </row>
    <row r="23">
      <c r="A23" s="3" t="inlineStr">
        <is>
          <t>Aggregate intrinsic value</t>
        </is>
      </c>
    </row>
    <row r="24">
      <c r="A24" s="4" t="inlineStr">
        <is>
          <t>Outstanding | $</t>
        </is>
      </c>
      <c r="B24" s="7" t="n">
        <v>20080</v>
      </c>
    </row>
    <row r="25">
      <c r="A25" s="4" t="inlineStr">
        <is>
          <t>Exercisable | $</t>
        </is>
      </c>
      <c r="B25" s="5" t="n">
        <v>9931</v>
      </c>
    </row>
    <row r="26">
      <c r="A26" s="4" t="inlineStr">
        <is>
          <t>Expected to vest | $</t>
        </is>
      </c>
      <c r="B26" s="7" t="n">
        <v>1014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 Options Other Disclosures (Details) - CNY (¥) ¥ / shares in Units, ¥ in Thousands</t>
        </is>
      </c>
      <c r="B1" s="2" t="inlineStr">
        <is>
          <t>12 Months Ended</t>
        </is>
      </c>
    </row>
    <row r="2">
      <c r="B2" s="2" t="inlineStr">
        <is>
          <t>Dec. 31, 2021</t>
        </is>
      </c>
      <c r="C2" s="2" t="inlineStr">
        <is>
          <t>Dec. 31, 2020</t>
        </is>
      </c>
      <c r="D2" s="2" t="inlineStr">
        <is>
          <t>Dec. 31, 2019</t>
        </is>
      </c>
    </row>
    <row r="3">
      <c r="A3" s="3" t="inlineStr">
        <is>
          <t>SHARE-BASED PAYMENT</t>
        </is>
      </c>
    </row>
    <row r="4">
      <c r="A4" s="4" t="inlineStr">
        <is>
          <t>Share-based compensation expense</t>
        </is>
      </c>
      <c r="B4" s="6" t="n">
        <v>83122</v>
      </c>
      <c r="C4" s="6" t="n">
        <v>65154</v>
      </c>
      <c r="D4" s="6" t="n">
        <v>55128</v>
      </c>
    </row>
    <row r="5">
      <c r="A5" s="4" t="inlineStr">
        <is>
          <t>Share Options</t>
        </is>
      </c>
    </row>
    <row r="6">
      <c r="A6" s="3" t="inlineStr">
        <is>
          <t>SHARE-BASED PAYMENT</t>
        </is>
      </c>
    </row>
    <row r="7">
      <c r="A7" s="4" t="inlineStr">
        <is>
          <t>Intrinsic value share options exercised</t>
        </is>
      </c>
      <c r="B7" s="6" t="n">
        <v>14094</v>
      </c>
      <c r="C7" s="6" t="n">
        <v>32010</v>
      </c>
      <c r="D7" s="6" t="n">
        <v>13608</v>
      </c>
    </row>
    <row r="8">
      <c r="A8" s="4" t="inlineStr">
        <is>
          <t>Weighted average grant date fair value of options granted</t>
        </is>
      </c>
      <c r="B8" s="8" t="n">
        <v>12.95</v>
      </c>
      <c r="C8" s="8" t="n">
        <v>22.42</v>
      </c>
      <c r="D8" s="8" t="n">
        <v>12.65</v>
      </c>
    </row>
    <row r="9">
      <c r="A9" s="4" t="inlineStr">
        <is>
          <t>Unrecognized compensation expenses related to the options</t>
        </is>
      </c>
      <c r="B9" s="6" t="n">
        <v>90278</v>
      </c>
    </row>
    <row r="10">
      <c r="A10" s="4" t="inlineStr">
        <is>
          <t>2015 and 2018 Plans | Share Options</t>
        </is>
      </c>
    </row>
    <row r="11">
      <c r="A11" s="3" t="inlineStr">
        <is>
          <t>SHARE-BASED PAYMENT</t>
        </is>
      </c>
    </row>
    <row r="12">
      <c r="A12" s="4" t="inlineStr">
        <is>
          <t>Share-based compensation expense</t>
        </is>
      </c>
      <c r="B12" s="6" t="n">
        <v>64415</v>
      </c>
      <c r="C12" s="6" t="n">
        <v>42316</v>
      </c>
      <c r="D12" s="6" t="n">
        <v>336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55:17Z</dcterms:created>
  <dcterms:modified xmlns:dcterms="http://purl.org/dc/terms/" xmlns:xsi="http://www.w3.org/2001/XMLSchema-instance" xsi:type="dcterms:W3CDTF">2022-04-28T20:55:17Z</dcterms:modified>
</cp:coreProperties>
</file>